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Statements of Stockholders' Equ" sheetId="5" r:id="rId5"/>
    <s:sheet name="Consolidated Statements of Cash" sheetId="6" r:id="rId6"/>
    <s:sheet name="Organization and Description of" sheetId="7" r:id="rId7"/>
    <s:sheet name="Basis of Presentation and Summa" sheetId="8" r:id="rId8"/>
    <s:sheet name="Inventories" sheetId="9" r:id="rId9"/>
    <s:sheet name="Property, Plant and Equipment" sheetId="10" r:id="rId10"/>
    <s:sheet name="Intangible Assets" sheetId="11" r:id="rId11"/>
    <s:sheet name="Accrued Expenses and Other Paya" sheetId="12" r:id="rId12"/>
    <s:sheet name="Amount Due to Related Parties" sheetId="13" r:id="rId13"/>
    <s:sheet name="Loan Payables" sheetId="14" r:id="rId14"/>
    <s:sheet name="Convertible Notes Payable" sheetId="15" r:id="rId15"/>
    <s:sheet name="Taxes Payable" sheetId="16" r:id="rId16"/>
    <s:sheet name="Stockholders' Equity" sheetId="17" r:id="rId17"/>
    <s:sheet name="Stock Options" sheetId="18" r:id="rId18"/>
    <s:sheet name="Concentrations and Litigiation" sheetId="19" r:id="rId19"/>
    <s:sheet name="Segment Reporting" sheetId="20" r:id="rId20"/>
    <s:sheet name="Commitments and Contingencies" sheetId="21" r:id="rId21"/>
    <s:sheet name="Business Combinations" sheetId="22" r:id="rId22"/>
    <s:sheet name="Variable Interest Entities" sheetId="23" r:id="rId23"/>
    <s:sheet name="Restricted Net Assets" sheetId="24" r:id="rId24"/>
    <s:sheet name="Basis of Presentation and Sum25" sheetId="25" r:id="rId25"/>
    <s:sheet name="Basis of Presentation and Sum26" sheetId="26" r:id="rId26"/>
    <s:sheet name="Inventories (Tables)" sheetId="27" r:id="rId27"/>
    <s:sheet name="Property, Plant and Equipment (" sheetId="28" r:id="rId28"/>
    <s:sheet name="Intangible Assets (Tables)" sheetId="29" r:id="rId29"/>
    <s:sheet name="Accrued Expenses and Other Pa30" sheetId="30" r:id="rId30"/>
    <s:sheet name="Loan Payables (Tables)" sheetId="31" r:id="rId31"/>
    <s:sheet name="Taxes Payable (Tables)" sheetId="32" r:id="rId32"/>
    <s:sheet name="Stockholders' Equity (Tables)" sheetId="33" r:id="rId33"/>
    <s:sheet name="Stock Options (Tables)" sheetId="34" r:id="rId34"/>
    <s:sheet name="Segment Reporting (Tables)" sheetId="35" r:id="rId35"/>
    <s:sheet name="Commitments and Contingencies (" sheetId="36" r:id="rId36"/>
    <s:sheet name="Business Combinations (Tables)" sheetId="37" r:id="rId37"/>
    <s:sheet name="Variable Interest Entities (Tab" sheetId="38" r:id="rId38"/>
    <s:sheet name="Restricted Net Assets (Tables)" sheetId="39" r:id="rId39"/>
    <s:sheet name="Basis of Presentation and Sum40" sheetId="40" r:id="rId40"/>
    <s:sheet name="Basis of Presentation and Sum41" sheetId="41" r:id="rId41"/>
    <s:sheet name="Basis of Presentation and Sum42" sheetId="42" r:id="rId42"/>
    <s:sheet name="Basis of Presentation and Sum43" sheetId="43" r:id="rId43"/>
    <s:sheet name="Basis of Presentation and Sum44" sheetId="44" r:id="rId44"/>
    <s:sheet name="Basis of Presentation and Sum45" sheetId="45" r:id="rId45"/>
    <s:sheet name="Basis of Presentation and Sum46" sheetId="46" r:id="rId46"/>
    <s:sheet name="Inventories (Details)" sheetId="47" r:id="rId47"/>
    <s:sheet name="Property, Plant and Equipment48" sheetId="48" r:id="rId48"/>
    <s:sheet name="Intangible Assets (Details)" sheetId="49" r:id="rId49"/>
    <s:sheet name="Intangible Assets (Details 1)" sheetId="50" r:id="rId50"/>
    <s:sheet name="Intangible Assets (Details 2)" sheetId="51" r:id="rId51"/>
    <s:sheet name="Intangible Assets (Details 3)" sheetId="52" r:id="rId52"/>
    <s:sheet name="Intangible Assets (Details 4)" sheetId="53" r:id="rId53"/>
    <s:sheet name="Intangible Assets (Details 5)" sheetId="54" r:id="rId54"/>
    <s:sheet name="Intangible Assets (Details Text" sheetId="55" r:id="rId55"/>
    <s:sheet name="Accrued Expenses and Other Pa56" sheetId="56" r:id="rId56"/>
    <s:sheet name="Amount Due to Related Parties (" sheetId="57" r:id="rId57"/>
    <s:sheet name="Loan Payables (Details)" sheetId="58" r:id="rId58"/>
    <s:sheet name="Loan Payables (Details Textual)" sheetId="59" r:id="rId59"/>
    <s:sheet name="Convertible Notes Payable (Deta" sheetId="60" r:id="rId60"/>
    <s:sheet name="Taxes Payable (Details)" sheetId="61" r:id="rId61"/>
    <s:sheet name="Taxes Payable (Details 1)" sheetId="62" r:id="rId62"/>
    <s:sheet name="Taxes Payable (Details 2)" sheetId="63" r:id="rId63"/>
    <s:sheet name="Taxes Payable (Details 3)" sheetId="64" r:id="rId64"/>
    <s:sheet name="Taxes Payable (Details Textual)" sheetId="65" r:id="rId65"/>
    <s:sheet name="Stockholders' Equity (Details)" sheetId="66" r:id="rId66"/>
    <s:sheet name="Stockholders' Equity (Details T" sheetId="67" r:id="rId67"/>
    <s:sheet name="Stock Options (Details)" sheetId="68" r:id="rId68"/>
    <s:sheet name="Concentrations and Litigiation " sheetId="69" r:id="rId69"/>
    <s:sheet name="Segment Reporting (Details)" sheetId="70" r:id="rId70"/>
    <s:sheet name="Segment Reporting (Details Text" sheetId="71" r:id="rId71"/>
    <s:sheet name="Commitments and Contingencies72" sheetId="72" r:id="rId72"/>
    <s:sheet name="Commitments and Contingencies73" sheetId="73" r:id="rId73"/>
    <s:sheet name="Business Combinations (Details)" sheetId="74" r:id="rId74"/>
    <s:sheet name="Business Combinations (Details " sheetId="75" r:id="rId75"/>
    <s:sheet name="Variable Interest Entities (Det" sheetId="76" r:id="rId76"/>
    <s:sheet name="Restricted Net Assets (Details)" sheetId="77" r:id="rId77"/>
    <s:sheet name="Restricted Net Assets (Details " sheetId="78" r:id="rId78"/>
    <s:sheet name="Restricted Net Assets (Detail79" sheetId="79" r:id="rId79"/>
    <s:sheet name="Restricted Net Assets (Detail80" sheetId="80" r:id="rId80"/>
  </s:sheets>
  <s:definedNames/>
  <s:calcPr calcId="124519" calcMode="auto" fullCalcOnLoad="1"/>
</s:workbook>
</file>

<file path=xl/sharedStrings.xml><?xml version="1.0" encoding="utf-8"?>
<sst xmlns="http://schemas.openxmlformats.org/spreadsheetml/2006/main" uniqueCount="782">
  <si>
    <t>Document and Entity Information - USD ($)</t>
  </si>
  <si>
    <t>12 Months Ended</t>
  </si>
  <si>
    <t>Jun. 30, 2016</t>
  </si>
  <si>
    <t>Oct. 03, 2016</t>
  </si>
  <si>
    <t>Dec. 31, 2015</t>
  </si>
  <si>
    <t>Document and Entity Information [Abstract]</t>
  </si>
  <si>
    <t>Entity Registrant Name</t>
  </si>
  <si>
    <t>China Green Agriculture, Inc.</t>
  </si>
  <si>
    <t>Entity Central Index Key</t>
  </si>
  <si>
    <t>Amendment Flag</t>
  </si>
  <si>
    <t>false</t>
  </si>
  <si>
    <t>Current Fiscal Year End Date</t>
  </si>
  <si>
    <t>--06-30</t>
  </si>
  <si>
    <t>Document Type</t>
  </si>
  <si>
    <t>10-K</t>
  </si>
  <si>
    <t>Document Period End Date</t>
  </si>
  <si>
    <t>Jun. 30,
		2016</t>
  </si>
  <si>
    <t>Document Fiscal Period Focus</t>
  </si>
  <si>
    <t>FY</t>
  </si>
  <si>
    <t>Document Fiscal Year Focus</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t>
  </si>
  <si>
    <t>Jun. 30, 2015</t>
  </si>
  <si>
    <t>Current Assets</t>
  </si>
  <si>
    <t>Cash and cash equivalents</t>
  </si>
  <si>
    <t>Accounts receivable, net</t>
  </si>
  <si>
    <t>Inventories, net</t>
  </si>
  <si>
    <t>Prepaid expenses and other current assets</t>
  </si>
  <si>
    <t>Advances to suppliers, net</t>
  </si>
  <si>
    <t>Total Current Assets</t>
  </si>
  <si>
    <t>Plant, Property and Equipment, Net</t>
  </si>
  <si>
    <t>Deferred Asset, Net</t>
  </si>
  <si>
    <t>Other Assets</t>
  </si>
  <si>
    <t>Intangible Assets, Net</t>
  </si>
  <si>
    <t>Goodwill</t>
  </si>
  <si>
    <t>Total Assets</t>
  </si>
  <si>
    <t>Current Liabilities</t>
  </si>
  <si>
    <t>Accounts payable</t>
  </si>
  <si>
    <t>Customer deposits</t>
  </si>
  <si>
    <t>Accrued expenses and other payables</t>
  </si>
  <si>
    <t>Amount due to related parties</t>
  </si>
  <si>
    <t>Taxes payable</t>
  </si>
  <si>
    <t>Short term loans</t>
  </si>
  <si>
    <t>Convertible notes payable</t>
  </si>
  <si>
    <t xml:space="preserve"> </t>
  </si>
  <si>
    <t>Derivative liability</t>
  </si>
  <si>
    <t>Total Current Liabilities</t>
  </si>
  <si>
    <t>Commitment and Contingencies</t>
  </si>
  <si>
    <t>Stockholders' Equity</t>
  </si>
  <si>
    <t>Preferred Stock, $.001 par value, 20,000,000 shares authorized, zero shares issued and outstanding</t>
  </si>
  <si>
    <t>Common stock, $.001 par value, 115,197,165 shares authorized, 37,648,605 and 35,905,198 shares issued and outstanding as of June 30, 2016 and 2015, respectively</t>
  </si>
  <si>
    <t>Additional paid-in capital</t>
  </si>
  <si>
    <t>Statutory reserve</t>
  </si>
  <si>
    <t>Retained earnings</t>
  </si>
  <si>
    <t>Accumulated other comprehensive incom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Loss) - USD ($)</t>
  </si>
  <si>
    <t>Sales</t>
  </si>
  <si>
    <t>Net sales</t>
  </si>
  <si>
    <t>Cost of goods sold</t>
  </si>
  <si>
    <t>Gross profit</t>
  </si>
  <si>
    <t>Operating expenses</t>
  </si>
  <si>
    <t>Selling expenses</t>
  </si>
  <si>
    <t>Selling expenses - amortization of deferred asset</t>
  </si>
  <si>
    <t>General and administrative expenses</t>
  </si>
  <si>
    <t>Total operating expenses</t>
  </si>
  <si>
    <t>Income from operations</t>
  </si>
  <si>
    <t>Other income (expense)</t>
  </si>
  <si>
    <t>Interest income</t>
  </si>
  <si>
    <t>Interest expense</t>
  </si>
  <si>
    <t>Total other income (expense)</t>
  </si>
  <si>
    <t>Income before income taxes</t>
  </si>
  <si>
    <t>Provision for income taxes</t>
  </si>
  <si>
    <t>Net income</t>
  </si>
  <si>
    <t>Other comprehensive income (loss)</t>
  </si>
  <si>
    <t>Foreign currency translation gain (loss)</t>
  </si>
  <si>
    <t>Comprehensive income (loss)</t>
  </si>
  <si>
    <t>Basic weighted average shares outstanding</t>
  </si>
  <si>
    <t>Basic net earnings per share</t>
  </si>
  <si>
    <t>Diluted weighted average shares outstanding</t>
  </si>
  <si>
    <t>Diluted net earnings per share</t>
  </si>
  <si>
    <t>Jinong</t>
  </si>
  <si>
    <t>Gufeng</t>
  </si>
  <si>
    <t>Yuxing</t>
  </si>
  <si>
    <t>Statements of Stockholders' Equity - USD ($)</t>
  </si>
  <si>
    <t>Total</t>
  </si>
  <si>
    <t>Common Stock</t>
  </si>
  <si>
    <t>Additional Paid In Capital</t>
  </si>
  <si>
    <t>Statutory Reserve</t>
  </si>
  <si>
    <t>Retained Earnings</t>
  </si>
  <si>
    <t>Accumulated Other Comprehensive Income</t>
  </si>
  <si>
    <t>BALANCE at Jun. 30, 2014</t>
  </si>
  <si>
    <t>BALACE, Shares at Jun. 30, 2014</t>
  </si>
  <si>
    <t>Issuance of stock for consulting services</t>
  </si>
  <si>
    <t>Issuance of stock for consulting services, shares</t>
  </si>
  <si>
    <t>Issuance of stock for payment of due to related party</t>
  </si>
  <si>
    <t>Issuance of stock for payment of due to related party, shares</t>
  </si>
  <si>
    <t>Stock based compensation</t>
  </si>
  <si>
    <t>Stock based compensation, shares</t>
  </si>
  <si>
    <t>Sale of common stock for cash</t>
  </si>
  <si>
    <t>Sale of common stock for cash, shares</t>
  </si>
  <si>
    <t>Dividend to common stockholders</t>
  </si>
  <si>
    <t>Transfer to statutory reserve</t>
  </si>
  <si>
    <t>Other comprehensive income</t>
  </si>
  <si>
    <t>BALANCE at Jun. 30, 2015</t>
  </si>
  <si>
    <t>BALACE, Shares at Jun. 30, 2015</t>
  </si>
  <si>
    <t>BALANCE at Jun. 30, 2016</t>
  </si>
  <si>
    <t>BALACE, Shares at Jun. 30, 2016</t>
  </si>
  <si>
    <t>Consolidated Statements of Cash Flows - USD ($)</t>
  </si>
  <si>
    <t>Cash flows from operating activities</t>
  </si>
  <si>
    <t>Adjustments to reconcile net income to net cash provided by operating activities</t>
  </si>
  <si>
    <t>Issuance of common stock and stock options for compensation</t>
  </si>
  <si>
    <t>Depreciation and amortization</t>
  </si>
  <si>
    <t>Loss on disposal of property, plant and equipment</t>
  </si>
  <si>
    <t>Changes in operating assets</t>
  </si>
  <si>
    <t>Accounts receivable</t>
  </si>
  <si>
    <t>Other current assets</t>
  </si>
  <si>
    <t>Inventories</t>
  </si>
  <si>
    <t>Advances to suppliers</t>
  </si>
  <si>
    <t>Other assets</t>
  </si>
  <si>
    <t>Changes in operating liabilities</t>
  </si>
  <si>
    <t>Tax payables</t>
  </si>
  <si>
    <t>Net cash provided by operating activities</t>
  </si>
  <si>
    <t>Cash flows from investing activities</t>
  </si>
  <si>
    <t>Purchase of plant, property, and equipment</t>
  </si>
  <si>
    <t>Cash acquired with acquisition</t>
  </si>
  <si>
    <t>Proceeds from other receivables</t>
  </si>
  <si>
    <t>Deferred assets</t>
  </si>
  <si>
    <t>Net cash provided by (used in) investing activities</t>
  </si>
  <si>
    <t>Cash flows from financing activities</t>
  </si>
  <si>
    <t>Proceeds from the sale of common stock</t>
  </si>
  <si>
    <t>Proceeds from loans</t>
  </si>
  <si>
    <t>Repayment of loans</t>
  </si>
  <si>
    <t>Payment of dividends</t>
  </si>
  <si>
    <t>Advance from related party</t>
  </si>
  <si>
    <t>Net cash provided by (used in) financing activities</t>
  </si>
  <si>
    <t>Effect of exchange rate change on cash and cash equivalents</t>
  </si>
  <si>
    <t>Net increase in cash and cash equivalents</t>
  </si>
  <si>
    <t>Cash and cash equivalents, beginning balance</t>
  </si>
  <si>
    <t>Cash and cash equivalents, ending balance</t>
  </si>
  <si>
    <t>Supplement disclosure of cash flow information</t>
  </si>
  <si>
    <t>Interest expense paid</t>
  </si>
  <si>
    <t>Income taxes paid</t>
  </si>
  <si>
    <t>Supplement non-cash investing and financing activities</t>
  </si>
  <si>
    <t>Purchase consideration for acquisitions payable</t>
  </si>
  <si>
    <t>Convertible note issued for acquisitions</t>
  </si>
  <si>
    <t>Derivative liability in connection with convertible note issued for acquisitions</t>
  </si>
  <si>
    <t>Organization and Description of Business</t>
  </si>
  <si>
    <t>Organization and Description of Business [Abstract]</t>
  </si>
  <si>
    <t>ORGANIZATION AND DESCRIPTION OF BUSINESS</t>
  </si>
  <si>
    <t>NOTE 1 – ORGANIZATION AND DESCRIPTION OF BUSINESS China Green Agriculture, Inc. (the “Company”, “Parent Company” or “Green Nevada”), through its subsidiaries, is engaged in the research, development, production, distribution and sale of humic acid-based compound fertilizer, compound fertilizer, blended fertilizer, organic compound fertilizer, slow-release fertilizers, highly-concentrated water-soluble fertilizers and mixed organic-inorganic compound fertilizer and the development, production and distribution of agricultural products. Unless the context indicates otherwise, as used in the notes to the financial statements of the Company, the following are the references herein of all the subsidiaries of the Company (i) Green Agriculture Holding Corporation (“Green New Jersey”), a wholly-owned subsidiary of Green Nevada, incorporated in the State of New Jersey; (ii) Shaanxi TechTeam Jinong Humic Acid Product Co., Ltd. (“Jinong”), a wholly-owned subsidiary of Green New Jersey organized under the laws of the PRC; (iii) Xi’an Hu County Yuxing Agriculture Technology Development Co., Ltd. (“Yuxing”), a Variable Interest Entity (“VIE”) in the in the People’s Republic of China (the “PRC”) controlled by Jinong through a series of contractual agreements; (iv) Beijing Gufeng Chemical Products Co., Ltd., a wholly-owned subsidiary of Jinong in the PRC (“Gufeng”), and (v) Beijing Tianjuyuan Fertilizer Co., Ltd., Gufeng’s wholly-owned subsidiary in the PRC (“Tianjuyuan”). On June 30, 2016, the Company, through its wholly-owned subsidiary Jinong, entered into strategic acquisition agreements and a series of contractual agreements with the shareholders of the following six companies that are organized under the laws of the PRC and would be deemedVIEs: Shaanxi Lishijie Agrochemical Co., Ltd., Songyuan Jinyangguang Sannong Service Co., Ltd., Shenqiu County Zhenbai Agriculture Co., Ltd., Weinan City Linwei District Wangtian Agricultural Materials Co., Ltd., Aksu Xindeguo Agricultural Materials Co., Ltd., and Xinjiang Xinyulei Eco-agriculture Science and Technology Co., Ltd. (collectively hereafter referred to as “the VIE Companies.”)</t>
  </si>
  <si>
    <t>Basis of Presentation and Summary of Significant Accounting Policies</t>
  </si>
  <si>
    <t>Basis of Presentation and Summary of Significant Accounting Policies [Abstract]</t>
  </si>
  <si>
    <t>BASIS OF PRESENTATION AND SUMMARY OF SIGNIFICANT ACCOUNTING POLICIES</t>
  </si>
  <si>
    <t>NOTE 2 – BASIS OF PRESENTATION AND SUMMARY OF SIGNIFICANT ACCOUNTING POLICIES Principle of consolidation The accompanying consolidated financial statements include the accounts of the Company and its wholly-owned subsidiaries, Green New Jersey, Jinong, Gufeng, Tianjuyuan, Yuxing and the VIE Companies. The operations of the VIE Companies are not included in the accompanying statement of operation as the acquisition date was June 30, 2016. All significant inter-company accounts and transactions have been eliminated in consolidation. Effective June 16, 2013, Yuxing was converted from being a wholly-owned foreign enterprise 100% owned by Jinong to a domestic enterprise 100% owned one natural person, who is not affiliated to the Company (“Yuxing’s Owner”). Effective the same day, Yuxing’s Owner entered into a series of contractual agreements with Jinong pursuant to which Yuxing became the VIE of Jinong. VIE assessment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 order to determine if an entity is considered a VIE, the Company first perform a qualitative analysis, which requires certain subjective decisions regarding its assessments, including, but not limited to, the design of the entity, the variability that the entity was designed to create and pass along to its interest holders, the rights of the parties, and the purpose of the arrangement. If the Company cannot conclude after a qualitative analysis whether an entity is a VIE, it performs a quantitative analysis. The qualitative analysis considered the design of the entity, the risks that cause variability, the purpose for which the entity was created, and the variability that the entity was designed to pass along to its variable interest holders. When the primary beneficiary could not be identified through a qualitative analysis, we used internal cash flow models to compute and allocate expected losses or expected residual returns to each variable interest holder based upon the relative contractual rights and preferences of each interest holder in the VIE’s capital structure. Based on the agreements entered into with the VIE Companies, the Company is deemed to have control over the VIE Companies as it has power over decisions that most significantly impact the economic activities of the VIE and it has potential to receive significant benefits or absorb significant losses of the VIE. The financial statements of the VIE Companies will be consolidated with those of the Company’s as of June 30, 2016. As required by ASC 810, the Company will present in a separate footnote, balance sheet and income statement information of the VIE Companies and Yuxing (previously controlled company the is considered a VI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Cash and cash equivalents and concentration of cash For statement of cash flows purposes, the Company considers all cash on hand and in banks, certificates of deposit with state owned banks in the Peoples Republic of China (“PRC”) and banks in the United States, and other highly-liquid investments with maturities of three months or less, when purchased, to be cash and cash equivalents. The Company maintains large sums of cash in three major banks in China. The aggregate cash in such accounts and on hand as of June 30, 2016 and 2015 was $102,728,991 and $92,686,188, respectively. There is no insurance securing these deposits in China. In addition, the Company also had $167,495 and $306,376 in cash in two banks in the United States as of June 30, 2016 and 2015, respectively, with $250,000 secured by the U.S. Federal Deposit Insurance Corporation. Cash overdraft as of balance sheet date will be reflected as liabilities in the balance sheet. The Company has not experienced any losses in such accounts and believes it is not exposed to any significant risks on its cash in bank accounts. Accounts receivable The Company's policy is to maintain reserves for potential credit losses on accounts receivable. Management regularly reviews the composition of accounts receivable and analyzes customer credit worthiness, current economic trends and changes in customer payment patterns to evaluate the adequacy of these reserves at each year-end. Accounts considered uncollectible are written off through a charge to the valuation allowance. As of June 30, 2016 and 2015, the Company had accounts receivable of $118,418,228 and $68,528,598, net of allowance for doubtful accounts of $397,123 and $307,923, respectively. The Company adopts no policy to accept product returns post to the sales delivery. Other receivable Other receivable relates to the amount due from the sale of certain equipment from the Company’s Jintai facility. The receivable balance is secured by the equipment that was sold and is non-interest bearing. The balance of other receivables was paid in full during the year ended June 30, 2015. The Company had none other receivable during the year ended June 30, 2016. Inventories Inventory is valued at the lower of cost (determined on a weighted average basis) or market. Inventories consist of raw materials, work in process, finished goods and packaging materials. The Company reviews its inventories regularly for possible obsolete goods and establishes reserves when determined necessary. At June 30, 2016 and 2015, the Company had no reserve for obsolete goods. Property, plant and equipment Property, plant and equipment are recorded at cost. Gains or losses on disposals are reflected as gain or loss in the year of disposal. The cost of improvements that extend the life of plant, property,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Estimated
Building 10-25 years
Agricultural assets 8 years
Machinery and equipment 5-15 years
Vehicles 3-5 years Construction in Progress Construction in progress represents the costs incurred in connection with the construction of buildings or new additions to the Company’s plant facilities. Costs classified to construction in progress include all costs of obtaining the asset and bringing it to the location and condition necessary for its intended use. No depreciation is provided for construction in progress until such time as the assets are completed and are placed into service. Interest incurred during construction is capitalized into construction in progress.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t June 30, 2016 and 2015, the Company determined that there were no impairments of its long-lived assets. Deferred asset Deferred assets represent amounts that the distributors owed to the Company in their marketing efforts and developing standard stores to expand the Company’s products’ competitiveness and market shares. The amount owed to the Company to assist its distributors will be expensed over three years which is the term as stated in the cooperation agreement, as long as the distributors are actively selling the Company’s products. For the years ended June 30, 2016 and 2015, the Company amortized $35,068,272 and $41,902,052, respectively, of the deferred assets. If a distributor breaches, defaults, or terminates the agreement with the Company within the three-year period, the outstanding unamortized portion of the amount owed will become payable to the Company immediately. The Company’s Chairman, Mr. Li, guaranteed to the Company of amounts remaining unpaid due from distributors. These deferred assets are subject to annual impairment testing. The estimated amortization expense of the deferred assets for the twelve months ending June 30, 2017 and 2018 is $12,661,672 and $769,949, respectively. The deferred assets consist of items inside the distributors’ stores such as furniture, racks, cabinets, and display units, and items outside or attached to the distributors’ stores such as
signage and billboards. These types of assets would be capitalized as fixed assets if the Company actually owned the stores or utilized the assets for its own operations. These assets would also be capitalized as leasehold improvements if the Company leased these stores from the distributors. Therefore, the Company believes that under the U.S. generally accepted accounting principles, these types of assets purchases are properly capitalized. In addition, the Company believes that these assets are properly classified as deferred assets because if a distributor breaches, defaults, or terminates the agreement with the Company within a three-year period, a proportionate amount expended by the Company is to be repaid by the distributor. The Chairman of the Board of directors of the Company guaranteed to the Company of amounts remaining unpaid due from distributors. The assets inside the distributors’ stores are custom made to fit the layout of each individual store and the signage and billboards are also custom designed to fit the specific location. The assets were purchased by the Company directly from the manufacturers and installed in the distributors’ stores. The Company wants to maintain control over the quality of the items being purchased as well as making them uniform among all the distributor locations.
June 30, June 30,
2016 2015
Total Deferred Assets $ 130,086,315 $ 141,495,879
Less: accumulated amortization (116,654,694 ) (89,968,670 )
Total $ 13,431,621 $ 51,527,209 Intangible Assets The Company records intangible assets acquired individually or as part of a group at fair value. Intangible assets with definitive lives are amortized over the useful life of the intangible asset, which is the period over which the asset is expected to contribute directly or indirectly to the entity’s future cash flow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impairment of intangible assets as of June 30, 2016 and 2015, respectively. Goodwill Goodwill represents the excess
of purchase price over the underlying net assets of businesses acquired. Goodwill is reviewed for impairment on an annual basis, or more frequently if events or changes in circumstances indicate that the carrying amount of goodwill may be impaired. The goodwill impairment test is a two-step test. Under the first step, the fair value of the reporting unit is compared with its carrying value including goodwill. If the fair value of the reporting unit exceeds its carrying value, step two does not need to be performed. If the fair value of the reporting unit is less than its carrying value, an indication of goodwill impairment exists for the reporting unit and the enterprise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As of June 30, 2016 and 2015, the Company performed the required impairment review which resulted in no impairment adjustment. Summary of changes in goodwill by reporting segments is as follows:
Balance at Foreign Balance at
June 30, Currency June 30,
Segment 2015 Additions Adjustment 2016
Gufeng $ 5,245,643 - $ (422,984 ) 4,822,659
Acquisition of VIE Companies - 3,158,179 - 3,158,179
$ 5,245,643 $ 3,158,179 $ (422,984 ) $ 7,980,838 Fair Value Measurement and Disclosures Our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 had no assets and liabilities measured at fair value at June 30, 2015. The following table presents the Company’s assets and liabilities required to be reflected within the fair value hierarchy as of June 30, 2016.
Fair Value Fair Value Measurements at
As of June 30,
Description 2016 Using Fair Value Hierarchy
Level 1 Level 2 Level 3
Derivative liability $ 144,818 $ - $ 144,818 $ - The carrying values of cash and cash equivalents, trade and other receivables, trade and other payables approximate their fair values due to the short maturities of these instrumen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a binomial option pricing model to value the derivative instruments. The classification of derivative instruments, including whether such instruments should be recorded as liabilities or as equity, is evaluated at the end of each reporting period. At June 30, 2016, the only derivative financial instrument is the variable conversion feature embedded in the convertible notes payable (See Note 9). The fair value of the embedded conversion of $144,818 is recorded as a derivative liability at June 30, 2016. The fair value was determined using a binomial option pricing model with the following assumptions:
Risk-free rate 2.5 %
Volatility 51.2 %
Dividend yield 0.0 %
Country risk premium 90.0 %
Liquidity risk premium 3.0 % Revenue recognition Sales revenue is recognized on the date of shipment to customers when a formal arrangement exists, the price is fixed or determinable, the delivery is completed, no other significant obligations of the Company exist and collectability is reasonably assured. The Company's revenue consists of invoiced value of goods, net of a value-added tax (VAT). No product return or sales discount allowance are made as products delivered and accepted by customers are not returnable and sales discounts are not granted after products are delivered. Customer deposits Payments received before all of the relevant criteria for revenue recognition are satisfied are recorded as customer deposits. When all revenue recognition criteria are met, the customer deposits are recognized as revenue. As of June 30, 2016 and 2015, the Company had customer deposits of $8,578,341 and $19,129,853, respectively. Stock-Based Compensation The costs of all employee stock options,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the requisite service period (usually the vesting period). Stock compensation for stock granted to non-employees is determined as the fair value of the consideration received or the fair value of equity instruments
issued, whichever is more reliably measured.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No significant penalties or interest relating to income taxes have been incurred during the years ended June 30, 2016, and 2015. GAAP also provides guidance on de-recognition, classification, interest and penalties, accounting in interim periods, disclosures and transition. Foreign currency translation The reporting currency of the Company is the US dollar. The functional currency of the Company and Green New Jersey is the US dollar. The functional currency of the Chinese subsidiaries is the Chinese Yuan or Renminbi (“RMB”). For the subsidiaries whose functional currencies are other than the US dollar, all asset and liability accounts were translated at the exchange rate on the balance sheet date; stockholders’ equity is translated at the historical rates and items in the income statement and cash flow statements are translated at the average rate in each applicable period. Translation adjustments resulting from this process are included in accumulated other comprehensive income in the statement of shareholders’ equity. The resulting translation gains and losses that arise from exchange rate fluctuations on transactions denominated in a currency other than the functional currency are included in the results of operations as incurred. Segment reporting The Company utilizes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As of June 30, 2015, the Company, through its subsidiaries is engaged into three main business segments based on location and product: Jinong (fertilizer production), Gufeng (fertilizer production) and Yuxing (agricultural products production). As of June 30, 2016, with the acquisition of the VIE Companies, the Company added a new distribution segment. Fair values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Company's financial instruments primarily consist of cash and cash equivalents, accounts receivable, other receivables, advances to suppliers, accounts payable, other payables, tax payable, and related party advances and borrowings. As of the balance sheet dates, the estimated fair values of the financial instruments were not materially different from their carrying values as presented on the balance sheets. This is attributed to the short maturities of the instruments and that interest rates on the borrowings approximate those that would have been available for loans of similar remaining maturity and risk profile at respective balance sheet dates. Statement of cash flows The Company's cash flows from operations are calculated based on the local currencies. As a result, amounts related to assets and liabilities reported on the statement of cash flows may not necessarily agree with changes in the corresponding balances on the balance sheets. Earnings per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arnings per share consist of the following:
Years Ended June 30,
2016 2015
Net Income for Basic Earnings Per Share $ 24,704,193 $ 31,445,126
Basic Weighted Average Number of Shares 36,703,576 33,983,698
Net Income Per Share – Basic $ 0.67 $ 0.93
Net Income for Diluted Earnings Per Share $ 24,704,193 $ 31,445,126
Diluted Weighted Average Number of Shares 36,703,576 33,983,698
Net Income Per Share – Diluted $ 0.67 $ 0.93 Reclassification Certain reclassifications have been made to the prior year consolidated financial statements to conform to the 2015 consolidated financial statement presentation. Such reclassifications did not affect total revenues, operating income or net income or cash flows as previously reported. Recent accounting pronouncements In May 2014, the FASB issued ASU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is pronouncement is effective for annual reporting periods beginning after December 15, 2016, and is to be applied using one of two retrospective application methods, with early application not permitted. The Company is currently evaluating the impact of the pending adoption of ASU 2014-09 on its consolidated financial statements. In January 2015, the FASB issued Accounting Standards Update (ASU) No. 2015-01 (Subtopic 225-20) - Income Statement - Extraordinary and Unusual Items In February, 2015, the FASB issued Accounting Standards Update (ASU) No. 2015-02, Consolidation (Topic 810): Amendments to the Consolidation Analysis. In September, 2015, the FASB issued ASU No. 2015-16, Business Combinations (Topic 805). In November 2015, the FASB issued ASU No. 2015-17, Balance Sheet Classification of Deferred Taxes In February 2016, the FASB issued ASU No. 2016-02, Leases (Topic 842) Leases (FAS 13) In March 2016, the FASB issued ASU 2016-09, Improvements to Employee Share 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Inventories [Abstract]</t>
  </si>
  <si>
    <t>INVENTORIES</t>
  </si>
  <si>
    <t>NOTE 3 – INVENTORIES Inventories consisted of the following:
June 30, June 30,
2016 2015
Raw materials $ 29,926,762 $ 48,294,614
Supplies and packing materials 444,373 529,398
Work in progress 408,820 348,670
Finished goods 56,656,360 52,130,265
Total $ 87,436,315 $ 101,302,947</t>
  </si>
  <si>
    <t>Property, Plant and Equipment</t>
  </si>
  <si>
    <t>Property, Plant and Equipment [Abstract]</t>
  </si>
  <si>
    <t>PROPERTY, PLANT AND EQUIPMENT</t>
  </si>
  <si>
    <t xml:space="preserve">NOTE 4 - PROPERTY, PLANT AND EQUIPMENT Property, plant and equipment consisted of the following: June 30, June 30, 2016 2015 Building and improvements $ 42,489,975 $ 43,699,066 Auto 937,642 900,562 Machinery and equipment 19,015,420 23,173,209 Agriculture assets 765,983 833,165 Total property, plant and equipment 63,209,020 68,606,002 Less: accumulated depreciation (25,639,281 ) (23,971,808 ) Total $ 37,569,739 $ 44,634,194 </t>
  </si>
  <si>
    <t>Intangible Assets</t>
  </si>
  <si>
    <t>Intangible Assets [Abstract]</t>
  </si>
  <si>
    <t>INTANGIBLE ASSETS</t>
  </si>
  <si>
    <t xml:space="preserve">NOTE 5 - INTANGIBLE ASSETS Intangible assets consisted of the following:
June 30, June 30,
2016 2015
Land use rights, net $ 10,381,215 $ 11,554,776
Technology patent, net - 251,008
Customer relationships, net
6,403,343 5,337,372
Non-compete agreement 925,678 -
Trademarks 6,129,812 6,662,590
Total $ 23,840,048 $ 23,805,746 LAND USE RIGHT On September 25, 2009, Yuxing was granted a land use right for approximately 88 acres (353,000 square meters or 3.8 million square feet) by the People’s Government and Land &amp; Resources Bureau of Hu County, Xi’an, Shaanxi Province. The fair value of the related intangible asset was determined to be the respective cost of RMB73,184,895 (or $11,014,327). The intangible asset is being amortized over the grant period of 50 years using the straight line method. On August 13, 2003, Tianjuyuan was granted a certificate of Land Use Right for a parcel of land of approximately 11 acres (42,726 square meters or 459,898 square feet) at Ping Gu District, Beijing. The purchase cost was recorded at RMB1,045,950 (or $157,415). The intangible asset is being amortized over the grant period of 50 years. On August 16, 2001, Jinong received a land use right as a contribution from a shareholder, which was granted by the People’s Government and Land &amp; Resources Bureau of Yangling District, Shaanxi Province. The fair value of the related intangible asset at the time of the contribution was determined to be RMB7,285,099 (or $1,096,408). The intangible asset is being amortized over the grant period of 50 years. The Land Use Rights consisted of the following:
June 30, June 30,
2016 2015
Land use rights $ 12,268,150 $ 13,344,160
Less: accumulated amortization (1,886,935 ) (1,789,384 )
Total land use rights, net $ 10,381,215 $ 11,554,776 TECHNOLOGY PATENT On August 16, 2001, Jinong was issued a technology patent related to a proprietary formula used in the production of humid acid. The fair value of the related intangible asset was determined to be the respective cost of RMB 5,875,068 (or $884,198) and is being amortized over the patent period of 10 years using the straight line method. This technology patent has been fully amortized. On July 2, 2010, the Company acquired Gufeng and its wholly-owned subsidiary Tianjuyuan. The fair value on the acquired technology patent was estimated to be RMB9,200,000 (or $1,384,600) and is amortized over the remaining useful life of six years using the straight line method. As of June 30, 2016, this technology patent is fully amortized. The technology know-how consisted of the following:
June 30, June 30,
2016 2015
Technology know-how $ 2,268,798 $ 2,467,789
Less: accumulated amortization (2,268,798 ) (2,216,781 )
Total technology know-how, net $ - $ 251,008 CUSTOMER RELATIONSHIP On July 2, 2010, the Company acquired Gufeng and its wholly-owned subsidiary Tianjuyuan. The fair value on the acquired customer relationships was estimated to be RMB65,000,000 (or $9,782,500) and is amortized over the remaining useful life of ten years. On June 30, 2016, the Company acquired the VIE Companies. The fair value on the acquired customer relationships was estimated to be RMB16,442,531 (or $2,474,601) and is amortized over the remaining useful life of seven to ten years.
June 30, June 30,
2016 2015
Customer relationships $ 12,257,101 $ 10,640,500
Less: accumulated amortization (5,853,758 ) (5,303,128 )
Total customer relationships, net $ 6,403,343 $ 5,337,372 NON-COMPETE AGREEMENT On July 2, 2010, the Company acquired Gufeng and its wholly-owned subsidiary Tianjuyuan. The fair value on the acquired non-compete agreement was estimated to be RMB1,320,000 (or $198,660) and is amortized over the remaining useful life of five years using the straight line method. On June 30, 2016, the Company acquired the VIE Companies. The fair value on the acquired non-compete agreements were estimated to be RMB6,150,683 (or $925,678) and is amortized over the remaining useful life of five years using the straight line method.
June 30, June 30,
2016 2015
Non-compete agreement $ 1,124,338 $ 216,084
Less: accumulated amortization (198,660 ) (216,084 )
Total non-compete agreement, net $ 925,678 $ - TRADEMARKS On July 2, 2010, the Company acquired Gufeng and its wholly-owned subsidiary Tianjuyuan. The preliminary fair value on the acquired trademarks was estimated to be RMB40,700,000 (or $6,125,350) and is subject to an annual impairment test. On June 30, 2016, Jinong acquired Xindeguo and Xinyulei. The preliminary fair value on the acquired trademarks was estimated to be RMB29,648 (or $4,462). AMORTIZATION EXPENSE Estimated amortization expenses of intangible assets for the next five twelve months periods ended June 30, 2016, are as follows:
Years Ending June 30, Expense ($)
2015
1,941,112
2016 1,454,380
2017 1,699,727
2018 1,699,726
2019 1,699,726
2020 1,699,726
2021 737,218 </t>
  </si>
  <si>
    <t>Accrued Expenses and Other Payables</t>
  </si>
  <si>
    <t>Accrued Expenses and Other Payables [Abstract]</t>
  </si>
  <si>
    <t>ACCRUED EXPENSES AND OTHER PAYABLES</t>
  </si>
  <si>
    <t>NOTE 6 - ACCRUED EXPENSES AND OTHER PAYABLES Accrued expenses and other payables consisted of the following: June 30, June 30, 2016 2015 Payroll payable $ 58,704 $ 18,451 Welfare payable 154,510 168,061 Accrued expenses 4,450,306 3,554,733 Acquisitions payable* 5,568,500 - Other payables 6,056,153 1,098,705 Other levy payable 126,219 113,027 Total $ 16,414,392 $ 4,952,977 *Acquisitions payable represents the amount due to the original owners of the VIEs acquired on June 30, 2016.</t>
  </si>
  <si>
    <t>Amount Due to Related Parties</t>
  </si>
  <si>
    <t>Amount Due To Related Parties [Abstract]</t>
  </si>
  <si>
    <t>AMOUNT DUE TO RELATED PARTIES</t>
  </si>
  <si>
    <t>NOTE 7 - AMOUNT DUE TO RELATED PARTIES As of June 30, 2016 and 2015, the amount due to related parties was $2,473,004 and $2,068,102, respectively. As of June 30, 2016 and 2015, $1,092,243 and $1,184,643, respectively were amounts that Gufeng borrowed from a related party, Xi’an Techteam Science &amp; Technology Industry (Group) Co. Ltd., a company controlled by Mr. Tao Li, Chairman and CEO of the Company, representing unsecured, non-interest bearing loans that are due on demand. These loans are not subject to written agreements. Company had other payable of $1.350,000, was an amount of advanced payable to our major shareholder. At the end of December 2015, Yuxing entered into a sales agreement with the Company’s affiliate, 900LH.com Food Co., Ltd. ("900LH.com", previously announced as Xi'an Gem Grain Co., Ltd) pursuant to which Yuxing is to supply various vegetables to 900LH.com for its incoming seasonal sales at the holidays and year ends (the “Sales Agreement”). The contingent contracted value of the Sales Agreement is RMB 25,500,000 (approximately $3,965,250). For the year ended June 30, 2016, Yuxing has sold approximately $1,383,787 products to 900LH.com. At June 30, 2016, the Company’s subsidiary, Jinong, owed 900LH.com $43,737 and 900nong owned Jinong $13,518. At June 30, 2016, the Company’s subsidiary,, Gufeng, owned 900LH.com $7,738 and 900nong.com owed Gufeng $454,534. At June 30, 2016, the Company’s variable interest entity, Xinyulei, owned 900LH.com $15,050 and 900LH.com owned Xinyulei $48,518. At June 30, 2016, Mr Rujun Mo, the owner of Xinyulei and Xindeguo, had a bank loan of $301,000 under his personal term which is guaranteed by Xindeguo and Xinyulei. The purpose of this loan is to pay off the purchase of inventory for Xinyulei; At June 30, 2016, Mr. Mo had a personal loan of $316,050, which was borrowed from his family relatives. At June 30, 2016, Mr. Mo has paid $270,900 deposit for his membership card of 900LH.com. This member card shall enjoy free fixed amount of product and member service every month and it can withdraw at any time, but the membership and relevant
services will be terminated. On June 29, 2014, Jinong signed an office lease with Kingtone Information Technology Co., Ltd. (“Kingtone Information”), where Mr. Tao Li, Chairman and CEO of the Company, serves as its Chairman. Pursuant to the lease, Jinong rented 612 square meters (approximately 6,588 square feet) of office space from Kingtone Information. The lease provided for a two-year term effective as of July 1, 2014 with monthly rent of RMB25,723 (approximately $4,000).</t>
  </si>
  <si>
    <t>Loan Payables</t>
  </si>
  <si>
    <t>Loan Payables [Abstract]</t>
  </si>
  <si>
    <t>LOAN PAYABLES</t>
  </si>
  <si>
    <t>NOTE 8- LOAN PAYABLES As of June 30, 2016, the short-term loan payables consisted of three loans which mature on dates ranging from May 18, 2016 through March 17, 2017 with interest rates ranging from 4.87% to 5.82%. The loans No. 1 and 3 below are collateralized by Tianjuyan’s land use right and building ownership right. The loans No. 2 is guaranteed by Jinong’s credit. No. Payee Loan period per agreement Interest Rate June 30, 1 Agriculture Bank of China-Pinggu Branch May 18, 2016 - March 17, 2017 4.87 % $ 1,956,500 2 Beijing Bank Pinggu Branch August 11, 2015- August 2, 2016 5.82 % 1,505,000 3 Agriculture Bank of China-Pinggu Branch Jan 19, 2016 - Jan 17, 2017 5.00 % 1,204,000 Total $ 4,665,500 As of June 30, 2015, the short-term loan payables consisted of ten loans which mature on dates ranging from August 6, 2015 through April 29, 2016 with interest rates ranging from 5.60% to 7.80%. The loans No 6 and 10 are collateralized by Tianjuyuan’s land use right and building ownership right. The loan No.8 is collateralized by Gufeng’s deposit. The loan No.7 is collateralized by Jinong’s land use right and Jinong’s credit. The loan No. 2 and 9 are guaranteed by Jinong’s credit. The loans No.3, 4 and 5 are guaranteed by a bonding company in Zhongguancun Beijing, and counter guaranteed by Jinong’s credit. The loan No.1 is guaranteed by Jinong and Tianjuyuan’s deposit. No. Payee Loan period per agreement Interest Rate June 30, 1 Beijing Bank – Pinggu Branch Aug 6, 2014 – Aug 5, 2015 6.72 % $ 1,637,000 2 China Merchants Bank – Chaoyang Branch Aug 27, 2014 – Aug 26, 2015 7.80 % 1,637,000 3 Beijing International Trust Co., Ltd Sep 24, 2014 – Sep 23, 2015 7.80 % 1,637,000 4 Beijing International Trust Co.,
Ltd Oct 28, 2014 – Oct 27, 2015 7.80 % 1,637,000 5 Beijing International Trust Co., Ltd Dec 26, 2014 – Dec 15, 2015 7.28 % 1,637,000 6 Agriculture Bank of China-Pinggu Branch Jan 21, 2015 – Jan 20, 2016 6.16 % 1,309,600 7 Tianjin Bank – Beijing Branch Feb 3, 2015 – Jan 27, 2016 6.16 % 6,548,000 8 Tianjin Bank – Beijing Branch Feb 11, 2015 – Feb 10, 2016 5.60 % 4,616,340 9 China Merchants Bank – Chaoyang Branch Mar 16, 2015 – Mar 15, 2016 6.96 % 818,500 10 Agriculture Bank of China-Pinggu Branch May 12, 2015 – Apr 29, 2016 5.89 % 2,128,100 Total $ 23,605,540 The interest expense from short-term loans was $995,959 and $1,712,639 for the years ended June 30, 2016 and 2015, respectively.</t>
  </si>
  <si>
    <t>Convertible Notes Payable</t>
  </si>
  <si>
    <t>CONVERTIBLE NOTES PAYABLE</t>
  </si>
  <si>
    <t>NOTE 9 – CONVERTIBLE NOTES PAYABLE In connection with the acquisition of the VIE Companies, the Company subsidiary, Jinong, issued to the VIE Companies shareholders convertible notes payable in the aggregate amount of RMB 51,000,000 ($7,675,500) with a term of three years and an annual interest rate of 3%. The convertible notes take priority over the preferred stock and common stock of Jinong, and any other class or series of capital stocks Jinong issues in the future in terms of interests and payments in the event of any liquidation, dissolution or winding up of Jinong. On or after the third anniversary of the issuance date of the note, noteholders may request Jinong to process the note conversion to convert the note into shares of the Company’s common stock. The notes cannot be converted prior to the mature date. The per share conversion price of the notes is the higher of the following: (i) $5.00 per share or (ii) 75% of the closing price of the Company’s common stock on the date the noteholder delivers the conversion notice. The Company determined that the fair value of the convertible notes payable was RMB 44,330,692 ($6,671,769) due to the lower than market interest rate and the conversion feature. The difference between the fair value of the notes and the face amount of the notes will be amortized to interest expense over the three year life of the notes. As these notes were issued on June 30, 2016, there was no amortization of this discount into interest expense.</t>
  </si>
  <si>
    <t>Taxes Payable</t>
  </si>
  <si>
    <t>Taxes Payable [Abstract]</t>
  </si>
  <si>
    <t>TAXES PAYABLE</t>
  </si>
  <si>
    <t>NOTE 10 – TAXES PAYABLE Enterprise Income Tax Effective January 1, 2008, the Enterprise Income Tax (“EIT”) law of the PRC replaced the tax laws for Domestic Enterprises (“DEs”) and Foreign Invested Enterprises (“FIEs”). The EIT rate of 25% replaced the 33% rate that was applicable to both DEs and FIEs. The two year tax exemption and three year 50% tax reduction tax holiday for production-oriented FIEs was eliminated. Since January 1, 2008, Jinong became subject to income tax in China at a rate of 15% as a high-tech company, as a result of the expiration of its tax exemption on December 31, 2007. Accordingly, it made provision for income taxes for the years ended June 30, 2016 and 2015 of $3,577,978 and $4,262,040, respectively, which is mainly due to the operating income from Jinong. Gufeng is subject to 25% EIT rate and thus it made provision for income taxes of $3,584,006 and $4,654,775 for the year ended June 30, 2016 and 2015, respectively. Value-Added Tax All of the Company’s fertilizer products that are produced and sold in the PRC were subject to a Chinese Value-Added Tax (VAT) of 13% of the gross sales price. On April 29, 2008, the PRC State of Administration of Taxation (SAT) released Notice #56, “ Exemption of VAT for Organic Fertilizer Products Income Taxes and Related Payables Taxes payable consisted of the following:
June 30, June 30,
2016 2015
VAT provision $ 2,218 $ 27,251
Income tax payable 3,445,480 3,778,339
Other levies 656,520 698,952
Total $ 4,104,218 $ 4,504,542 The provision for income taxes consists of the following:
Years Ended June 30,
2016 2015
Current tax - foreign $ 7,371,967 $ 8,916,815
Deferred tax - -
$ 7,371,967 $ 8,916,815 The components of deferred income tax assets and
liabilities are as follows:
June 30, June 30,
2016 2015
Deferred tax assets:
Net operating loss $ 13,803,943 $ 11,847,474
Total deferred tax assets 13,803,943 11,847,474
Less valuation allowance (13,803,943 ) (11,847,474 )
$ - $ -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At June 30, 2016, based on the weight of available evidence, including cumulative losses in recent years and expectations of future taxable income, the Company determined that it was more likely than not that its deferred tax assets would not be realized and have a $13.8 million valuation allowance associated with its deferred tax assets. Tax Rate Reconciliation Our effective tax rates were approximately 21.6% and 22.1% for years ended June 30, 2016 and 2015, respectively. Substantially all of the Company’s income before income taxes and related tax expense are from PRC sources. Actual income tax benefit reported in the consolidated statements of income and comprehensive income differ from the amounts computed by applying the US statutory income tax rate of 34% to income before income taxes for the years ended June 30, 2016 and 2015 for the following reasons:
June 30, 2016
China United States
15% - 25% 34% Total
Pretax income (loss) $ 32,076,160 $ (5,768,770 ) $ 26,307,390
Expected income tax expense (benefit) 8,019,040 25.0 % (1,961,382 ) 34.0 % 6,062,571
High-tech income benefits on Jinong (2,214,672 ) (5.7 )% - - (2,214,672 )
Losses from subsidiaries in which no benefit is recognized 1,567,599 ) (0.8 )% - - 1,567,599 )
Change in valuation allowance on deferred tax asset from US tax benefit - 1,961,382 (34.0 )% 1,961,382
Actual tax expense $ 7,371,967 23 % $ - - % $ 7,371,967 21.6 %
June 30, 2015
China United States
15% - 25% 34% Total
Pretax income (loss) $ 46,922,721 $ (6,562,530 ) $ 40,360,191
Expected income tax expense (benefit) 11,730,680 25.0 % (2,231,260 ) 34.0 % 9,499,420
High-tech income benefits on Jinong (2,675,905 ) (5.7 )% - - (2,675,905 )
Losses from subsidiaries in which no benefit is recognized (137,960 ) (0.3 )% - - (137,960 )
Change in valuation allowance on deferred tax asset from US tax benefit - 2,231,260 (34.0 )% 2,231,260
Actual tax expense $ 8,916,815 19.0 % $ - - % $ 8,916,815 22.1 %</t>
  </si>
  <si>
    <t>Stockholders' Equity [Abstract]</t>
  </si>
  <si>
    <t>STOCKHOLDERS' EQUITY</t>
  </si>
  <si>
    <t>NOTE 11 – STOCKHOLDERS’ EQUITY Common Stock On September 30, 2014, the Company granted an aggregate of 1,750,000 shares of restricted stock under the 2009 Plan to certain executive officers, directors and employees, among which (i) 240,000 shares of restricted stock to Mr. Tao Li, the CEO; (ii) 100,000 shares of restricted stock to Mr. Ken Ren, the CFO, (iii) 40,000 shares of restricted stock to Mr. Yizhao Zhang, 30,000 shares of restricted stock to Ms. Yiru Shi, and 20,000 shares of restricted stock to Mr. Lianfu Liu, each an independent director of the Company; and (iv) 1,320,000 shares of restricted stock to key employees. The stock grants are subject to time-based vesting schedules, vesting in various installments until March 31, 2015 for the CFO and the three independent directors, until June 30, 2015 for the CEO and until December 31, 2016 for the employees. The value of the restricted stock awards was $3,675,000 and is based on the fair value of the Company’s common stock on the grant date. This amount is being amortized to compensation expense over the vesting periods for the various awards. As of June 30, 2016 the unamortized portion of the compensation expense was $235,264 which will be amortized to expense through December 15, 2016. On October 3, 2015, the Company granted an aggregate of 1,000,000 shares of restricted stock under the 2009 Plan to certain key employees. The stock grants are subject to time-based vesting schedules, vesting in various installments until June 30, 2016. The value of the restricted stock awards was $1,660,000 and is based on the fair value of the Company’s common stock on the grant date. This amount is being amortized to compensation expense over the vesting periods for the various awards. On June 26, 2016, the Company granted an aggregate of 670,000 shares of restricted stock under the 2009 Plan to certain key employees. The stock grants vest immediately. The value of the restricted stock awards was $897,800 and is based on the fair value of the Company’s common stock on the grant date. The following table sets forth changes in compensation-related restricted stock awards during years ended June 30, 2016 and 2015: Fair Grant Date Number of Value of Fair Value Shares Shares Per share Outstanding (unvested) at June 30, 2014 1,714,000 $ 3,104,759 Granted 1,750,000 3,675,000 $ 2.10 Forfeited - - Vested (1,756,000 ) (4,981,767 ) Outstanding (unvested) at June 30, 2015 1,708,000 $ 1,797,992 Granted 1,000,000 1,660,000 $ 1.66 Granted 670,000 897,800 $ 1.34 Forfeited - - Vested (2,790,000 ) (4,120,528 ) Outstanding (unvested) at June 30, 2016 588,000 $ 235,264 As of June 30, 2016, the unamortized expense related to the grant of restricted shares of common stock of $235,264 will be amortized into expense through December 31, 2016. The fair value of the restricted common stock awards was based on the closing price of the Company’s common stock on the grant date. The fair value of the common stock awarded is amortized over the various vesting terms of each grant. During the year ended June 30, 2016, the Company issued 73,407 shares of common stock for consulting services valued at $114,763. The shares were valued at the market price on the date of issuance. During the year June 30, 2015, the Company issued 103,686 shares of common stock for professional fees valued at $205,103.The shares were valued at the market price on the date of issuance. In addition, during the year ended June 30, 2015, the Company issued 1,362,495 shares of common stock to its employees under the Company’s Employee Stock Purchase Plan (the “ESPP”) for cash of $2,946,746 and the Company sold 326,483 shares of common stock to its Chairman, Mr. Li, for cash proceeds of $626,847 under the ESPP. Dividend On October 1, 2014, the Company's Board of Directors declared a cash dividend of $0.10 per share to the Company's stockholders of common stock. The dividend payable represents a total payment to the stockholders of $3,296,156. The cash dividend of $2,161,904 was paid on January 30, 2015 to stockholders of record as of the close of business on the record date of October 31, 2014. Certain stockholders, including the Company’s Chairman, Mr. Li, elected to waive the dividend payment due to them and directed the Company to retain the funds for working capital purposes. Preferred Stock Under the Company’s Articles of Incorporation, the Board has the authority, without further action by stockholders, to designate up to 20,000,000 shares of preferred stock in one or more series and to fix the rights, preferences, privileges, qualifications and restrictions granted to or imposed upon the preferred stock, including dividend rights, conversion rights, voting rights, rights and terms of redemption, liquidation preference and sinking fund terms, any or all of which may be greater than the rights of the common stock. If the Company sells preferred stock under its registration statement on Form S-3, it will fix the rights, preferences, privileges, qualifications and restrictions of the preferred stock of each series in the certificate of designation relating to that series and will file the certificate of designation that describes the terms of the series of preferred stock the Company offers before the issuance of the related series of preferred stock. As of June 30, 2016, the Company has 20,000,000 shares of preferred stock authorized, with a par value of $.001 per share, of which no shares are issued or outstanding.</t>
  </si>
  <si>
    <t>Stock Options</t>
  </si>
  <si>
    <t>Stock Options [Abstract]</t>
  </si>
  <si>
    <t>STOCK OPTIONS</t>
  </si>
  <si>
    <t xml:space="preserve">NOTE 12 – STOCK OPTIONS There were no issuances of stock options during the years ended June 30, 2016 and 2015. Options outstanding and related weighted average price and intrinsic value are as follows: Weighted Average Aggregate Number Exercise Intrinsic of Shares Price Value Outstanding, June 30, 2014 115,099 $ 14.66 $ - Granted - Forfeited/Canceled (115,099 ) Exercised - Outstanding, June 30, 2015 - $ - $ - Granted - Forfeited/Canceled - Exercised - Outstanding, June 30, 2016 - $ - $ - </t>
  </si>
  <si>
    <t>Concentrations and Litigiation</t>
  </si>
  <si>
    <t>Concentration and Litigation [Abstract]</t>
  </si>
  <si>
    <t>CONCENTRATIONS AND LITIGIATION</t>
  </si>
  <si>
    <t>NOTE 13 –CONCENTRATIONS AND LITIGIATION Market Concentration All of the Company's revenue-generating operations are conducted in the PRC. Accordingly, the Company's business, financial condition and results of operations may be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 things, the political, economic and legal environment and foreign currency exchange. The Company’s results may be adversely affected by, among other things, changes in governmental policies with respect to laws and regulations, anti-inflationary measures, currency conversion and remittance abroad, and rates and methods of taxation. Vendor and Customer Concentration There were two vendors, Shaanxi Shanhua Agricultural Material Co. Ltd and Sino-agri Guangdong Fertilizer Co., Ltd., from which the Company purchased 18.8% and 17.4% of its raw materials for the year ended June 30, 2016. Total purchase from these two venders amounted to $52,241,454 as June 30, 2016. There were two vendors, Sino-agri Holding Co., Ltd and Beijing Baofengnian Agricultural Material Co. Ltd,, from which the Company purchased 16.9% and 10.5% of its raw materials for the year ended June 30, 2015. Total purchase from these two venders amounted to $47,116,232 as June 30, 2015. One customer,Sino-agri Holding Co., Ltd., accounted for $59,696,999, or 23.0% of the Company’s sales for the year ended June 30, 2016. One customer,Sino-agri Holding Co., Ltd., accounted for $64,131,981, or 23.6% of the Company’s sales for the year ended June 30, 2015.</t>
  </si>
  <si>
    <t>Segment Reporting</t>
  </si>
  <si>
    <t>Segment Reporting [Abstract]</t>
  </si>
  <si>
    <t>SEGMENT REPORTING</t>
  </si>
  <si>
    <t>NOTE 14 – SEGMENT REPORTING As of June 30, 2016, the Company was organized into three main business segments based on location and product: Jinong (fertilizer production), Gufeng (fertilizer production), and Yuxing (agricultural products production). As of June 30, 2016, with the acquisition of the VIE Companies, the Company added a new distribution segment. Each of the four operating segments referenced above has separate and distinct general ledgers. The chief operating decision maker (“CODM”) receives financial information, including revenue, gross margin, operating income and net income produced from the various general ledger systems to make decisions about allocating resources and assessing performance; however, the principal measure of segment profitability or loss used by the CODM is net income by segment. Years Ended June 30, Revenues from unaffiliated customers: 2016 2015 Jinong $ 125,716,937 $ 130,355,168 Gufeng 134,661,420 128,675,606 Yuxing 8,406,663 4,323,514 Consolidated $ 268,785,020 $ 263,354,288 Operating income : Jinong $ 22,942,976 $ 27,569,969 Gufeng 13,952,983 20,063,568 Yuxing 1,464,728 640,367 Reconciling item (1) 0 0 Reconciling item (2) (1,648,240 ) (1,580,963 ) Reconciling item (2)--stock compensation (4,120,528 ) (4,980,017 ) Consolidated $ 32,591,919 $ 41,712,924 Net income: Jinong $ 19,637,155 $ 23,489,740 Gufeng 9,364,364 13,764,794 Yuxing 1,471,412 751,372 Reconciling item (1) 30 200 Reconciling item (2) (5,768,768 ) (6,560,980 ) Consolidated $ 24,704,193 $ 31,445,126 Depreciation and Amortization: Jinong $ 35,924,393 $ 42,861,786 Gufeng 2,920,960 3,319,329 Yuxing 1,465,836 1,528,408 Consolidated $ 40,311,189 $ 47,709,523 Interest expense: Gufeng 995,959 1,712,639 Consolidated $ 995,959 $ 1,712,639 Capital Expenditure: Jinong $ 7,894 $ 9,266,682 Gufeng 3,239 13,595 Yuxing 8,059 405,401 Consolidated $ 19,192 $ 9,685,678 As of June 30, June 30, 2016 2015 Identifiable assets: Jinong $ 198,599,977 $ 219,259,401 Gufeng 149,891,328 165,267,975 Yuxing 45,448,157 44,745,889 Distribution 24,675,497 0 Reconciling item (1) 170,444 312,198 Reconciling item (2) (2,876 ) (2,845 ) Consolidated $ 418,782,527 $ 429,582,618 (1) Reconciling amounts refer to the unallocated assets or expenses of Green New Jersey. (2) Reconciling amounts refer to the unallocated assets or expenses of the Parent Company. Total revenues from exported products currently accounted for less than 1% of the Company’s total fertilizer revenues for the years ended June 30, 2016 and 2015, respectively.</t>
  </si>
  <si>
    <t>Commitments and Contingencies</t>
  </si>
  <si>
    <t>Commitments and Contingencies [Abstract]</t>
  </si>
  <si>
    <t>COMMITMENTS AND CONTINGENCIES</t>
  </si>
  <si>
    <t xml:space="preserve">NOTE 15 - COMMITMENTS AND CONTINGENCIES On June 29, 2016, Jinong signed an office lease with Kingtone Information. Pursuant to the lease, Jinong rented 612 square meters (approximately 6,588 square feet) of office space from Kingtone Information. The lease provided for a two-year term effective as of July 1, 2016 with monthly rent of $4,007 (RMB 24,480). In January 2008, Jintai signed a ten-year land lease with Xi’an Jinong Hi-tech Agriculture Demonstration Zone for a monthly rent of $851 (RMB 5,200). In February 2004, Tianjuyuan signed a fifty-year lease with the village committee of Dong Gao Village and Zhen Nan Zhang Dai Village in the Beijing Ping Gu District, at a monthly rent of $484 (RMB 2,958). Accordingly, the Company recorded an aggregate of $14,733 and $53,636 as rent expenses for the years ended June 30, 2016 and 2015, respectively. Rent expenses for the next five years ended June 30, are as follows: Years ending June 30, 2017 $ 14,733 2018 12,386 2019 5,342 2020 5,342 2021 5,342 </t>
  </si>
  <si>
    <t>Business Combinations</t>
  </si>
  <si>
    <t>Business Combinations [Abstract]</t>
  </si>
  <si>
    <t>BUSINESS COMBINATIONS</t>
  </si>
  <si>
    <t>NOTE 16 – BUSINESS COMBINATIONS On June 30, 2016, the Company, through its wholly-owned subsidiary Jinong, entered into strategic acquisition agreements and also into a series of contractual agreements to qualify as VIEs with the shareholders of the the VIE Companies. Jinong, the VIE Companies, and the shareholders of the VIE Companies also entered into a series of contractual agreements for the VIE Companies to qualify as VIEs (the “VIE Agreements”). The VIE Agreements are as follows: Entrusted Management Agreements Pursuant to the terms of certain Entrusted Management Agreements dated June 30, 2016, between Jinong and the shareholders of the VIE Companies (the “Entrusted Management Agreements”), the VIE Companies and their shareholders agreed to entrust the operations and management of its business to Jinong. According to the Entrusted Management Agreement, Jinong possesses the full and exclusive right to manage the VIE Companies’ operations, assets and personnel, has the right to control all of the VIE Companies' cash flows through an entrusted bank account, is entitled to the VIE Companies' net profits as a management fee, is obligated to pay all of the VIE Companies’ payables and loan payments, and bears all losses of the VIE Companies. The Entrusted Management Agreements will remain in effect until (i) the parties mutually agree to terminate the agreement; (ii) the dissolution of the VIE Companies; or (iii) Jinong acquires all of the assets or equity of the VIE Companies (as more fully described below under “Exclusive Option Agreements”). Exclusive Technology Supply Agreements Pursuant to the terms of certain Exclusive Technology Supply Agreements dated June 30, 2016, between Jinong and the VIE Companies (the “Exclusive Technology Supply Agreements”), Jinong is the exclusive technology provider to the VIE Companies. The VIE Companies agreed to pay Jinong all fees payable for technology supply prior to making any payments under the Entrusted Management Agreement. The Exclusive Technology Supply Agreements shall remain in effect until (i) the parties mutually agree to terminate the agreement; (ii) the dissolution of the VIE Companies; or (iii) Jinong acquires the VIE Companies (as more fully described below under “Exclusive Option Agreements”). Shareholder’s Voting Proxy Agreements Pursuant to the terms of certain Shareholder’s Voting Proxy Agreements dated June 30, 2016, among Jinong and the shareholders of the VIE Companies (the “Shareholder’s Voting Proxy Agreements”), the shareholders of the VIE Companies irrevocably appointed Jinong as their proxy to exercise on such shareholders’ behalf all of their voting rights as shareholders pursuant to PRC law and the Articles of Association of the VIE Companies, including the appointment and election of directors of the VIE Companies. Jinong agreed that it shall maintain a board of directors, the composition and appointment of which shall be approved by the Board of the Company. The Shareholder’s Voting Proxy Agreements will remain in effect until Jinong acquires all of the assets or equity of the VIE Companies. Exclusive Option Agreements Pursuant to the terms of certain Exclusive Option Agreements dated June 30, 2016, among Jinong, the VIE Companies, and the shareholders of the VIE Companies (the “Exclusive Option Agreements”), the shareholders of the VIE Companies granted Jinong an irrevocable and exclusive purchase option (the “Option”) to acquire the VIE Companies’ equity interests and/or remaining assets, but only to the extent that the acquisition does not violate limitations imposed by PRC law on such transactions. The Option is exercisable at any time at Jinong’s discretion so long as such exercise and subsequent acquisition of the VIE Companies does not violate PRC law. The consideration for the exercise of the Option is to be determined by the parties and memorialized in the future by definitive agreements setting forth the kind and value of such consideration. Jinong may transfer all rights and obligations under the Exclusive Option Agreements to any third parties without the approval of the shareholders of the VIE Companies so long as a written notice is provided. The Exclusive Option Agreements may be terminated by mutual agreements or by 30 days written notice by Jinong. Equity Pledge Agreements Pursuant to the terms of certain Equity Pledge Agreements dated June 30, 2016, among Jinong and the shareholders of the VIE Companies (the “Pledge Agreements”), the shareholders of the VIE Companies pledged all of their equity interests in the VIE Companies to Jinong, including the proceeds thereof, to guarantee all of Jinong's rights and benefits under the Entrusted Management Agreements, the Exclusive Technology Supply Agreements, the Shareholder’ Voting Proxy Agreements and the Exclusive Option Agreements. Prior to termination of the Pledge Agreements, the pledged equity interests cannot be transferred without Jinong's prior written consent. The Pledge Agreements may be terminated only upon the written agreement of the parties. Non-Compete Agreements Pursuant to the terms of certain Non-Compete Agreements dated June 30, 2016, among Jinong and the shareholders of the VIE Companies (the “Non-Compete Agreements”), the shareholders of the VIE Companies agreed that during the period beginning on the initial date of their services with Jinong, and ending five (5) years after termination of their services with Jinong, without Jinong’s prior written consent, they will not provide services or accept positions including but not limited to partners, directors, shareholders, managers, proxies or consultants, provided by any profit making organizations with businesses that may compete with Jinong. They will not solicit or interfere with any of the Jinong’s customers, or solicit, induce, recruit or encourage any person engaged or employed by Jinong to terminate his or her service or engagement. In the event that the shareholders of the VIE Companies breach the non-compete obligations contained therein, Jinong is entitled to all loss and damages; in the event that the damages are difficult to determine, remedies bore the shareholders of the VIE Companies shall be no less than 50% of the salaries and other expenses Jinong provided in the past. The Company entered into these VIE Agreements as a way for the Company to have more control over the distribution of its products. The transactions are accounted for as business combinations in accordance with ASC 805. A summary of the purchase price allocations at fair value is below: Cash $ 708,737 Accounts receivable 6,422,850 Advances to suppliers 1,803,180 Prepaid expenses and other current assets 807,645 Inventories 7,787,043 Machinery and equipment 140,868 Intangible assets 270,900 Other assets 3,404,741 Goodwill 3,158,179 Accounts payable (3,962,670 ) Customer deposits (3,486,150 ) Accrued expenses and other payables (4,653,324 ) Taxes payable (16,912 ) Purchase price $ 12,385,087 A summary of the purchase consideration paid for the VIE Companies is below: Cash $ 5,568,500 Convertible notes 6,671,769 Derivative liability 144,818 $ 12,385,087 The cash component of the purchase price for these acquisitions was not paid until July and August 2016. No revenue is recorded in the accompanying statement of operations from the VIE Companies as the agreements were signed on June 30, 2016, the Company’s fiscal year end. None of the six VIE Companies are considered significant to the Company; therefore the pro forma disclosures required under ASC 805 are not presented.</t>
  </si>
  <si>
    <t>Variable Interest Entities</t>
  </si>
  <si>
    <t>Variable Interest Entities [Abstract]</t>
  </si>
  <si>
    <t>VARIABLE INTEREST ENTITIES</t>
  </si>
  <si>
    <t xml:space="preserve">NOTE 17 - VARIABLE INTEREST ENTITIES As a result of these contractual arrangements, with Yuxing and the VIE Companies the Company is entitled to substantially all of the economic benefits of Yuxing and the VIE Companies. The following financial statement amounts and balances of the VIEs were included in the accompanying consolidated financial statements as of June 30, 2016 and 2015: June 30, June 30, 2016 2015 ASSETS Current Assets Cash and cash equivalents $ 1,017,841 $ 79,867 Accounts receivable, net 7,050,201 72,748 Inventories 26,370,202 18,138,137 Other current assets 1,875,912 48,845 Advances to suppliers 4,900,524 61,739 Total Current Assets 41,214,680 18,401,336 Plant, Property and Equipment, Net 13,377,817 15,692,975 Other assets 334,264 68,921 Intangible Assets, Net 12,913,776 10,582,657 Goodwill 3,158,179 - Total Assets $ 70,998,716 $ 44,745,889 LIABILITIES AND STOCKHOLDERS' EQUITY Current Liabilities Accounts payable $ 3,840,052 $ 159,730 Customer deposits 3,486,150 - Accrued expenses and other payables 5,580,642 222,871 Amount due to related parties 43,478,158 43,488,198 Total Current Liabilities 56,385,002 43,870,799 Stockholders' equity 14,613,714 875,090 Total Liabilities and Stockholders' Equity $ 70,998,716 $ 44,745,889 Years Ended June 30, 2016 2015 Revenue $ 8,406,663 $ 4,323,514 Expenses 6,935,251 3,572,142 Net income $ 1,471,412 $ 751,372 </t>
  </si>
  <si>
    <t>Restricted Net Assets</t>
  </si>
  <si>
    <t>Restricted Net Assets [Abstract]</t>
  </si>
  <si>
    <t>RESTRICTED NET ASSETS</t>
  </si>
  <si>
    <t>NOTE 18 – RESTRICTED NET ASSETS The Company’s operations are primarily conducted through its PRC subsidiaries, which can only pay dividends out of their retained earnings determined in accordance with the accounting standards and regulations in the PRC and after it has met the PRC requirements for appropriation to statutory reserves. In addition, the Company’s businesses and assets are primarily denomina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These currency exchange control procedures imposed by the PRC government authorities may restrict the ability of the Company’s PRC subsidiaries to transfer their net assets to the Parent Company through loans, advances or cash dividends. The Company’s PRC subsidiaries net assets as of June 30, 2016 and 2015 exceeded 25% of the Company’s consolidated net assets. Accordingly, condensed Parent Company financial statements have been prepared in accordance with Rule 5-04 and Rule 12-04 of SEC Regulation S-X, and are as follows. Parent Company Financial Statements PARENT COMPANY FINANCIAL INFORMATION OF CHINA GREEN AGRICULTURE, INC. Condensed Balance Sheets As of June 30, 2016 2015 ASSETS Current Assets: Cash and cash equivalents $ 167,495 $ 306,376 Other current assets 70 2,977 Total Current Assets 167,565 309,353 Long-term equity investment 376,321,912 377,245,446 Total long term assets 376,321,912 377,245,446 Total Assets $ 376,489,477 $ 377,554,799 LIABILITIES AND STOCKHOLDERS' EQUITY Current Liabilities: Accounts payable $ 214,520 $ 214,520 Amount due to related parties 1,388,743 888,743 Other payables and accrued expenses 4,401,882 3,502,062 Total Current Liabilities 6,005,145 4,605,325 Stockholders' Equity Common stock, $.001 par value, 115,197,165 shares authorized, 37,648,605 and 35,905,198, shares issued and outstanding as of June 30, 2016 and 2015, respectively 37,648 35,905 Additional paid in capital 127,593,932 123,360,384 Accumulated other comprehensive income (5,696,388 ) 25,708,238 Retained earnings 248,549,140 223,844,947 Total Stockholders' Equity 370,484,332 372,949,474 Total Liabilities and Stockholders' Equity $ 376,489,477 $ 377,554,799 Condensed Statements of Operations Year ended June 30, 2016 2015 Revenue $ - $ - General and administrative expenses 5,768,770 6,560,980 Interest income 30 200 Equity investment in subsidiaries 30,472,933 38,005,906 Net income $ 24,704,193 $ 31,445,126 Condensed Statements of Cash Flows Year Ended June 30, 2016 2015 Net cash provided by (used in) operating activities $ (138,881 ) $ 188,437 Net cash provided by investing activities - - Net cash provided by financing activities - - Cash and cash equivalents, beginning balance 306,376 117,939 Cash and cash equivalents, ending balance $ 167,495 $ 306,376 Notes to Condensed Parent Company Financial Information As of June 30, 2016 and 2015, there were no material contingencies, significant provisions for long-term obligations, or guarantees of the Company, except as separately disclosed in the Consolidated Financial Statements, if any. Certain information and footnote disclosures normally included in financial statements prepared in accordance with U.S. GAAP have been condensed or omitted.</t>
  </si>
  <si>
    <t>Basis of Presentation and Summary of Significant Accounting Policies (Policies)</t>
  </si>
  <si>
    <t>Principle of consolidation</t>
  </si>
  <si>
    <t>Principle of consolidation The accompanying consolidated financial statements include the accounts of the Company and its wholly-owned subsidiaries, Green New Jersey, Jinong, Gufeng, Tianjuyuan, Yuxing and the VIE Companies. The operations of the VIE Companies are not included in the accompanying statement of operation as the acquisition date was June 30, 2016. All significant inter-company accounts and transactions have been eliminated in consolidation. Effective June 16, 2013, Yuxing was converted from being a wholly-owned foreign enterprise 100% owned by Jinong to a domestic enterprise 100% owned one natural person, who is not affiliated to the Company (“Yuxing’s Owner”). Effective the same day, Yuxing’s Owner entered into a series of contractual agreements with Jinong pursuant to which Yuxing became the VIE of Jinong.</t>
  </si>
  <si>
    <t>VIE assessment</t>
  </si>
  <si>
    <t>VIE assessment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 order to determine if an entity is considered a VIE, the Company first perform a qualitative analysis, which requires certain subjective decisions regarding its assessments, including, but not limited to, the design of the entity, the variability that the entity was designed to create and pass along to its interest holders, the rights of the parties, and the purpose of the arrangement. If the Company cannot conclude after a qualitative analysis whether an entity is a VIE, it performs a quantitative analysis. The qualitative analysis considered the design of the entity, the risks that cause variability, the purpose for which the entity was created, and the variability that the entity was designed to pass along to its variable interest holders. When the primary beneficiary could not be identified through a qualitative analysis, we used internal cash flow models to compute and allocate expected losses or expected residual returns to each variable interest holder based upon the relative contractual rights and preferences of each interest holder in the VIE’s capital structure. Based on the agreements entered into with the VIE Companies, the Company is deemed to have control over the VIE Companies as it has power over decisions that most significantly impact the economic activities of the VIE and it has potential to receive significant benefits or absorb significant losses of the VIE. The financial statements of the VIE Companies will be consolidated with those of the Company’s as of June 30, 2016. As required by ASC 810, the Company will present in a separate footnote, balance sheet and income statement information of the VIE Companies and Yuxing (previously controlled company the is considered a VIE).</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t>
  </si>
  <si>
    <t>Cash and cash equivalents and concentration of cash</t>
  </si>
  <si>
    <t>Cash and cash equivalents and concentration of cash For statement of cash flows purposes, the Company considers all cash on hand and in banks, certificates of deposit with state owned banks in the Peoples Republic of China (“PRC”) and banks in the United States, and other highly-liquid investments with maturities of three months or less, when purchased, to be cash and cash equivalents. The Company maintains large sums of cash in three major banks in China. The aggregate cash in such accounts and on hand as of June 30, 2016 and 2015 was $102,728,991 and $92,686,188, respectively. There is no insurance securing these deposits in China. In addition, the Company also had $167,495 and $306,376 in cash in two banks in the United States as of June 30, 2016 and 2015, respectively, with $250,000 secured by the U.S. Federal Deposit Insurance Corporation. Cash overdraft as of balance sheet date will be reflected as liabilities in the balance sheet. The Company has not experienced any losses in such accounts and believes it is not exposed to any significant risks on its cash in bank accounts.</t>
  </si>
  <si>
    <t>Accounts receivable The Company's policy is to maintain reserves for potential credit losses on accounts receivable. Management regularly reviews the composition of accounts receivable and analyzes customer credit worthiness, current economic trends and changes in customer payment patterns to evaluate the adequacy of these reserves at each year-end. Accounts considered uncollectible are written off through a charge to the valuation allowance. As of June 30, 2016 and 2015, the Company had accounts receivable of $118,418,228 and $68,528,598, net of allowance for doubtful accounts of $397,123 and $307,923, respectively. The Company adopts no policy to accept product returns post to the sales delivery.</t>
  </si>
  <si>
    <t>Other receivable</t>
  </si>
  <si>
    <t>Other receivable Other receivable relates to the amount due from the sale of certain equipment from the Company’s Jintai facility. The receivable balance is secured by the equipment that was sold and is non-interest bearing. The balance of other receivables was paid in full during the year ended June 30, 2015. The Company had none other receivable during the year ended June 30, 2016.</t>
  </si>
  <si>
    <t>Inventories Inventory is valued at the lower of cost (determined on a weighted average basis) or market. Inventories consist of raw materials, work in process, finished goods and packaging materials. The Company reviews its inventories regularly for possible obsolete goods and establishes reserves when determined necessary. At June 30, 2016 and 2015, the Company had no reserve for obsolete goods.</t>
  </si>
  <si>
    <t>Property, plant and equipment</t>
  </si>
  <si>
    <t>Property, plant and equipment Property, plant and equipment are recorded at cost. Gains or losses on disposals are reflected as gain or loss in the year of disposal. The cost of improvements that extend the life of plant, property,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Estimated Building 10-25 years Agricultural assets 8 years Machinery and equipment 5-15 years Vehicles 3-5 years</t>
  </si>
  <si>
    <t>Construction in Progress</t>
  </si>
  <si>
    <t>Construction in Progress Construction in progress represents the costs incurred in connection with the construction of buildings or new additions to the Company’s plant facilities. Costs classified to construction in progress include all costs of obtaining the asset and bringing it to the location and condition necessary for its intended use. No depreciation is provided for construction in progress until such time as the assets are completed and are placed into service. Interest incurred during construction is capitalized into construction in progress.</t>
  </si>
  <si>
    <t>Long-Lived Assets</t>
  </si>
  <si>
    <t>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t June 30, 2016 and 2015, the Company determined that there were no impairments of its long-lived assets.</t>
  </si>
  <si>
    <t>Deferred asset</t>
  </si>
  <si>
    <t xml:space="preserve">Deferred asset Deferred assets represent amounts that the distributors owed to the Company in their marketing efforts and developing standard stores to expand the Company’s products’ competitiveness and market shares. The amount owed to the Company to assist its distributors will be expensed over three years which is the term as stated in the cooperation agreement, as long as the distributors are actively selling the Company’s products. For the years ended June 30, 2016 and 2015, the Company amortized $35,068,272 and $41,902,052, respectively, of the deferred assets. If a distributor breaches, defaults, or terminates the agreement with the Company within the three-year period, the outstanding unamortized portion of the amount owed will become payable to the Company immediately. The Company’s Chairman, Mr. Li, guaranteed to the Company of amounts remaining unpaid due from distributors. These deferred assets are subject to annual impairment testing. The estimated amortization expense of the deferred assets for the twelve months ending June 30, 2017 and 2018 is $12,661,672 and $769,949, respectively. The deferred assets consist of items inside the distributors’ stores such as furniture, racks, cabinets, and display units, and items outside or attached to the distributors’ stores such as signage and billboards. These types of assets would be capitalized as fixed assets if the Company actually owned the stores or utilized the assets for its own operations. These assets would also be capitalized as leasehold improvements if the Company leased these stores from the distributors. Therefore, the Company believes that under the U.S. generally accepted accounting principles, these types of assets purchases are properly capitalized. In addition, the Company believes that these assets are properly classified as deferred assets because if a distributor breaches, defaults, or terminates the agreement with the Company within a three-year period, a proportionate amount expended by the Company is to be repaid by the distributor. The Chairman of the Board of directors of the Company guaranteed to the Company of amounts remaining unpaid due from distributors. The assets inside the distributors’ stores are custom made to fit the layout of each individual store and the signage and billboards are also custom designed to fit the specific location. The assets were purchased by the Company directly from the manufacturers and installed in the distributors’ stores. The Company wants to maintain control over the quality of the items being purchased as well as making them uniform among all the distributor locations.
June 30, June 30,
2016 2015
Total Deferred Assets $ 130,086,315 $ 141,495,879
Less: accumulated amortization (116,654,694 ) (89,968,670 )
Total $ 13,431,621 $ 51,527,209 </t>
  </si>
  <si>
    <t>Intangible Assets The Company records intangible assets acquired individually or as part of a group at fair value. Intangible assets with definitive lives are amortized over the useful life of the intangible asset, which is the period over which the asset is expected to contribute directly or indirectly to the entity’s future cash flow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impairment of intangible assets as of June 30, 2016 and 2015, respectively.</t>
  </si>
  <si>
    <t>Goodwill Goodwill represents the excess of purchase price over the underlying net assets of businesses acquired. Goodwill is reviewed for impairment on an annual basis, or more frequently if events or changes in circumstances indicate that the carrying amount of goodwill may be impaired. The goodwill impairment test is a two-step test. Under the first step, the fair value of the reporting unit is compared with its carrying value including goodwill. If the fair value of the reporting unit exceeds its carrying value, step two does not need to be performed. If the fair value of the reporting unit is less than its carrying value, an indication of goodwill impairment exists for the reporting unit and the enterprise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As of June 30, 2016 and 2015, the Company performed the required impairment review which resulted in no impairment adjustment. Summary of changes in goodwill by reporting segments is as follows: Balance at Foreign Balance at June 30, Currency June 30, Segment 2015 Additions Adjustment 2016 Gufeng $ 5,245,643 - $ (422,984 ) 4,822,659 Acquisition of VIE Companies - 3,158,179 - 3,158,179 $ 5,245,643 $ 3,158,179 $ (422,984 ) $ 7,980,838</t>
  </si>
  <si>
    <t>Fair Value Measurement and Disclosures</t>
  </si>
  <si>
    <t>Fair Value Measurement and Disclosures Our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 had no assets and liabilities measured at fair value at June 30, 2015. The following table presents the Company’s assets and liabilities required to be reflected within the fair value hierarchy as of June 30, 2016. Fair Value Fair Value Measurements at As of June 30, Description 2016 Using Fair Value Hierarchy Level 1 Level 2 Level 3 Derivative liability $ 144,818 $ - $ 144,818 $ - The carrying values of cash and cash equivalents, trade and other receivables, trade and other payables approximate their fair values due to the short maturities of these instruments.</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a binomial option pricing model to value the derivative instruments. The classification of derivative instruments, including whether such instruments should be recorded as liabilities or as equity, is evaluated at the end of each reporting period. At June 30, 2016, the only derivative financial instrument is the variable conversion feature embedded in the convertible notes payable (See Note 9). The fair value of the embedded conversion of $144,818 is recorded as a derivative liability at June 30, 2016. The fair value was determined using a binomial option pricing model with the following assumptions: Risk-free rate 2.5 % Volatility 51.2 % Dividend yield 0.0 % Country risk premium 90.0 % Liquidity risk premium 3.0 %</t>
  </si>
  <si>
    <t>Revenue recognition</t>
  </si>
  <si>
    <t xml:space="preserve">Revenue recognition Sales revenue is recognized on the date of shipment to customers when a formal arrangement exists, the price is fixed or determinable, the delivery is completed, no other significant obligations of the Company exist and collectability is reasonably assured. The Company's revenue consists of invoiced value of goods, net of a value-added tax (VAT). No product return or sales discount allowance are made as products delivered and accepted by customers are not returnable and sales discounts are not granted after products are delivered. </t>
  </si>
  <si>
    <t>Customer deposits Payments received before all of the relevant criteria for revenue recognition are satisfied are recorded as customer deposits. When all revenue recognition criteria are met, the customer deposits are recognized as revenue. As of June 30, 2016 and 2015, the Company had customer deposits of $8,578,341 and $19,129,853, respectively.</t>
  </si>
  <si>
    <t>Stock-Based Compensation</t>
  </si>
  <si>
    <t>Stock-Based Compensation The costs of all employee stock options,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the requisite service period (usually the vesting period). Stock compensation for stock granted to non-employees is determined as the fair value of the consideration received or the fair value of equity instruments issued, whichever is more reliably measured.</t>
  </si>
  <si>
    <t>Income taxes</t>
  </si>
  <si>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No significant penalties or interest relating to income taxes have been incurred during the years ended June 30, 2016, and 2015. GAAP also provides guidance on de-recognition, classification, interest and penalties, accounting in interim periods, disclosures and transition.</t>
  </si>
  <si>
    <t>Foreign currency translation</t>
  </si>
  <si>
    <t>Foreign currency translation The reporting currency of the Company is the US dollar. The functional currency of the Company and Green New Jersey is the US dollar. The functional currency of the Chinese subsidiaries is the Chinese Yuan or Renminbi (“RMB”). For the subsidiaries whose functional currencies are other than the US dollar, all asset and liability accounts were translated at the exchange rate on the balance sheet date; stockholders’ equity is translated at the historical rates and items in the income statement and cash flow statements are translated at the average rate in each applicable period. Translation adjustments resulting from this process are included in accumulated other comprehensive income in the statement of shareholders’ equity. The resulting translation gains and losses that arise from exchange rate fluctuations on transactions denominated in a currency other than the functional currency are included in the results of operations as incurred.</t>
  </si>
  <si>
    <t>Segment reporting</t>
  </si>
  <si>
    <t>Segment reporting The Company utilizes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As of June 30, 2015, the Company, through its subsidiaries is engaged into three main business segments based on location and product: Jinong (fertilizer production), Gufeng (fertilizer production) and Yuxing (agricultural products production). As of June 30, 2016, with the acquisition of the VIE Companies, the Company added a new distribution segment.</t>
  </si>
  <si>
    <t>Fair values of financial instruments</t>
  </si>
  <si>
    <t>Fair values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Company's financial instruments primarily consist of cash and cash equivalents, accounts receivable, other receivables, advances to suppliers, accounts payable, other payables, tax payable, and related party advances and borrowings. As of the balance sheet dates, the estimated fair values of the financial instruments were not materially different from their carrying values as presented on the balance sheets. This is attributed to the short maturities of the instruments and that interest rates on the borrowings approximate those that would have been available for loans of similar remaining maturity and risk profile at respective balance sheet dates.</t>
  </si>
  <si>
    <t>Statement of cash flows</t>
  </si>
  <si>
    <t>Statement of cash flows The Company's cash flows from operations are calculated based on the local currencies. As a result, amounts related to assets and liabilities reported on the statement of cash flows may not necessarily agree with changes in the corresponding balances on the balance sheets.</t>
  </si>
  <si>
    <t>Earnings per share</t>
  </si>
  <si>
    <t xml:space="preserve">Earnings per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arnings per share consist of the following: Years Ended June 30, 2016 2015 Net Income for Basic Earnings Per Share $ 24,704,193 $ 31,445,126 Basic Weighted Average Number of Shares 36,703,576 33,983,698 Net Income Per Share – Basic $ 0.67 $ 0.93 Net Income for Diluted Earnings Per Share $ 24,704,193 $ 31,445,126 Diluted Weighted Average Number of Shares 36,703,576 33,983,698 Net Income Per Share – Diluted $ 0.67 $ 0.93 </t>
  </si>
  <si>
    <t>Reclassification</t>
  </si>
  <si>
    <t xml:space="preserve">Reclassification Certain reclassifications have been made to the prior year consolidated financial statements to conform to the 2015 consolidated financial statement presentation. Such reclassifications did not affect total revenues, operating income or net income or cash flows as previously reported. </t>
  </si>
  <si>
    <t>Recent accounting pronouncements</t>
  </si>
  <si>
    <t>Recent accounting pronouncements In May 2014, the FASB issued ASU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is pronouncement is effective for annual reporting periods beginning after December 15, 2016, and is to be applied using one of two retrospective application methods, with early application not permitted. The Company is currently evaluating the impact of the pending adoption of ASU 2014-09 on its consolidated financial statements. In January 2015, the FASB issued Accounting Standards Update (ASU) No. 2015-01 (Subtopic 225-20) - Income Statement - Extraordinary and Unusual Items In February, 2015, the FASB issued Accounting Standards Update (ASU) No. 2015-02, Consolidation (Topic 810): Amendments to the Consolidation Analysis. In September, 2015, the FASB issued ASU No. 2015-16, Business Combinations (Topic 805). In November 2015, the FASB issued ASU No. 2015-17, Balance Sheet Classification of Deferred Taxes In February 2016, the FASB issued ASU No. 2016-02, Leases (Topic 842) Leases (FAS 13) In March 2016, the FASB issued ASU 2016-09, Improvements to Employee Share 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Basis of Presentation and Summary of Significant Accounting Policies (Tables)</t>
  </si>
  <si>
    <t>Schedule of estimated useful lives</t>
  </si>
  <si>
    <t xml:space="preserve"> Estimated Building 10-25 years Agricultural assets 8 years Machinery and equipment 5-15 years Vehicles 3-5 years</t>
  </si>
  <si>
    <t>Schedule of deferred assets</t>
  </si>
  <si>
    <t xml:space="preserve">June 30, June 30,
2016 2015
Total Deferred Assets $ 130,086,315 $ 141,495,879
Less: accumulated amortization (116,654,694 ) (89,968,670 )
Total $ 13,431,621 $ 51,527,209 </t>
  </si>
  <si>
    <t>Summary of changes in goodwill by reporting segments</t>
  </si>
  <si>
    <t xml:space="preserve"> Balance at Foreign Balance at June 30, Currency June 30, Segment 2015 Additions Adjustment 2016 Gufeng $ 5,245,643 - $ (422,984 ) 4,822,659 Acquisition of VIE Companies - 3,158,179 - 3,158,179 $ 5,245,643 $ 3,158,179 $ (422,984 ) $ 7,980,838 </t>
  </si>
  <si>
    <t>Summary of assets and liabilities required to reflected within the fair value</t>
  </si>
  <si>
    <t xml:space="preserve"> Fair Value Fair Value Measurements at As of June 30, Description 2016 Using Fair Value Hierarchy Level 1 Level 2 Level 3 Derivative liability $ 144,818 $ - $ 144,818 $ - </t>
  </si>
  <si>
    <t>Schedule of fair value using a binomial option pricing model</t>
  </si>
  <si>
    <t>Risk-free rate 2.5 % Volatility 51.2 % Dividend yield 0.0 % Country risk premium 90.0 % Liquidity risk premium 3.0 %</t>
  </si>
  <si>
    <t>Components of basic and diluted earnings per share</t>
  </si>
  <si>
    <t xml:space="preserve"> Years Ended June 30, 2016 2015 Net Income for Basic Earnings Per Share $ 24,704,193 $ 31,445,126 Basic Weighted Average Number of Shares 36,703,576 33,983,698 Net Income Per Share – Basic $ 0.67 $ 0.93 Net Income for Diluted Earnings Per Share $ 24,704,193 $ 31,445,126 Diluted Weighted Average Number of Shares 36,703,576 33,983,698 Net Income Per Share – Diluted $ 0.67 $ 0.93 </t>
  </si>
  <si>
    <t>Inventories (Tables)</t>
  </si>
  <si>
    <t>Schedule of inventories</t>
  </si>
  <si>
    <t xml:space="preserve">June 30, June 30,
2016 2015
Raw materials $ 29,926,762 $ 48,294,614
Supplies and packing materials 444,373 529,398
Work in progress 408,820 348,670
Finished goods 56,656,360 52,130,265
Total $ 87,436,315 $ 101,302,947 </t>
  </si>
  <si>
    <t>Property, Plant and Equipment (Tables)</t>
  </si>
  <si>
    <t>Schedule of property, plant and equipment</t>
  </si>
  <si>
    <t xml:space="preserve"> June 30, June 30, 2016 2015 Building and improvements $ 42,489,975 $ 43,699,066 Auto 937,642 900,562 Machinery and equipment 19,015,420 23,173,209 Agriculture assets 765,983 833,165 Total property, plant and equipment 63,209,020 68,606,002 Less: accumulated depreciation (25,639,281 ) (23,971,808 ) Total $ 37,569,739 $ 44,634,194 </t>
  </si>
  <si>
    <t>Intangible Assets (Tables)</t>
  </si>
  <si>
    <t>Schedule of impaired intangible assets</t>
  </si>
  <si>
    <t xml:space="preserve"> June 30, June 30, 2016 2015 Land use rights, net $ 10,381,215 $ 11,554,776 Technology patent, net - 251,008 Customer relationships, net 6,403,343 5,337,372 Non-compete agreement 925,678 - Trademarks 6,129,812 6,662,590 Total $ 23,840,048 $ 23,805,746 </t>
  </si>
  <si>
    <t>Schedule of finite-lived intangible assets, future amortization expense</t>
  </si>
  <si>
    <t xml:space="preserve">Years Ending June 30, Expense ($) 2015 1,941,112 2016 1,454,380 2017 1,699,727 2018 1,699,726 2019 1,699,726 2020 1,699,726 2021 737,218 </t>
  </si>
  <si>
    <t>LAND USE RIGHT [Member]</t>
  </si>
  <si>
    <t xml:space="preserve">June 30, June 30,
2016 2015
Land use rights $ 12,268,150 $ 13,344,160
Less: accumulated amortization (1,886,935 ) (1,789,384 )
Total land use rights, net $ 10,381,215 $ 11,554,776 </t>
  </si>
  <si>
    <t>TECHNOLOGY PATENT [Member]</t>
  </si>
  <si>
    <t>June 30, June 30,
2016 2015
Technology know-how $ 2,268,798 $ 2,467,789
Less: accumulated amortization (2,268,798 ) (2,216,781 )
Total technology know-how, net $ - $ 251,008</t>
  </si>
  <si>
    <t>CUSTOMER RELATIONSHIP [Member]</t>
  </si>
  <si>
    <t>June 30, June 30,
2016 2015
Customer relationships $ 12,257,101 $ 10,640,500
Less: accumulated amortization (5,853,758 ) (5,303,128 )
Total customer relationships, net $ 6,403,343 $ 5,337,372</t>
  </si>
  <si>
    <t>NON-COMPETE AGREEMENT [Member]</t>
  </si>
  <si>
    <t>June 30, June 30,
2016 2015
Non-compete agreement $ 1,124,338 $ 216,084
Less: accumulated amortization (198,660 ) (216,084 )
Total non-compete agreement, net $ 925,678 $ -</t>
  </si>
  <si>
    <t>Accrued Expenses and Other Payables (Tables)</t>
  </si>
  <si>
    <t>Schedule of accrued expenses and other payables</t>
  </si>
  <si>
    <t xml:space="preserve"> June 30, June 30, 2016 2015 Payroll payable $ 58,704 $ 18,451 Welfare payable 154,510 168,061 Accrued expenses 4,450,306 3,554,733 Acquisitions payable* 5,568,500 - Other payables 6,056,153 1,098,705 Other levy payable 126,219 113,027 Total $ 16,414,392 $ 4,952,977 *Acquisitions payable represents the amount due to the original owners of the VIEs acquired on June 30, 2016.</t>
  </si>
  <si>
    <t>Loan Payables (Tables)</t>
  </si>
  <si>
    <t>Summary of loan payables</t>
  </si>
  <si>
    <t>No. Payee Loan period per agreement Interest Rate June 30, 1 Agriculture Bank of China-Pinggu Branch May 18, 2016 - March 17, 2017 4.87 % $ 1,956,500 2 Beijing Bank Pinggu Branch August 11, 2015- August 2, 2016 5.82 % 1,505,000 3 Agriculture Bank of China-Pinggu Branch Jan 19, 2016 - Jan 17, 2017 5.00 % 1,204,000 Total $ 4,665,500 No. Payee Loan period per agreement Interest Rate June 30, 1 Beijing Bank – Pinggu Branch Aug 6, 2014 – Aug 5, 2015 6.72 % $ 1,637,000 2 China Merchants Bank – Chaoyang Branch Aug 27, 2014 – Aug 26, 2015 7.80 % 1,637,000 3 Beijing International Trust Co., Ltd Sep 24, 2014 – Sep 23, 2015 7.80 % 1,637,000 4 Beijing International Trust Co., Ltd Oct 28, 2014 – Oct 27, 2015 7.80 % 1,637,000 5 Beijing International Trust Co., Ltd Dec 26, 2014 – Dec 15, 2015 7.28 % 1,637,000 6 Agriculture Bank of China-Pinggu Branch Jan 21, 2015 – Jan 20, 2016 6.16 % 1,309,600 7 Tianjin Bank – Beijing Branch Feb 3, 2015 – Jan 27, 2016 6.16 % 6,548,000 8 Tianjin Bank – Beijing Branch Feb 11, 2015 – Feb 10, 2016 5.60 % 4,616,340 9 China Merchants Bank – Chaoyang Branch Mar 16, 2015 – Mar 15, 2016 6.96 % 818,500 10 Agriculture Bank of China-Pinggu Branch May 12, 2015 – Apr 29, 2016 5.89 % 2,128,100 Total $ 23,605,540</t>
  </si>
  <si>
    <t>Taxes Payable (Tables)</t>
  </si>
  <si>
    <t>Schedule of taxes payable</t>
  </si>
  <si>
    <t xml:space="preserve"> June 30, June 30, 2016 2015 VAT provision $ 2,218 $ 27,251 Income tax payable 3,445,480 3,778,339 Other levies 656,520 698,952 Total $ 4,104,218 $ 4,504,542 </t>
  </si>
  <si>
    <t>Schedule of provision for income taxes</t>
  </si>
  <si>
    <t xml:space="preserve"> Years Ended June 30, 2016 2015 Current tax - foreign $ 7,371,967 $ 8,916,815 Deferred tax - - $ 7,371,967 $ 8,916,815 </t>
  </si>
  <si>
    <t>Schedule of deferred income tax assets and liabilities</t>
  </si>
  <si>
    <t xml:space="preserve"> June 30, June 30, 2016 2015 Deferred tax assets: Net operating loss $ 13,803,943 $ 11,847,474 Total deferred tax assets 13,803,943 11,847,474 Less valuation allowance (13,803,943 ) (11,847,474 ) $ - $ - </t>
  </si>
  <si>
    <t>Schedule of effective income tax rate reconciliation</t>
  </si>
  <si>
    <t xml:space="preserve">June 30, 2016
China United States
15% - 25% 34% Total
Pretax income (loss) $ 32,076,160 $ (5,768,770 ) $ 26,307,390
Expected income tax expense (benefit) 8,019,040 25.0 % (1,961,382 ) 34.0 % 6,062,571
High-tech income benefits on Jinong (2,214,672 ) (5.7 )% - - (2,214,672 )
Losses from subsidiaries in which no benefit is recognized 1,567,599 ) (0.8 )% - - 1,567,599 )
Change in valuation allowance on deferred tax asset from US tax benefit - 1,961,382 (34.0 )% 1,961,382
Actual tax expense $ 7,371,967 23 % $ - - % $ 7,371,967 21.6 %
June 30, 2015
China United States
15% - 25% 34% Total
Pretax income (loss) $ 46,922,721 $ (6,562,530 ) $ 40,360,191
Expected income tax expense (benefit) 11,730,680 25.0 % (2,231,260 ) 34.0 % 9,499,420
High-tech income benefits on Jinong (2,675,905 ) (5.7 )% - - (2,675,905 )
Losses from subsidiaries in which no benefit is recognized (137,960 ) (0.3 )% - - (137,960 )
Change in valuation allowance on deferred tax asset from US tax benefit - 2,231,260 (34.0 )% 2,231,260
Actual tax expense $ 8,916,815 19.0 % $ - - % $ 8,916,815 22.1 % </t>
  </si>
  <si>
    <t>Stockholders' Equity (Tables)</t>
  </si>
  <si>
    <t>Schedule of compensation-related restricted stock awards</t>
  </si>
  <si>
    <t xml:space="preserve"> Fair Grant Date Number of Value of Fair Value Shares Shares Per share Outstanding (unvested) at June 30, 2014 1,714,000 $ 3,104,759 Granted 1,750,000 3,675,000 $ 2.10 Forfeited - - Vested (1,756,000 ) (4,981,767 ) Outstanding (unvested) at June 30, 2015 1,708,000 $ 1,797,992 Granted 1,000,000 1,660,000 $ 1.66 Granted 670,000 897,800 $ 1.34 Forfeited - - Vested (2,790,000 ) (4,120,528 ) Outstanding (unvested) at June 30, 2016 588,000 $ 235,264 </t>
  </si>
  <si>
    <t>Stock Options (Tables)</t>
  </si>
  <si>
    <t>Summary of options outstanding and related weighted average price and intrinsic value</t>
  </si>
  <si>
    <t xml:space="preserve"> Weighted Average Aggregate Number Exercise Intrinsic of Shares Price Value Outstanding, June 30, 2014 115,099 $ 14.66 $ - Granted - Forfeited/Canceled (115,099 ) Exercised - Outstanding, June 30, 2015 - $ - $ - Granted - Forfeited/Canceled - Exercised - Outstanding, June 30, 2016 - $ - $ - </t>
  </si>
  <si>
    <t>Segment Reporting (Tables)</t>
  </si>
  <si>
    <t>Schedule of segment reporting information, by segment</t>
  </si>
  <si>
    <t>Yuxing 1,464,728 640,367 Years Ended June 30, Revenues from unaffiliated customers: 2016 2015 Jinong $ 125,716,937 $ 130,355,168 Gufeng 134,661,420 128,675,606 Yuxing 8,406,663 4,323,514 Consolidated $ 268,785,020 $ 263,354,288 Operating income : Jinong $ 22,942,976 $ 27,569,969 Gufeng 13,952,983 20,063,568 Reconciling item (1) 0 0 Reconciling item (2) (1,648,240 ) (1,580,963 ) Reconciling item (2)--stock compensation (4,120,528 ) (4,980,017 ) Consolidated $ 32,591,919 $ 41,712,924 Net income: Jinong $ 19,637,155 $ 23,489,740 Gufeng 9,364,364 13,764,794 Yuxing 1,471,412 751,372 Reconciling item (1) 30 200 Reconciling item (2) (5,768,768 ) (6,560,980 ) Consolidated $ 24,704,193 $ 31,445,126 Depreciation and Amortization: Jinong $ 35,924,393 $ 42,861,786 Gufeng 2,920,960 3,319,329 Yuxing 1,465,836 1,528,408 Consolidated $ 40,311,189 $ 47,709,523 Interest expense: Gufeng 995,959 1,712,639 Consolidated $ 995,959 $ 1,712,639 Capital Expenditure: Jinong $ 7,894 $ 9,266,682 Gufeng 3,239 13,595 Yuxing 8,059 405,401 Consolidated $ 19,192 $ 9,685,678 As of June 30, June 30, 2016 2015 Identifiable assets: Jinong $ 198,599,977 $ 219,259,401 Gufeng 149,891,328 165,267,975 Yuxing 45,448,157 44,745,889 Distribution 24,675,497 0 Reconciling item (1) 170,444 312,198 Reconciling item (2) (2,876 ) (2,845 ) Consolidated $ 418,782,527 $ 429,582,618 (1) Reconciling amounts refer to the unallocated assets or expenses of Green New Jersey. (2) Reconciling amounts refer to the unallocated assets or expenses of the Parent Company.</t>
  </si>
  <si>
    <t>Commitments and Contingencies (Tables)</t>
  </si>
  <si>
    <t>Schedule of payments for rent expenses</t>
  </si>
  <si>
    <t xml:space="preserve">Years ending June 30, 2017 $ 14,733 2018 12,386 2019 5,342 2020 5,342 2021 5,342 </t>
  </si>
  <si>
    <t>Business Combinations (Tables)</t>
  </si>
  <si>
    <t>Summary of purchase price allocations at fair value</t>
  </si>
  <si>
    <t xml:space="preserve">Cash $ 708,737 Accounts receivable 6,422,850 Advances to suppliers 1,803,180 Prepaid expenses and other current assets 807,645 Inventories 7,787,043 Machinery and equipment 140,868 Intangible assets 270,900 Other assets 3,404,741 Goodwill 3,158,179 Accounts payable (3,962,670 ) Customer deposits (3,486,150 ) Accrued expenses and other payables (4,653,324 ) Taxes payable (16,912 ) Purchase price $ 12,385,087 </t>
  </si>
  <si>
    <t>Summary of purchase consideration paid for VIE</t>
  </si>
  <si>
    <t xml:space="preserve">Cash $ 5,568,500 Convertible notes 6,671,769 Derivative liability 144,818 $ 12,385,087 </t>
  </si>
  <si>
    <t>Variable Interest Entities (Tables)</t>
  </si>
  <si>
    <t>Schedule of VIEs consolidated financial statements</t>
  </si>
  <si>
    <t xml:space="preserve"> June 30, June 30, 2016 2015 ASSETS Current Assets Cash and cash equivalents $ 1,017,841 $ 79,867 Accounts receivable, net 7,050,201 72,748 Inventories 26,370,202 18,138,137 Other current assets 1,875,912 48,845 Advances to suppliers 4,900,524 61,739 Total Current Assets 41,214,680 18,401,336 Plant, Property and Equipment, Net 13,377,817 15,692,975 Other assets 334,264 68,921 Intangible Assets, Net 12,913,776 10,582,657 Goodwill 3,158,179 - Total Assets $ 70,998,716 $ 44,745,889 LIABILITIES AND STOCKHOLDERS' EQUITY Current Liabilities Accounts payable $ 3,840,052 $ 159,730 Customer deposits 3,486,150 - Accrued expenses and other payables 5,580,642 222,871 Amount due to related parties 43,478,158 43,488,198 Total Current Liabilities 56,385,002 43,870,799 Stockholders' equity 14,613,714 875,090 Total Liabilities and Stockholders' Equity $ 70,998,716 $ 44,745,889 Years Ended June 30, 2016 2015 Revenue $ 8,406,663 $ 4,323,514 Expenses 6,935,251 3,572,142 Net income $ 1,471,412 $ 751,372 </t>
  </si>
  <si>
    <t>Restricted Net Assets (Tables)</t>
  </si>
  <si>
    <t>Parent Company Condensed Balance Sheets</t>
  </si>
  <si>
    <t>Condensed Balance Sheets As of June 30, 2016 2015 ASSETS Current Assets: Cash and cash equivalents $ 167,495 $ 306,376 Other current assets 70 2,977 Total Current Assets 167,565 309,353 Long-term equity investment 376,321,912 377,245,446 Total long term assets 376,321,912 377,245,446 Total Assets $ 376,489,477 $ 377,554,799 LIABILITIES AND STOCKHOLDERS' EQUITY Current Liabilities: Accounts payable $ 214,520 $ 214,520 Amount due to related parties 1,388,743 888,743 Other payables and accrued expenses 4,401,882 3,502,062 Total Current Liabilities 6,005,145 4,605,325 Stockholders' Equity Common stock, $.001 par value, 115,197,165 shares authorized, 37,648,605 and 35,905,198, shares issued and outstanding as of June 30, 2016 and 2015, respectively 37,648 35,905 Additional paid in capital 127,593,932 123,360,384 Accumulated other comprehensive income (5,696,388 ) 25,708,238 Retained earnings 248,549,140 223,844,947 Total Stockholders' Equity 370,484,332 372,949,474 Total Liabilities and Stockholders' Equity $ 376,489,477 $ 377,554,799</t>
  </si>
  <si>
    <t>Parent Company Condensed Statements of Operations</t>
  </si>
  <si>
    <t>Condensed Statements of Operations Year ended June 30, 2016 2015 Revenue $ - $ - General and administrative expenses 5,768,770 6,560,980 Interest income 30 200 Equity investment in subsidiaries 30,472,933 38,005,906 Net income $ 24,704,193 $ 31,445,126</t>
  </si>
  <si>
    <t>Parent Company Condensed Statements of Cash Flows</t>
  </si>
  <si>
    <t>Condensed Statements of Cash Flows Year Ended June 30, 2016 2015 Net cash provided by (used in) operating activities $ (138,881 ) $ 188,437 Net cash provided by investing activities - - Net cash provided by financing activities - - Cash and cash equivalents, beginning balance 306,376 117,939 Cash and cash equivalents, ending balance $ 167,495 $ 306,376</t>
  </si>
  <si>
    <t>Basis of Presentation and Summary of Significant Accounting Policies (Details)</t>
  </si>
  <si>
    <t>Building [Member] | Maximum [Member]</t>
  </si>
  <si>
    <t>Property, Plant and Equipment [Line Items]</t>
  </si>
  <si>
    <t>Estimated Useful Life</t>
  </si>
  <si>
    <t>25 years</t>
  </si>
  <si>
    <t>Building [Member] | Minimum [Member]</t>
  </si>
  <si>
    <t>10 years</t>
  </si>
  <si>
    <t>Agricultural assets [Member]</t>
  </si>
  <si>
    <t>8 years</t>
  </si>
  <si>
    <t>Machinery and equipment [Member] | Maximum [Member]</t>
  </si>
  <si>
    <t>15 years</t>
  </si>
  <si>
    <t>Machinery and equipment [Member] | Minimum [Member]</t>
  </si>
  <si>
    <t>5 years</t>
  </si>
  <si>
    <t>Vehicles [Member] | Maximum [Member]</t>
  </si>
  <si>
    <t>Vehicles [Member] | Minimum [Member]</t>
  </si>
  <si>
    <t>3 years</t>
  </si>
  <si>
    <t>Basis of Presentation and Summary of Significant Accounting Policies (Details 1) - USD ($)</t>
  </si>
  <si>
    <t>Total Deferred Assets</t>
  </si>
  <si>
    <t>Less: accumulated amortization</t>
  </si>
  <si>
    <t>Basis of Presentation and Summary of Significant Accounting Policies (Details 2)</t>
  </si>
  <si>
    <t>Jun. 30, 2016USD ($)</t>
  </si>
  <si>
    <t>Goodwill [Line Items]</t>
  </si>
  <si>
    <t>Balance at June 30, 2015</t>
  </si>
  <si>
    <t>Additions</t>
  </si>
  <si>
    <t>Foreign Currency Adjustment</t>
  </si>
  <si>
    <t>Balance at June 30, 2016</t>
  </si>
  <si>
    <t>Gufeng [Member]</t>
  </si>
  <si>
    <t>Acquisition of VIE Companies[Member]</t>
  </si>
  <si>
    <t>Basis of Presentation and Summary of Significant Accounting Policies (Details 3)</t>
  </si>
  <si>
    <t>Offsetting Liabilities [Line Items]</t>
  </si>
  <si>
    <t>Level 1 [Member]</t>
  </si>
  <si>
    <t>Level 2 [Member]</t>
  </si>
  <si>
    <t>Level 3 [Member]</t>
  </si>
  <si>
    <t>Basis of Presentation and Summary of Significant Accounting Policies (Details 4)</t>
  </si>
  <si>
    <t>Risk-free rate</t>
  </si>
  <si>
    <t>2.50%</t>
  </si>
  <si>
    <t>Volatility</t>
  </si>
  <si>
    <t>51.20%</t>
  </si>
  <si>
    <t>Dividend yield</t>
  </si>
  <si>
    <t>0.00%</t>
  </si>
  <si>
    <t>Country risk premium</t>
  </si>
  <si>
    <t>90.00%</t>
  </si>
  <si>
    <t>Liquidity risk premium</t>
  </si>
  <si>
    <t>3.00%</t>
  </si>
  <si>
    <t>Basis of Presentation and Summary of Significant Accounting Policies (Details 5) - USD ($)</t>
  </si>
  <si>
    <t>Net Income for Basic Earnings Per Share</t>
  </si>
  <si>
    <t>Basic Weighted Average Number of Shares</t>
  </si>
  <si>
    <t>Net Income Per Share - Basic</t>
  </si>
  <si>
    <t>Net Income for Diluted Earnings Per Share</t>
  </si>
  <si>
    <t>Diluted Weighted Average Number of Shares</t>
  </si>
  <si>
    <t>Net Income Per Share - Diluted</t>
  </si>
  <si>
    <t>Basis of Presentation and Summary of Significant Accounting Policies (Details Textual) - USD ($)</t>
  </si>
  <si>
    <t>1 Months Ended</t>
  </si>
  <si>
    <t>Jun. 16, 2013</t>
  </si>
  <si>
    <t>Basis of Presentation and Summary of Significant Accounting Policies (Textual)</t>
  </si>
  <si>
    <t>Amortization of deferred assets</t>
  </si>
  <si>
    <t>Converted wholly owned foreign enterprise, description</t>
  </si>
  <si>
    <t>Effective June 16, 2013, Yuxing was converted from being a wholly-owned foreign enterprise 100% owned by Jinong to a domestic enterprise 100% owned one natural person, who is not affiliated to the Company (“Yuxing’s Owner”). Effective the same day, Yuxing’s Owner entered into a series of contractual agreements with Jinong pursuant to which Yuxing became the VIE of Jinong.</t>
  </si>
  <si>
    <t>Aggregate cash in accounts and on hand</t>
  </si>
  <si>
    <t>Allowance for doubtful accounts</t>
  </si>
  <si>
    <t>Amortization expense of deferred assets for twelve months ending June 30, 2017</t>
  </si>
  <si>
    <t>Amortization expense of deferred assets for twelve months ending June 30, 2018</t>
  </si>
  <si>
    <t>Fair value of embedded conversion</t>
  </si>
  <si>
    <t>United States Banks [Member]</t>
  </si>
  <si>
    <t>Deposits in banks</t>
  </si>
  <si>
    <t>U.S. Federal Deposit Insurance Corporation, cash</t>
  </si>
  <si>
    <t>Inventories (Details) - USD ($)</t>
  </si>
  <si>
    <t>Raw materials</t>
  </si>
  <si>
    <t>Supplies and packing materials</t>
  </si>
  <si>
    <t>Work in progress</t>
  </si>
  <si>
    <t>Finished goods</t>
  </si>
  <si>
    <t>Property, Plant and Equipment (Details) - USD ($)</t>
  </si>
  <si>
    <t>Total property, plant and equipment</t>
  </si>
  <si>
    <t>Less: accumulated depreciation</t>
  </si>
  <si>
    <t>Building and improvements [Member]</t>
  </si>
  <si>
    <t>Auto [Member]</t>
  </si>
  <si>
    <t>Machinery and equipment [Member]</t>
  </si>
  <si>
    <t>Agriculture assets [Member]</t>
  </si>
  <si>
    <t>Intangible Assets (Details) - USD ($)</t>
  </si>
  <si>
    <t>Finite-Lived Intangible Assets [Line Items]</t>
  </si>
  <si>
    <t>Intangible assets</t>
  </si>
  <si>
    <t>Land use rights, net [Member]</t>
  </si>
  <si>
    <t>Technology patent, net [Member]</t>
  </si>
  <si>
    <t>Customer relationships, net [Member]</t>
  </si>
  <si>
    <t>Non-compete agreement [Member]</t>
  </si>
  <si>
    <t>Trademarks [Member]</t>
  </si>
  <si>
    <t>Intangible Assets (Details 1) - Land use right [Member] - USD ($)</t>
  </si>
  <si>
    <t>Land use rights</t>
  </si>
  <si>
    <t>Total land use rights, net</t>
  </si>
  <si>
    <t>Intangible Assets (Details 2) - Technology Patent [Member] - USD ($)</t>
  </si>
  <si>
    <t>Technology know-how</t>
  </si>
  <si>
    <t>Total technology know-how, net</t>
  </si>
  <si>
    <t>Intangible Assets (Details 3) - Customer Relationship [Member] - USD ($)</t>
  </si>
  <si>
    <t>Customer relationships</t>
  </si>
  <si>
    <t>Total customer relationships, net</t>
  </si>
  <si>
    <t>Intangible Assets (Details 4) - Non-compete agreement [Member] - USD ($)</t>
  </si>
  <si>
    <t>Non-compete agreement</t>
  </si>
  <si>
    <t>Total non-compete agreement, net</t>
  </si>
  <si>
    <t>Intangible Assets (Details 5)</t>
  </si>
  <si>
    <t>Intangible Assets (Details Textual)</t>
  </si>
  <si>
    <t>Jul. 02, 2010USD ($)</t>
  </si>
  <si>
    <t>Sep. 25, 2009USD ($)a</t>
  </si>
  <si>
    <t>Aug. 13, 2003USD ($)a</t>
  </si>
  <si>
    <t>Aug. 16, 2001USD ($)</t>
  </si>
  <si>
    <t>Jun. 30, 2016CNY (¥)</t>
  </si>
  <si>
    <t>Jul. 02, 2010CNY (¥)</t>
  </si>
  <si>
    <t>Sep. 25, 2009CNY (¥)a</t>
  </si>
  <si>
    <t>Aug. 13, 2003CNY (¥)a</t>
  </si>
  <si>
    <t>Aug. 16, 2001CNY (¥)</t>
  </si>
  <si>
    <t>Intangible asets land use right</t>
  </si>
  <si>
    <t>Fair value of intangible assets</t>
  </si>
  <si>
    <t>Amortization period of intangible assets</t>
  </si>
  <si>
    <t>50 years</t>
  </si>
  <si>
    <t>Technology Patent [Member]</t>
  </si>
  <si>
    <t>Customer Relationships [Member]</t>
  </si>
  <si>
    <t>Amortization period of intangible assets,description</t>
  </si>
  <si>
    <t>Seven to ten years.</t>
  </si>
  <si>
    <t>Accrued Expenses and Other Payables (Details) - USD ($)</t>
  </si>
  <si>
    <t>Payroll payable</t>
  </si>
  <si>
    <t>Welfare payable</t>
  </si>
  <si>
    <t>Accrued expenses</t>
  </si>
  <si>
    <t>Acquisitions payable</t>
  </si>
  <si>
    <t>[1]</t>
  </si>
  <si>
    <t>Other payables</t>
  </si>
  <si>
    <t>Other levy payable</t>
  </si>
  <si>
    <t>Acquisitions payable represents the amount due to the original owners of the VIEs acquired on June 30, 2016.</t>
  </si>
  <si>
    <t>Amount Due to Related Parties (Details)</t>
  </si>
  <si>
    <t>Jun. 29, 2014USD ($)m²</t>
  </si>
  <si>
    <t>Jun. 29, 2014CNY (¥)m²</t>
  </si>
  <si>
    <t>Jun. 30, 2015USD ($)</t>
  </si>
  <si>
    <t>Operating Leased Assets [Line Items]</t>
  </si>
  <si>
    <t>Revenue from related parties</t>
  </si>
  <si>
    <t>Other payable</t>
  </si>
  <si>
    <t>900LH.com [Member]</t>
  </si>
  <si>
    <t>Total contracted value of sales agreement</t>
  </si>
  <si>
    <t>Variable interest entity owned</t>
  </si>
  <si>
    <t>Mr Rujun Mo [Member]</t>
  </si>
  <si>
    <t>Bank loan</t>
  </si>
  <si>
    <t>Personal loan</t>
  </si>
  <si>
    <t>Deposit</t>
  </si>
  <si>
    <t>Xinyulei [Member]</t>
  </si>
  <si>
    <t>Subsidiary Jinong 900LH.com [Member]</t>
  </si>
  <si>
    <t>Business combination consideration</t>
  </si>
  <si>
    <t>Subsidiary Jinong 900nong [Member]</t>
  </si>
  <si>
    <t>Subsidiary Gufeng 900LH.com [Member]</t>
  </si>
  <si>
    <t>Subsidiary Gufeng 900nong.com [Member]</t>
  </si>
  <si>
    <t>Xi'an Techteam Science &amp; Technology Industry (Group) Co. Ltd. [Member] | Gufeng [Member]</t>
  </si>
  <si>
    <t>Kingtone Information Technology Co., Ltd. [Member]</t>
  </si>
  <si>
    <t>Ground lease | m²</t>
  </si>
  <si>
    <t>Monthly rental expenses</t>
  </si>
  <si>
    <t>Loan Payables (Details) - USD ($)</t>
  </si>
  <si>
    <t>Short-term Debt [Line Items]</t>
  </si>
  <si>
    <t>Short term loans payables</t>
  </si>
  <si>
    <t>Beijing Bank - Pinggu Branch [Member]</t>
  </si>
  <si>
    <t>Loan period per agreement, Start</t>
  </si>
  <si>
    <t>Aug. 11,
		2015</t>
  </si>
  <si>
    <t>Aug. 6,
		2014</t>
  </si>
  <si>
    <t>Loan period per agreement, End</t>
  </si>
  <si>
    <t>Aug. 2,
		2016</t>
  </si>
  <si>
    <t>Aug. 5,
		2015</t>
  </si>
  <si>
    <t>Interest Rate</t>
  </si>
  <si>
    <t>5.82%</t>
  </si>
  <si>
    <t>6.72%</t>
  </si>
  <si>
    <t>China Merchants Bank - Chaoyang Branch [Member]</t>
  </si>
  <si>
    <t>Aug. 27,
		2014</t>
  </si>
  <si>
    <t>Aug. 26,
		2015</t>
  </si>
  <si>
    <t>7.80%</t>
  </si>
  <si>
    <t>Beijing International Trust Co., Ltd [Member]</t>
  </si>
  <si>
    <t>Sep. 24,
		2014</t>
  </si>
  <si>
    <t>Sep. 23,
		2015</t>
  </si>
  <si>
    <t>Beijing International Trust Co., Ltd One [Member]</t>
  </si>
  <si>
    <t>Oct. 28,
		2014</t>
  </si>
  <si>
    <t>Oct. 27,
		2015</t>
  </si>
  <si>
    <t>Beijing International Trust Co., Ltd Two [Member]</t>
  </si>
  <si>
    <t>Dec. 26,
		2014</t>
  </si>
  <si>
    <t>Dec. 15,
		2015</t>
  </si>
  <si>
    <t>7.28%</t>
  </si>
  <si>
    <t>Agriculture Bank of China - Pinggu Branch [Member]</t>
  </si>
  <si>
    <t>May 18,
		2016</t>
  </si>
  <si>
    <t>Jan. 21,
		2015</t>
  </si>
  <si>
    <t>Mar. 17,
		2017</t>
  </si>
  <si>
    <t>Jan. 20,
		2016</t>
  </si>
  <si>
    <t>4.87%</t>
  </si>
  <si>
    <t>6.16%</t>
  </si>
  <si>
    <t>Tianjin Bank - Beijing Branch [Member]</t>
  </si>
  <si>
    <t>Feb. 3,
		2015</t>
  </si>
  <si>
    <t>Jan. 27,
		2016</t>
  </si>
  <si>
    <t>Tianjin Bank - Beijing Branch 1 [Member]</t>
  </si>
  <si>
    <t>Feb. 11,
		2015</t>
  </si>
  <si>
    <t>Feb. 10,
		2016</t>
  </si>
  <si>
    <t>5.60%</t>
  </si>
  <si>
    <t>China Merchants Bank - Chaoyang Branch 1 [Member]</t>
  </si>
  <si>
    <t>Mar. 16,
		2015</t>
  </si>
  <si>
    <t>Mar. 15,
		2016</t>
  </si>
  <si>
    <t>6.96%</t>
  </si>
  <si>
    <t>Agriculture Bank of China - Pinggu Branch 1 [Member]</t>
  </si>
  <si>
    <t>Jan. 19,
		2016</t>
  </si>
  <si>
    <t>May 12,
		2015</t>
  </si>
  <si>
    <t>Jan. 17,
		2017</t>
  </si>
  <si>
    <t>Apr. 29,
		2016</t>
  </si>
  <si>
    <t>5.00%</t>
  </si>
  <si>
    <t>5.89%</t>
  </si>
  <si>
    <t>Loan Payables (Details Textual) - USD ($)</t>
  </si>
  <si>
    <t>Debt Instrument [Line Items]</t>
  </si>
  <si>
    <t>Loan Payables [Member] | Maximum [Member]</t>
  </si>
  <si>
    <t>Loans payable, interest rates</t>
  </si>
  <si>
    <t>Loans payable, maturity date</t>
  </si>
  <si>
    <t>Loan Payables [Member] | Minimum [Member]</t>
  </si>
  <si>
    <t>Aug. 6,
		2015</t>
  </si>
  <si>
    <t>Convertible Notes Payable (Details) - 12 months ended Jun. 30, 2016 ¥ in Thousands</t>
  </si>
  <si>
    <t>USD ($)</t>
  </si>
  <si>
    <t>CNY (¥)</t>
  </si>
  <si>
    <t>Convertible Notes Payable (Textual)</t>
  </si>
  <si>
    <t>Aggregate amount of convertible notes payable</t>
  </si>
  <si>
    <t>Fair value of convertible notes payable</t>
  </si>
  <si>
    <t>Convertible notes payable, term</t>
  </si>
  <si>
    <t>Debt conversion annual interest rate</t>
  </si>
  <si>
    <t>Debt conversion description</t>
  </si>
  <si>
    <t>The per share conversion price of the notes is the higher of the following: (i) $5.00 per share or (ii) 75% of the closing price of the Company's common stock on the date the noteholder delivers the conversion notice.</t>
  </si>
  <si>
    <t>Taxes Payable (Details) - USD ($)</t>
  </si>
  <si>
    <t>VAT provision</t>
  </si>
  <si>
    <t>Income tax payable</t>
  </si>
  <si>
    <t>Other levies</t>
  </si>
  <si>
    <t>Taxes Payable (Details 1) - USD ($)</t>
  </si>
  <si>
    <t>Current tax - foreign</t>
  </si>
  <si>
    <t>Deferred tax</t>
  </si>
  <si>
    <t>Income Tax Expense (Benefit)</t>
  </si>
  <si>
    <t>Taxes Payable (Details 2) - USD ($)</t>
  </si>
  <si>
    <t>Deferred tax assets:</t>
  </si>
  <si>
    <t>Net operating loss</t>
  </si>
  <si>
    <t>Total deferred tax assets</t>
  </si>
  <si>
    <t>Less valuation allowance</t>
  </si>
  <si>
    <t>Taxes Payable (Details 3) - USD ($)</t>
  </si>
  <si>
    <t>Taxes Payable [Line Items]</t>
  </si>
  <si>
    <t>Pretax income (loss)</t>
  </si>
  <si>
    <t>Expected income tax expense (benefit)</t>
  </si>
  <si>
    <t>High-tech income benefits on Jinong</t>
  </si>
  <si>
    <t>Losses from subsidiaries in which no benefit is recognized</t>
  </si>
  <si>
    <t>Change in valuation allowance on deferred tax asset from US tax benefit</t>
  </si>
  <si>
    <t>Actual tax expense</t>
  </si>
  <si>
    <t>Actual tax expense, Percentage</t>
  </si>
  <si>
    <t>21.60%</t>
  </si>
  <si>
    <t>22.10%</t>
  </si>
  <si>
    <t>China15% - 25% [Member]</t>
  </si>
  <si>
    <t>Expected income tax expense (benefit), Percentage</t>
  </si>
  <si>
    <t>25.00%</t>
  </si>
  <si>
    <t>High-tech income benefits on Jinong, Percentage</t>
  </si>
  <si>
    <t>(5.70%)</t>
  </si>
  <si>
    <t>Losses from subsidiaries in which no benefit is recognized, Percentage</t>
  </si>
  <si>
    <t>(0.80%)</t>
  </si>
  <si>
    <t>(0.30%)</t>
  </si>
  <si>
    <t>23.00%</t>
  </si>
  <si>
    <t>19.00%</t>
  </si>
  <si>
    <t>China15% - 25% [Member] | Minimum [Member]</t>
  </si>
  <si>
    <t>15.00%</t>
  </si>
  <si>
    <t>China15% - 25% [Member] | Maximum [Member]</t>
  </si>
  <si>
    <t>United States 34% [Member]</t>
  </si>
  <si>
    <t>34.00%</t>
  </si>
  <si>
    <t>Change in valuation allowance on deferred tax asset from US tax benefit, Percentage</t>
  </si>
  <si>
    <t>(34.00%)</t>
  </si>
  <si>
    <t>Taxes Payable (Details Textual) - USD ($)</t>
  </si>
  <si>
    <t>Jan. 31, 2008</t>
  </si>
  <si>
    <t>Taxes Payable (Textual)</t>
  </si>
  <si>
    <t>Income tax expense (benefit)</t>
  </si>
  <si>
    <t>Value added tax rate</t>
  </si>
  <si>
    <t>13.00%</t>
  </si>
  <si>
    <t>Effective income tax rate reconciliation, percentage</t>
  </si>
  <si>
    <t>Effective income tax rate reconciliation, federal</t>
  </si>
  <si>
    <t>Valuation allowance associated deferred tax assets</t>
  </si>
  <si>
    <t>Enterprise Income Tax [Member]</t>
  </si>
  <si>
    <t>New enterprise income tax rate</t>
  </si>
  <si>
    <t>Existing enterprise income tax rate</t>
  </si>
  <si>
    <t>33.00%</t>
  </si>
  <si>
    <t>Income tax rate reconciliation tax holidays</t>
  </si>
  <si>
    <t>50.00%</t>
  </si>
  <si>
    <t>High tech income tax rate</t>
  </si>
  <si>
    <t>Enterprise Income Tax [Member] | Jinong [Member]</t>
  </si>
  <si>
    <t>Enterprise Income Tax [Member] | Gufeng [Member]</t>
  </si>
  <si>
    <t>Stockholders' Equity (Details) - USD ($)</t>
  </si>
  <si>
    <t>Fair Value of Shares, Outstanding (unvested)</t>
  </si>
  <si>
    <t>Restricted Stock [Member]</t>
  </si>
  <si>
    <t>Number of Shares, Outstanding (unvested)</t>
  </si>
  <si>
    <t>Number of Shares, Granted</t>
  </si>
  <si>
    <t>Number of Shares, Granted 1</t>
  </si>
  <si>
    <t>Number of Shares, Forfeited</t>
  </si>
  <si>
    <t>Number of Shares, Vested</t>
  </si>
  <si>
    <t>Fair Value of Shares, Granted</t>
  </si>
  <si>
    <t>Fair Value of Shares, Granted 1</t>
  </si>
  <si>
    <t>Fair Value of Shares, Forfeited</t>
  </si>
  <si>
    <t>Fair Value of Shares, Vested</t>
  </si>
  <si>
    <t>Grant Date Fair Value Per share, Granted</t>
  </si>
  <si>
    <t>Grant Date Fair Value Per share, Granted 1</t>
  </si>
  <si>
    <t>Stockholders' Equity (Details Textual) - USD ($)</t>
  </si>
  <si>
    <t>Jun. 26, 2016</t>
  </si>
  <si>
    <t>Oct. 03, 2015</t>
  </si>
  <si>
    <t>Sep. 30, 2014</t>
  </si>
  <si>
    <t>Jan. 30, 2015</t>
  </si>
  <si>
    <t>Oct. 01, 2014</t>
  </si>
  <si>
    <t>Stockholders' Equity (Textual)</t>
  </si>
  <si>
    <t>Employee stock purchase plans, shares</t>
  </si>
  <si>
    <t>Employee stock purchase plan, value</t>
  </si>
  <si>
    <t>Stock issued during period for services, value</t>
  </si>
  <si>
    <t>Dividend payable per share</t>
  </si>
  <si>
    <t>Dividends payable</t>
  </si>
  <si>
    <t>Cash dividends paid</t>
  </si>
  <si>
    <t>Unamortized compensation expense</t>
  </si>
  <si>
    <t>Common Stock [Member]</t>
  </si>
  <si>
    <t>Stock issued during period for services, shares</t>
  </si>
  <si>
    <t>2009 Plan [Member]</t>
  </si>
  <si>
    <t>Restricted stock</t>
  </si>
  <si>
    <t>Restricted stock, value</t>
  </si>
  <si>
    <t>Vesting period, description</t>
  </si>
  <si>
    <t>The stock grants are subject to time-based vesting schedules, vesting in various installments until March 31, 2015 for the CFO and the three independent directors, until June 30, 2015 for the CEO and until December 31, 2016 for the employees.</t>
  </si>
  <si>
    <t>Mr Tao Li [Member]</t>
  </si>
  <si>
    <t>Mr Tao Li [Member] | 2009 Plan [Member]</t>
  </si>
  <si>
    <t>Mr Ken Ren [Member] | 2009 Plan [Member]</t>
  </si>
  <si>
    <t>Mr Yizhao Zhang [Member] | 2009 Plan [Member]</t>
  </si>
  <si>
    <t>Ms Yiru Shi [Member] | 2009 Plan [Member]</t>
  </si>
  <si>
    <t>Mr Lianfu Liu [Member] | 2009 Plan [Member]</t>
  </si>
  <si>
    <t>Key employees [Member] | 2009 Plan [Member]</t>
  </si>
  <si>
    <t>The stock grants vest immediately.</t>
  </si>
  <si>
    <t>The stock grants are subject to time-based vesting schedules, vesting in various installments until June 30, 2016.</t>
  </si>
  <si>
    <t>Stock Options (Details) - Stock Options [Member] - USD ($)</t>
  </si>
  <si>
    <t>Number of Shares</t>
  </si>
  <si>
    <t>Outstanding, beginning of period</t>
  </si>
  <si>
    <t>Granted</t>
  </si>
  <si>
    <t>Forfeited/Canceled</t>
  </si>
  <si>
    <t>Exercised</t>
  </si>
  <si>
    <t>Outstanding, end of period</t>
  </si>
  <si>
    <t>Weighted Average Exercise Price</t>
  </si>
  <si>
    <t>Aggregate Intrinsic Value</t>
  </si>
  <si>
    <t>Aggregate Intrinsic Value, Outstanding, Beinning</t>
  </si>
  <si>
    <t>Aggregate Intrinsic Value, Outstanding, Ending</t>
  </si>
  <si>
    <t>Concentrations and Litigiation (Details Textual)</t>
  </si>
  <si>
    <t>Jun. 30, 2016USD ($)VendorsCustomer</t>
  </si>
  <si>
    <t>Jun. 30, 2015USD ($)VendorsCustomer</t>
  </si>
  <si>
    <t>Concentrations and Litigation (Textual)</t>
  </si>
  <si>
    <t>Sales revenue</t>
  </si>
  <si>
    <t>Supplier Concentration Risk [Member]</t>
  </si>
  <si>
    <t>Number of vendors | Vendors</t>
  </si>
  <si>
    <t>Total purchase amount</t>
  </si>
  <si>
    <t>Supplier Concentration Risk [Member] | Shaanxi Shanhua Agricultural Material Co. Ltd [Member]</t>
  </si>
  <si>
    <t>Concentration risk percentage</t>
  </si>
  <si>
    <t>18.80%</t>
  </si>
  <si>
    <t>Supplier Concentration Risk [Member] | Sino-agri Guangdong Fertilizer Co. Ltd [Member]</t>
  </si>
  <si>
    <t>17.40%</t>
  </si>
  <si>
    <t>16.90%</t>
  </si>
  <si>
    <t>Supplier Concentration Risk [Member] | Beijing Baofengnian Agricultural Material Co. Ltd [Member]</t>
  </si>
  <si>
    <t>10.50%</t>
  </si>
  <si>
    <t>Customer Concentration Risk [Member] | Sales Revenue, Net [Member]</t>
  </si>
  <si>
    <t>23.60%</t>
  </si>
  <si>
    <t>Number of customer | Customer</t>
  </si>
  <si>
    <t>Segment Reporting (Details) - USD ($)</t>
  </si>
  <si>
    <t>Revenues from unaffiliated customers</t>
  </si>
  <si>
    <t>Operating income</t>
  </si>
  <si>
    <t>Stock compensation</t>
  </si>
  <si>
    <t>Depreciation and Amortization</t>
  </si>
  <si>
    <t>Capital Expenditure</t>
  </si>
  <si>
    <t>Identifiable assets</t>
  </si>
  <si>
    <t>Jinong [Member]</t>
  </si>
  <si>
    <t>Yuxing [Member]</t>
  </si>
  <si>
    <t>Green New Jersey [Member] | Segment Reconciling Items [Member]</t>
  </si>
  <si>
    <t>Parent Company [Member]</t>
  </si>
  <si>
    <t>Parent Company [Member] | Segment Reconciling Items [Member]</t>
  </si>
  <si>
    <t>[2]</t>
  </si>
  <si>
    <t>Acquisition Of Vie Companies [Member]</t>
  </si>
  <si>
    <t>Reconciling amounts refer to the unallocated assets or expenses of Green New Jersey.</t>
  </si>
  <si>
    <t>Reconciling amounts refer to the unallocated assets or expenses of the Parent Company.</t>
  </si>
  <si>
    <t>Segment Reporting (Details Textual) - Segments</t>
  </si>
  <si>
    <t>Segment reporting (Textual)</t>
  </si>
  <si>
    <t>Number of business segments</t>
  </si>
  <si>
    <t>Number of operating segments</t>
  </si>
  <si>
    <t>Revenues, description</t>
  </si>
  <si>
    <t>Total revenues from exported products currently accounted for less than 1% of the Company's total fertilizer revenues.</t>
  </si>
  <si>
    <t>Commitments and Contingencies (Details)</t>
  </si>
  <si>
    <t>Commitments and Contingencies (Details Textual)</t>
  </si>
  <si>
    <t>Jun. 29, 2016USD ($)ft²</t>
  </si>
  <si>
    <t>Jun. 29, 2016CNY (¥)ft²</t>
  </si>
  <si>
    <t>Jan. 31, 2008USD ($)</t>
  </si>
  <si>
    <t>Jan. 31, 2008CNY (¥)</t>
  </si>
  <si>
    <t>Feb. 29, 2004USD ($)</t>
  </si>
  <si>
    <t>Feb. 29, 2004CNY (¥)</t>
  </si>
  <si>
    <t>Commitments and Contingencies (Textual)</t>
  </si>
  <si>
    <t>Monthly rent | $</t>
  </si>
  <si>
    <t>Xi'an Jinong Hi-tech Agriculture Demonstration Zone [Member]</t>
  </si>
  <si>
    <t>Monthly rent</t>
  </si>
  <si>
    <t>Lease term</t>
  </si>
  <si>
    <t>Dong Gao [Member]</t>
  </si>
  <si>
    <t>Zhen Nan Zhang Dai [Member]</t>
  </si>
  <si>
    <t>Kingtone Information [Member]</t>
  </si>
  <si>
    <t>2 years</t>
  </si>
  <si>
    <t>Description of Lease</t>
  </si>
  <si>
    <t>Pursuant to the lease, Jinong rented 612 square meters (approximately 6,588 square feet) of office space from Kingtone Information.</t>
  </si>
  <si>
    <t>Pursuant to lease in square feet | ft²</t>
  </si>
  <si>
    <t>Business Combinations (Details) - Variable Interest Entities [Member]</t>
  </si>
  <si>
    <t>Business Acquisition [Line Items]</t>
  </si>
  <si>
    <t>Cash</t>
  </si>
  <si>
    <t>Machinery and equipment</t>
  </si>
  <si>
    <t>Purchase price</t>
  </si>
  <si>
    <t>Business Combinations (Details 1) - Variable Interest Entities [Member]</t>
  </si>
  <si>
    <t>Convertible notes</t>
  </si>
  <si>
    <t>Variable Interest Entities (Details) - USD ($)</t>
  </si>
  <si>
    <t>Jun. 30, 2014</t>
  </si>
  <si>
    <t>Stockholders' equity</t>
  </si>
  <si>
    <t>Revenue</t>
  </si>
  <si>
    <t>Expenses</t>
  </si>
  <si>
    <t>Variable Interest Entity [Member]</t>
  </si>
  <si>
    <t>Restricted Net Assets (Details) - USD ($)</t>
  </si>
  <si>
    <t>Current Assets:</t>
  </si>
  <si>
    <t>Current Liabilities:</t>
  </si>
  <si>
    <t>Other payables and accrued expenses</t>
  </si>
  <si>
    <t>Common stock, $.001 par value, 115,197,165 shares authorized, 37,648,605 and 35,905,198, shares issued and outstanding as of June 30, 2016 and 2015, respectively</t>
  </si>
  <si>
    <t>Additional paid in capital</t>
  </si>
  <si>
    <t>Long-term equity investment</t>
  </si>
  <si>
    <t>Total long term assets</t>
  </si>
  <si>
    <t>Restricted Net Assets (Details 1) - USD ($)</t>
  </si>
  <si>
    <t>Restricted Net Assets [Line Items]</t>
  </si>
  <si>
    <t>Equity investment in subsidiaries</t>
  </si>
  <si>
    <t>Restricted Net Assets (Details 2) - USD ($)</t>
  </si>
  <si>
    <t>Net cash provided by (used in) operating activities</t>
  </si>
  <si>
    <t>Net cash provided by investing activities</t>
  </si>
  <si>
    <t>Net cash provided by financing activities</t>
  </si>
  <si>
    <t>Restricted Net Assets (Details Textual) - $ / shares</t>
  </si>
  <si>
    <t>Restricted Net Assets (Textual)</t>
  </si>
  <si>
    <t>Subsidiaries net assets, percentag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0.000000_);(#,##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57949</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n" r="B11" s="6">
        <v>2016</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n" r="D16" s="7">
        <v>39916798</v>
      </c>
    </row>
    <row r="17" spans="1:4">
      <c t="s" r="A17" s="4">
        <v>28</v>
      </c>
      <c t="n" r="C17" s="6">
        <v>376486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97</v>
      </c>
      <c t="s" r="B1" s="2">
        <v>1</v>
      </c>
    </row>
    <row r="2" spans="1:2">
      <c t="s" r="B2" s="2">
        <v>2</v>
      </c>
    </row>
    <row r="3" spans="1:2">
      <c t="s" r="A3" s="3">
        <v>194</v>
      </c>
    </row>
    <row r="4" spans="1:2">
      <c t="s" r="A4" s="4">
        <v>198</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56</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02896486</v>
      </c>
      <c t="n" r="C3" s="7">
        <v>92982564</v>
      </c>
    </row>
    <row r="4" spans="1:3">
      <c t="s" r="A4" s="4">
        <v>33</v>
      </c>
      <c t="n" r="B4" s="6">
        <v>117055376</v>
      </c>
      <c t="n" r="C4" s="6">
        <v>68528598</v>
      </c>
    </row>
    <row r="5" spans="1:3">
      <c t="s" r="A5" s="4">
        <v>34</v>
      </c>
      <c t="n" r="B5" s="6">
        <v>87436315</v>
      </c>
      <c t="n" r="C5" s="6">
        <v>101302947</v>
      </c>
    </row>
    <row r="6" spans="1:3">
      <c t="s" r="A6" s="4">
        <v>35</v>
      </c>
      <c t="n" r="B6" s="6">
        <v>1329098</v>
      </c>
      <c t="n" r="C6" s="6">
        <v>459400</v>
      </c>
    </row>
    <row r="7" spans="1:3">
      <c t="s" r="A7" s="4">
        <v>36</v>
      </c>
      <c t="n" r="B7" s="6">
        <v>26863959</v>
      </c>
      <c t="n" r="C7" s="6">
        <v>40910837</v>
      </c>
    </row>
    <row r="8" spans="1:3">
      <c t="s" r="A8" s="4">
        <v>37</v>
      </c>
      <c t="n" r="B8" s="6">
        <v>335581234</v>
      </c>
      <c t="n" r="C8" s="6">
        <v>304184346</v>
      </c>
    </row>
    <row r="9" spans="1:3">
      <c t="s" r="A9" s="4">
        <v>38</v>
      </c>
      <c t="n" r="B9" s="6">
        <v>37569739</v>
      </c>
      <c t="n" r="C9" s="6">
        <v>44634194</v>
      </c>
    </row>
    <row r="10" spans="1:3">
      <c t="s" r="A10" s="4">
        <v>39</v>
      </c>
      <c t="n" r="B10" s="6">
        <v>13431621</v>
      </c>
      <c t="n" r="C10" s="6">
        <v>51527209</v>
      </c>
    </row>
    <row r="11" spans="1:3">
      <c t="s" r="A11" s="4">
        <v>40</v>
      </c>
      <c t="n" r="B11" s="6">
        <v>379047</v>
      </c>
      <c t="n" r="C11" s="6">
        <v>185480</v>
      </c>
    </row>
    <row r="12" spans="1:3">
      <c t="s" r="A12" s="4">
        <v>41</v>
      </c>
      <c t="n" r="B12" s="6">
        <v>23840048</v>
      </c>
      <c t="n" r="C12" s="6">
        <v>23805746</v>
      </c>
    </row>
    <row r="13" spans="1:3">
      <c t="s" r="A13" s="4">
        <v>42</v>
      </c>
      <c t="n" r="B13" s="6">
        <v>7980838</v>
      </c>
      <c t="n" r="C13" s="6">
        <v>5245643</v>
      </c>
    </row>
    <row r="14" spans="1:3">
      <c t="s" r="A14" s="4">
        <v>43</v>
      </c>
      <c t="n" r="B14" s="6">
        <v>418782527</v>
      </c>
      <c t="n" r="C14" s="6">
        <v>429582618</v>
      </c>
    </row>
    <row r="15" spans="1:3">
      <c t="s" r="A15" s="3">
        <v>44</v>
      </c>
    </row>
    <row r="16" spans="1:3">
      <c t="s" r="A16" s="4">
        <v>45</v>
      </c>
      <c t="n" r="B16" s="6">
        <v>5246153</v>
      </c>
      <c t="n" r="C16" s="6">
        <v>2372130</v>
      </c>
    </row>
    <row r="17" spans="1:3">
      <c t="s" r="A17" s="4">
        <v>46</v>
      </c>
      <c t="n" r="B17" s="6">
        <v>8578341</v>
      </c>
      <c t="n" r="C17" s="6">
        <v>19129853</v>
      </c>
    </row>
    <row r="18" spans="1:3">
      <c t="s" r="A18" s="4">
        <v>47</v>
      </c>
      <c t="n" r="B18" s="6">
        <v>16414392</v>
      </c>
      <c t="n" r="C18" s="6">
        <v>4952977</v>
      </c>
    </row>
    <row r="19" spans="1:3">
      <c t="s" r="A19" s="4">
        <v>48</v>
      </c>
      <c t="n" r="B19" s="6">
        <v>2473004</v>
      </c>
      <c t="n" r="C19" s="6">
        <v>2068102</v>
      </c>
    </row>
    <row r="20" spans="1:3">
      <c t="s" r="A20" s="4">
        <v>49</v>
      </c>
      <c t="n" r="B20" s="6">
        <v>4104218</v>
      </c>
      <c t="n" r="C20" s="6">
        <v>4504542</v>
      </c>
    </row>
    <row r="21" spans="1:3">
      <c t="s" r="A21" s="4">
        <v>50</v>
      </c>
      <c t="n" r="B21" s="6">
        <v>4665500</v>
      </c>
      <c t="n" r="C21" s="6">
        <v>23605540</v>
      </c>
    </row>
    <row r="22" spans="1:3">
      <c t="s" r="A22" s="4">
        <v>51</v>
      </c>
      <c t="n" r="B22" s="6">
        <v>6671769</v>
      </c>
      <c t="s" r="C22" s="4">
        <v>52</v>
      </c>
    </row>
    <row r="23" spans="1:3">
      <c t="s" r="A23" s="4">
        <v>53</v>
      </c>
      <c t="n" r="B23" s="6">
        <v>144818</v>
      </c>
      <c t="s" r="C23" s="4">
        <v>52</v>
      </c>
    </row>
    <row r="24" spans="1:3">
      <c t="s" r="A24" s="4">
        <v>54</v>
      </c>
      <c t="n" r="B24" s="6">
        <v>48298195</v>
      </c>
      <c t="n" r="C24" s="6">
        <v>56633144</v>
      </c>
    </row>
    <row r="25" spans="1:3">
      <c t="s" r="A25" s="4">
        <v>55</v>
      </c>
      <c t="s" r="B25" s="4">
        <v>52</v>
      </c>
      <c t="s" r="C25" s="4">
        <v>52</v>
      </c>
    </row>
    <row r="26" spans="1:3">
      <c t="s" r="A26" s="3">
        <v>56</v>
      </c>
    </row>
    <row r="27" spans="1:3">
      <c t="s" r="A27" s="4">
        <v>57</v>
      </c>
      <c t="s" r="B27" s="4">
        <v>52</v>
      </c>
      <c t="s" r="C27" s="4">
        <v>52</v>
      </c>
    </row>
    <row r="28" spans="1:3">
      <c t="s" r="A28" s="4">
        <v>58</v>
      </c>
      <c t="n" r="B28" s="6">
        <v>37648</v>
      </c>
      <c t="n" r="C28" s="6">
        <v>35905</v>
      </c>
    </row>
    <row r="29" spans="1:3">
      <c t="s" r="A29" s="4">
        <v>59</v>
      </c>
      <c t="n" r="B29" s="6">
        <v>127593932</v>
      </c>
      <c t="n" r="C29" s="6">
        <v>123360384</v>
      </c>
    </row>
    <row r="30" spans="1:3">
      <c t="s" r="A30" s="4">
        <v>60</v>
      </c>
      <c t="n" r="B30" s="6">
        <v>27203861</v>
      </c>
      <c t="n" r="C30" s="6">
        <v>25030688</v>
      </c>
    </row>
    <row r="31" spans="1:3">
      <c t="s" r="A31" s="4">
        <v>61</v>
      </c>
      <c t="n" r="B31" s="6">
        <v>221345279</v>
      </c>
      <c t="n" r="C31" s="6">
        <v>198814259</v>
      </c>
    </row>
    <row r="32" spans="1:3">
      <c t="s" r="A32" s="4">
        <v>62</v>
      </c>
      <c t="n" r="B32" s="6">
        <v>-5696388</v>
      </c>
      <c t="n" r="C32" s="6">
        <v>25708238</v>
      </c>
    </row>
    <row r="33" spans="1:3">
      <c t="s" r="A33" s="4">
        <v>63</v>
      </c>
      <c t="n" r="B33" s="6">
        <v>370484332</v>
      </c>
      <c t="n" r="C33" s="6">
        <v>372949474</v>
      </c>
    </row>
    <row r="34" spans="1:3">
      <c t="s" r="A34" s="4">
        <v>64</v>
      </c>
      <c t="n" r="B34" s="7">
        <v>418782527</v>
      </c>
      <c t="n" r="C34" s="7">
        <v>4295826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7</v>
      </c>
      <c t="s" r="B1" s="2">
        <v>1</v>
      </c>
    </row>
    <row r="2" spans="1:2">
      <c t="s" r="B2" s="2">
        <v>2</v>
      </c>
    </row>
    <row r="3" spans="1:2">
      <c t="s" r="A3" s="3">
        <v>228</v>
      </c>
    </row>
    <row r="4" spans="1:2">
      <c t="s" r="A4" s="4">
        <v>229</v>
      </c>
      <c t="s" r="B4"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1</v>
      </c>
      <c t="s" r="B1" s="2">
        <v>1</v>
      </c>
    </row>
    <row r="2" spans="1:2">
      <c t="s" r="B2" s="2">
        <v>2</v>
      </c>
    </row>
    <row r="3" spans="1:2">
      <c t="s" r="A3" s="3">
        <v>232</v>
      </c>
    </row>
    <row r="4" spans="1:2">
      <c t="s" r="A4" s="4">
        <v>233</v>
      </c>
      <c t="s" r="B4" s="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t="s" r="A1" s="1">
        <v>235</v>
      </c>
      <c t="s" r="B1" s="2">
        <v>1</v>
      </c>
    </row>
    <row r="2" spans="1:2">
      <c t="s" r="B2" s="2">
        <v>2</v>
      </c>
    </row>
    <row r="3" spans="1:2">
      <c t="s" r="A3" s="3">
        <v>171</v>
      </c>
    </row>
    <row r="4" spans="1:2">
      <c t="s" r="A4" s="4">
        <v>236</v>
      </c>
      <c t="s" r="B4" s="4">
        <v>237</v>
      </c>
    </row>
    <row r="5" spans="1:2">
      <c t="s" r="A5" s="4">
        <v>238</v>
      </c>
      <c t="s" r="B5" s="4">
        <v>239</v>
      </c>
    </row>
    <row r="6" spans="1:2">
      <c t="s" r="A6" s="4">
        <v>240</v>
      </c>
      <c t="s" r="B6" s="4">
        <v>241</v>
      </c>
    </row>
    <row r="7" spans="1:2">
      <c t="s" r="A7" s="4">
        <v>242</v>
      </c>
      <c t="s" r="B7" s="4">
        <v>243</v>
      </c>
    </row>
    <row r="8" spans="1:2">
      <c t="s" r="A8" s="4">
        <v>134</v>
      </c>
      <c t="s" r="B8" s="4">
        <v>244</v>
      </c>
    </row>
    <row r="9" spans="1:2">
      <c t="s" r="A9" s="4">
        <v>245</v>
      </c>
      <c t="s" r="B9" s="4">
        <v>246</v>
      </c>
    </row>
    <row r="10" spans="1:2">
      <c t="s" r="A10" s="4">
        <v>136</v>
      </c>
      <c t="s" r="B10" s="4">
        <v>247</v>
      </c>
    </row>
    <row r="11" spans="1:2">
      <c t="s" r="A11" s="4">
        <v>248</v>
      </c>
      <c t="s" r="B11" s="4">
        <v>249</v>
      </c>
    </row>
    <row r="12" spans="1:2">
      <c t="s" r="A12" s="4">
        <v>250</v>
      </c>
      <c t="s" r="B12" s="4">
        <v>251</v>
      </c>
    </row>
    <row r="13" spans="1:2">
      <c t="s" r="A13" s="4">
        <v>252</v>
      </c>
      <c t="s" r="B13" s="4">
        <v>253</v>
      </c>
    </row>
    <row r="14" spans="1:2">
      <c t="s" r="A14" s="4">
        <v>254</v>
      </c>
      <c t="s" r="B14" s="4">
        <v>255</v>
      </c>
    </row>
    <row r="15" spans="1:2">
      <c t="s" r="A15" s="4">
        <v>181</v>
      </c>
      <c t="s" r="B15" s="4">
        <v>256</v>
      </c>
    </row>
    <row r="16" spans="1:2">
      <c t="s" r="A16" s="4">
        <v>42</v>
      </c>
      <c t="s" r="B16" s="4">
        <v>257</v>
      </c>
    </row>
    <row r="17" spans="1:2">
      <c t="s" r="A17" s="4">
        <v>258</v>
      </c>
      <c t="s" r="B17" s="4">
        <v>259</v>
      </c>
    </row>
    <row r="18" spans="1:2">
      <c t="s" r="A18" s="4">
        <v>260</v>
      </c>
      <c t="s" r="B18" s="4">
        <v>261</v>
      </c>
    </row>
    <row r="19" spans="1:2">
      <c t="s" r="A19" s="4">
        <v>262</v>
      </c>
      <c t="s" r="B19" s="4">
        <v>263</v>
      </c>
    </row>
    <row r="20" spans="1:2">
      <c t="s" r="A20" s="4">
        <v>46</v>
      </c>
      <c t="s" r="B20" s="4">
        <v>264</v>
      </c>
    </row>
    <row r="21" spans="1:2">
      <c t="s" r="A21" s="4">
        <v>265</v>
      </c>
      <c t="s" r="B21" s="4">
        <v>266</v>
      </c>
    </row>
    <row r="22" spans="1:2">
      <c t="s" r="A22" s="4">
        <v>267</v>
      </c>
      <c t="s" r="B22" s="4">
        <v>268</v>
      </c>
    </row>
    <row r="23" spans="1:2">
      <c t="s" r="A23" s="4">
        <v>269</v>
      </c>
      <c t="s" r="B23" s="4">
        <v>270</v>
      </c>
    </row>
    <row r="24" spans="1:2">
      <c t="s" r="A24" s="4">
        <v>271</v>
      </c>
      <c t="s" r="B24" s="4">
        <v>272</v>
      </c>
    </row>
    <row r="25" spans="1:2">
      <c t="s" r="A25" s="4">
        <v>273</v>
      </c>
      <c t="s" r="B25" s="4">
        <v>274</v>
      </c>
    </row>
    <row r="26" spans="1:2">
      <c t="s" r="A26" s="4">
        <v>275</v>
      </c>
      <c t="s" r="B26" s="4">
        <v>276</v>
      </c>
    </row>
    <row r="27" spans="1:2">
      <c t="s" r="A27" s="4">
        <v>277</v>
      </c>
      <c t="s" r="B27" s="4">
        <v>278</v>
      </c>
    </row>
    <row r="28" spans="1:2">
      <c t="s" r="A28" s="4">
        <v>279</v>
      </c>
      <c t="s" r="B28" s="4">
        <v>280</v>
      </c>
    </row>
    <row r="29" spans="1:2">
      <c t="s" r="A29" s="4">
        <v>281</v>
      </c>
      <c t="s" r="B29" s="4">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v>
      </c>
    </row>
    <row r="3" spans="1:2">
      <c t="s" r="A3" s="3">
        <v>171</v>
      </c>
    </row>
    <row r="4" spans="1:2">
      <c t="s" r="A4" s="4">
        <v>284</v>
      </c>
      <c t="s" r="B4" s="4">
        <v>285</v>
      </c>
    </row>
    <row r="5" spans="1:2">
      <c t="s" r="A5" s="4">
        <v>286</v>
      </c>
      <c t="s" r="B5" s="4">
        <v>287</v>
      </c>
    </row>
    <row r="6" spans="1:2">
      <c t="s" r="A6" s="4">
        <v>288</v>
      </c>
      <c t="s" r="B6" s="4">
        <v>289</v>
      </c>
    </row>
    <row r="7" spans="1:2">
      <c t="s" r="A7" s="4">
        <v>290</v>
      </c>
      <c t="s" r="B7" s="4">
        <v>291</v>
      </c>
    </row>
    <row r="8" spans="1:2">
      <c t="s" r="A8" s="4">
        <v>292</v>
      </c>
      <c t="s" r="B8" s="4">
        <v>293</v>
      </c>
    </row>
    <row r="9" spans="1:2">
      <c t="s" r="A9" s="4">
        <v>294</v>
      </c>
      <c t="s" r="B9" s="4">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96</v>
      </c>
      <c t="s" r="B1" s="2">
        <v>1</v>
      </c>
    </row>
    <row r="2" spans="1:2">
      <c t="s" r="B2" s="2">
        <v>2</v>
      </c>
    </row>
    <row r="3" spans="1:2">
      <c t="s" r="A3" s="3">
        <v>174</v>
      </c>
    </row>
    <row r="4" spans="1:2">
      <c t="s" r="A4" s="4">
        <v>297</v>
      </c>
      <c t="s" r="B4" s="4">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99</v>
      </c>
      <c t="s" r="B1" s="2">
        <v>1</v>
      </c>
    </row>
    <row r="2" spans="1:2">
      <c t="s" r="B2" s="2">
        <v>2</v>
      </c>
    </row>
    <row r="3" spans="1:2">
      <c t="s" r="A3" s="3">
        <v>178</v>
      </c>
    </row>
    <row r="4" spans="1:2">
      <c t="s" r="A4" s="4">
        <v>300</v>
      </c>
      <c t="s" r="B4" s="4">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80"/>
  </cols>
  <sheetData>
    <row r="1" spans="1:2">
      <c t="s" r="A1" s="1">
        <v>302</v>
      </c>
      <c t="s" r="B1" s="2">
        <v>1</v>
      </c>
    </row>
    <row r="2" spans="1:2">
      <c t="s" r="B2" s="2">
        <v>2</v>
      </c>
    </row>
    <row r="3" spans="1:2">
      <c t="s" r="A3" s="4">
        <v>303</v>
      </c>
      <c t="s" r="B3" s="4">
        <v>304</v>
      </c>
    </row>
    <row r="4" spans="1:2">
      <c t="s" r="A4" s="4">
        <v>305</v>
      </c>
      <c t="s" r="B4" s="4">
        <v>306</v>
      </c>
    </row>
    <row r="5" spans="1:2">
      <c t="s" r="A5" s="4">
        <v>307</v>
      </c>
    </row>
    <row r="6" spans="1:2">
      <c t="s" r="A6" s="4">
        <v>303</v>
      </c>
      <c t="s" r="B6" s="4">
        <v>308</v>
      </c>
    </row>
    <row r="7" spans="1:2">
      <c t="s" r="A7" s="4">
        <v>309</v>
      </c>
    </row>
    <row r="8" spans="1:2">
      <c t="s" r="A8" s="4">
        <v>303</v>
      </c>
      <c t="s" r="B8" s="4">
        <v>310</v>
      </c>
    </row>
    <row r="9" spans="1:2">
      <c t="s" r="A9" s="4">
        <v>311</v>
      </c>
    </row>
    <row r="10" spans="1:2">
      <c t="s" r="A10" s="4">
        <v>303</v>
      </c>
      <c t="s" r="B10" s="4">
        <v>312</v>
      </c>
    </row>
    <row r="11" spans="1:2">
      <c t="s" r="A11" s="4">
        <v>313</v>
      </c>
    </row>
    <row r="12" spans="1:2">
      <c t="s" r="A12" s="4">
        <v>303</v>
      </c>
      <c t="s" r="B12" s="4">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5</v>
      </c>
      <c t="s" r="B1" s="2">
        <v>2</v>
      </c>
      <c t="s" r="C1" s="2">
        <v>30</v>
      </c>
    </row>
    <row r="2" spans="1:3">
      <c t="s" r="A2" s="3">
        <v>66</v>
      </c>
    </row>
    <row r="3" spans="1:3">
      <c t="s" r="A3" s="4">
        <v>67</v>
      </c>
      <c t="n" r="B3" s="8">
        <v>0.001</v>
      </c>
      <c t="n" r="C3" s="8">
        <v>0.001</v>
      </c>
    </row>
    <row r="4" spans="1:3">
      <c t="s" r="A4" s="4">
        <v>68</v>
      </c>
      <c t="n" r="B4" s="6">
        <v>20000000</v>
      </c>
      <c t="n" r="C4" s="6">
        <v>20000000</v>
      </c>
    </row>
    <row r="5" spans="1:3">
      <c t="s" r="A5" s="4">
        <v>69</v>
      </c>
      <c t="n" r="B5" s="6">
        <v>0</v>
      </c>
      <c t="n" r="C5" s="6">
        <v>0</v>
      </c>
    </row>
    <row r="6" spans="1:3">
      <c t="s" r="A6" s="4">
        <v>70</v>
      </c>
      <c t="n" r="B6" s="6">
        <v>0</v>
      </c>
      <c t="n" r="C6" s="6">
        <v>0</v>
      </c>
    </row>
    <row r="7" spans="1:3">
      <c t="s" r="A7" s="4">
        <v>71</v>
      </c>
      <c t="n" r="B7" s="8">
        <v>0.001</v>
      </c>
      <c t="n" r="C7" s="8">
        <v>0.001</v>
      </c>
    </row>
    <row r="8" spans="1:3">
      <c t="s" r="A8" s="4">
        <v>72</v>
      </c>
      <c t="n" r="B8" s="6">
        <v>115197165</v>
      </c>
      <c t="n" r="C8" s="6">
        <v>115197165</v>
      </c>
    </row>
    <row r="9" spans="1:3">
      <c t="s" r="A9" s="4">
        <v>73</v>
      </c>
      <c t="n" r="B9" s="6">
        <v>37648605</v>
      </c>
      <c t="n" r="C9" s="6">
        <v>35905198</v>
      </c>
    </row>
    <row r="10" spans="1:3">
      <c t="s" r="A10" s="4">
        <v>74</v>
      </c>
      <c t="n" r="B10" s="6">
        <v>37648605</v>
      </c>
      <c t="n" r="C10" s="6">
        <v>359051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15</v>
      </c>
      <c t="s" r="B1" s="2">
        <v>1</v>
      </c>
    </row>
    <row r="2" spans="1:2">
      <c t="s" r="B2" s="2">
        <v>2</v>
      </c>
    </row>
    <row r="3" spans="1:2">
      <c t="s" r="A3" s="3">
        <v>186</v>
      </c>
    </row>
    <row r="4" spans="1:2">
      <c t="s" r="A4" s="4">
        <v>316</v>
      </c>
      <c t="s" r="B4" s="4">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318</v>
      </c>
      <c t="s" r="B1" s="2">
        <v>1</v>
      </c>
    </row>
    <row r="2" spans="1:2">
      <c t="s" r="B2" s="2">
        <v>2</v>
      </c>
    </row>
    <row r="3" spans="1:2">
      <c t="s" r="A3" s="3">
        <v>194</v>
      </c>
    </row>
    <row r="4" spans="1:2">
      <c t="s" r="A4" s="4">
        <v>319</v>
      </c>
      <c t="s" r="B4" s="4">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t="s" r="A1" s="1">
        <v>321</v>
      </c>
      <c t="s" r="B1" s="2">
        <v>1</v>
      </c>
    </row>
    <row r="2" spans="1:2">
      <c t="s" r="B2" s="2">
        <v>2</v>
      </c>
    </row>
    <row r="3" spans="1:2">
      <c t="s" r="A3" s="3">
        <v>201</v>
      </c>
    </row>
    <row r="4" spans="1:2">
      <c t="s" r="A4" s="4">
        <v>322</v>
      </c>
      <c t="s" r="B4" s="4">
        <v>323</v>
      </c>
    </row>
    <row r="5" spans="1:2">
      <c t="s" r="A5" s="4">
        <v>324</v>
      </c>
      <c t="s" r="B5" s="4">
        <v>325</v>
      </c>
    </row>
    <row r="6" spans="1:2">
      <c t="s" r="A6" s="4">
        <v>326</v>
      </c>
      <c t="s" r="B6" s="4">
        <v>327</v>
      </c>
    </row>
    <row r="7" spans="1:2">
      <c t="s" r="A7" s="4">
        <v>328</v>
      </c>
      <c t="s" r="B7" s="4">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30</v>
      </c>
      <c t="s" r="B1" s="2">
        <v>1</v>
      </c>
    </row>
    <row r="2" spans="1:2">
      <c t="s" r="B2" s="2">
        <v>2</v>
      </c>
    </row>
    <row r="3" spans="1:2">
      <c t="s" r="A3" s="3">
        <v>204</v>
      </c>
    </row>
    <row r="4" spans="1:2">
      <c t="s" r="A4" s="4">
        <v>331</v>
      </c>
      <c t="s" r="B4" s="4">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3</v>
      </c>
      <c t="s" r="B1" s="2">
        <v>1</v>
      </c>
    </row>
    <row r="2" spans="1:2">
      <c t="s" r="B2" s="2">
        <v>2</v>
      </c>
    </row>
    <row r="3" spans="1:2">
      <c t="s" r="A3" s="3">
        <v>208</v>
      </c>
    </row>
    <row r="4" spans="1:2">
      <c t="s" r="A4" s="4">
        <v>334</v>
      </c>
      <c t="s" r="B4" s="4">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36</v>
      </c>
      <c t="s" r="B1" s="2">
        <v>1</v>
      </c>
    </row>
    <row r="2" spans="1:2">
      <c t="s" r="B2" s="2">
        <v>2</v>
      </c>
    </row>
    <row r="3" spans="1:2">
      <c t="s" r="A3" s="3">
        <v>216</v>
      </c>
    </row>
    <row r="4" spans="1:2">
      <c t="s" r="A4" s="4">
        <v>337</v>
      </c>
      <c t="s" r="B4" s="4">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39</v>
      </c>
      <c t="s" r="B1" s="2">
        <v>1</v>
      </c>
    </row>
    <row r="2" spans="1:2">
      <c t="s" r="B2" s="2">
        <v>2</v>
      </c>
    </row>
    <row r="3" spans="1:2">
      <c t="s" r="A3" s="3">
        <v>220</v>
      </c>
    </row>
    <row r="4" spans="1:2">
      <c t="s" r="A4" s="4">
        <v>340</v>
      </c>
      <c t="s" r="B4" s="4">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342</v>
      </c>
      <c t="s" r="B1" s="2">
        <v>1</v>
      </c>
    </row>
    <row r="2" spans="1:2">
      <c t="s" r="B2" s="2">
        <v>2</v>
      </c>
    </row>
    <row r="3" spans="1:2">
      <c t="s" r="A3" s="3">
        <v>224</v>
      </c>
    </row>
    <row r="4" spans="1:2">
      <c t="s" r="A4" s="4">
        <v>343</v>
      </c>
      <c t="s" r="B4" s="4">
        <v>344</v>
      </c>
    </row>
    <row r="5" spans="1:2">
      <c t="s" r="A5" s="4">
        <v>345</v>
      </c>
      <c t="s" r="B5" s="4">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47</v>
      </c>
      <c t="s" r="B1" s="2">
        <v>1</v>
      </c>
    </row>
    <row r="2" spans="1:2">
      <c t="s" r="B2" s="2">
        <v>2</v>
      </c>
    </row>
    <row r="3" spans="1:2">
      <c t="s" r="A3" s="3">
        <v>228</v>
      </c>
    </row>
    <row r="4" spans="1:2">
      <c t="s" r="A4" s="4">
        <v>348</v>
      </c>
      <c t="s" r="B4" s="4">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t="s" r="A1" s="1">
        <v>350</v>
      </c>
      <c t="s" r="B1" s="2">
        <v>1</v>
      </c>
    </row>
    <row r="2" spans="1:2">
      <c t="s" r="B2" s="2">
        <v>2</v>
      </c>
    </row>
    <row r="3" spans="1:2">
      <c t="s" r="A3" s="3">
        <v>232</v>
      </c>
    </row>
    <row r="4" spans="1:2">
      <c t="s" r="A4" s="4">
        <v>351</v>
      </c>
      <c t="s" r="B4" s="4">
        <v>352</v>
      </c>
    </row>
    <row r="5" spans="1:2">
      <c t="s" r="A5" s="4">
        <v>353</v>
      </c>
      <c t="s" r="B5" s="4">
        <v>354</v>
      </c>
    </row>
    <row r="6" spans="1:2">
      <c t="s" r="A6" s="4">
        <v>355</v>
      </c>
      <c t="s" r="B6" s="4">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75</v>
      </c>
      <c t="s" r="B1" s="2">
        <v>1</v>
      </c>
    </row>
    <row r="2" spans="1:3">
      <c t="s" r="B2" s="2">
        <v>2</v>
      </c>
      <c t="s" r="C2" s="2">
        <v>30</v>
      </c>
    </row>
    <row r="3" spans="1:3">
      <c t="s" r="A3" s="3">
        <v>76</v>
      </c>
    </row>
    <row r="4" spans="1:3">
      <c t="s" r="A4" s="4">
        <v>77</v>
      </c>
      <c t="n" r="B4" s="7">
        <v>268785020</v>
      </c>
      <c t="n" r="C4" s="7">
        <v>263354288</v>
      </c>
    </row>
    <row r="5" spans="1:3">
      <c t="s" r="A5" s="3">
        <v>78</v>
      </c>
    </row>
    <row r="6" spans="1:3">
      <c t="s" r="A6" s="4">
        <v>78</v>
      </c>
      <c t="n" r="B6" s="6">
        <v>175755689</v>
      </c>
      <c t="n" r="C6" s="6">
        <v>159398386</v>
      </c>
    </row>
    <row r="7" spans="1:3">
      <c t="s" r="A7" s="4">
        <v>79</v>
      </c>
      <c t="n" r="B7" s="6">
        <v>93029331</v>
      </c>
      <c t="n" r="C7" s="6">
        <v>103955902</v>
      </c>
    </row>
    <row r="8" spans="1:3">
      <c t="s" r="A8" s="3">
        <v>80</v>
      </c>
    </row>
    <row r="9" spans="1:3">
      <c t="s" r="A9" s="4">
        <v>81</v>
      </c>
      <c t="n" r="B9" s="6">
        <v>13527912</v>
      </c>
      <c t="n" r="C9" s="6">
        <v>9010486</v>
      </c>
    </row>
    <row r="10" spans="1:3">
      <c t="s" r="A10" s="4">
        <v>82</v>
      </c>
      <c t="n" r="B10" s="6">
        <v>35068272</v>
      </c>
      <c t="n" r="C10" s="6">
        <v>41902052</v>
      </c>
    </row>
    <row r="11" spans="1:3">
      <c t="s" r="A11" s="4">
        <v>83</v>
      </c>
      <c t="n" r="B11" s="6">
        <v>11841228</v>
      </c>
      <c t="n" r="C11" s="6">
        <v>11330440</v>
      </c>
    </row>
    <row r="12" spans="1:3">
      <c t="s" r="A12" s="4">
        <v>84</v>
      </c>
      <c t="n" r="B12" s="6">
        <v>60437412</v>
      </c>
      <c t="n" r="C12" s="6">
        <v>62242978</v>
      </c>
    </row>
    <row r="13" spans="1:3">
      <c t="s" r="A13" s="4">
        <v>85</v>
      </c>
      <c t="n" r="B13" s="6">
        <v>32591919</v>
      </c>
      <c t="n" r="C13" s="6">
        <v>41712924</v>
      </c>
    </row>
    <row r="14" spans="1:3">
      <c t="s" r="A14" s="3">
        <v>86</v>
      </c>
    </row>
    <row r="15" spans="1:3">
      <c t="s" r="A15" s="4">
        <v>86</v>
      </c>
      <c t="n" r="B15" s="6">
        <v>-5473</v>
      </c>
      <c t="n" r="C15" s="6">
        <v>59176</v>
      </c>
    </row>
    <row r="16" spans="1:3">
      <c t="s" r="A16" s="4">
        <v>87</v>
      </c>
      <c t="n" r="B16" s="6">
        <v>485673</v>
      </c>
      <c t="n" r="C16" s="6">
        <v>302480</v>
      </c>
    </row>
    <row r="17" spans="1:3">
      <c t="s" r="A17" s="4">
        <v>88</v>
      </c>
      <c t="n" r="B17" s="6">
        <v>-995959</v>
      </c>
      <c t="n" r="C17" s="6">
        <v>-1712639</v>
      </c>
    </row>
    <row r="18" spans="1:3">
      <c t="s" r="A18" s="4">
        <v>89</v>
      </c>
      <c t="n" r="B18" s="6">
        <v>-515759</v>
      </c>
      <c t="n" r="C18" s="6">
        <v>-1350983</v>
      </c>
    </row>
    <row r="19" spans="1:3">
      <c t="s" r="A19" s="4">
        <v>90</v>
      </c>
      <c t="n" r="B19" s="6">
        <v>32076160</v>
      </c>
      <c t="n" r="C19" s="6">
        <v>40361941</v>
      </c>
    </row>
    <row r="20" spans="1:3">
      <c t="s" r="A20" s="4">
        <v>91</v>
      </c>
      <c t="n" r="B20" s="6">
        <v>7371967</v>
      </c>
      <c t="n" r="C20" s="6">
        <v>8916815</v>
      </c>
    </row>
    <row r="21" spans="1:3">
      <c t="s" r="A21" s="4">
        <v>92</v>
      </c>
      <c t="n" r="B21" s="6">
        <v>24704193</v>
      </c>
      <c t="n" r="C21" s="6">
        <v>31445126</v>
      </c>
    </row>
    <row r="22" spans="1:3">
      <c t="s" r="A22" s="3">
        <v>93</v>
      </c>
    </row>
    <row r="23" spans="1:3">
      <c t="s" r="A23" s="4">
        <v>94</v>
      </c>
      <c t="n" r="B23" s="6">
        <v>-31404626</v>
      </c>
      <c t="n" r="C23" s="6">
        <v>2867747</v>
      </c>
    </row>
    <row r="24" spans="1:3">
      <c t="s" r="A24" s="4">
        <v>95</v>
      </c>
      <c t="n" r="B24" s="7">
        <v>-6700433</v>
      </c>
      <c t="n" r="C24" s="7">
        <v>34312873</v>
      </c>
    </row>
    <row r="25" spans="1:3">
      <c t="s" r="A25" s="4">
        <v>96</v>
      </c>
      <c t="n" r="B25" s="6">
        <v>36703576</v>
      </c>
      <c t="n" r="C25" s="6">
        <v>33983698</v>
      </c>
    </row>
    <row r="26" spans="1:3">
      <c t="s" r="A26" s="4">
        <v>97</v>
      </c>
      <c t="n" r="B26" s="9">
        <v>0.67</v>
      </c>
      <c t="n" r="C26" s="9">
        <v>0.93</v>
      </c>
    </row>
    <row r="27" spans="1:3">
      <c t="s" r="A27" s="4">
        <v>98</v>
      </c>
      <c t="n" r="B27" s="6">
        <v>36703576</v>
      </c>
      <c t="n" r="C27" s="6">
        <v>33983698</v>
      </c>
    </row>
    <row r="28" spans="1:3">
      <c t="s" r="A28" s="4">
        <v>99</v>
      </c>
      <c t="n" r="B28" s="9">
        <v>0.67</v>
      </c>
      <c t="n" r="C28" s="9">
        <v>0.93</v>
      </c>
    </row>
    <row r="29" spans="1:3">
      <c t="s" r="A29" s="4">
        <v>100</v>
      </c>
    </row>
    <row r="30" spans="1:3">
      <c t="s" r="A30" s="3">
        <v>76</v>
      </c>
    </row>
    <row r="31" spans="1:3">
      <c t="s" r="A31" s="4">
        <v>77</v>
      </c>
      <c t="n" r="B31" s="7">
        <v>125716937</v>
      </c>
      <c t="n" r="C31" s="7">
        <v>130355168</v>
      </c>
    </row>
    <row r="32" spans="1:3">
      <c t="s" r="A32" s="3">
        <v>78</v>
      </c>
    </row>
    <row r="33" spans="1:3">
      <c t="s" r="A33" s="4">
        <v>78</v>
      </c>
      <c t="n" r="B33" s="6">
        <v>53515169</v>
      </c>
      <c t="n" r="C33" s="6">
        <v>51948851</v>
      </c>
    </row>
    <row r="34" spans="1:3">
      <c t="s" r="A34" s="4">
        <v>101</v>
      </c>
    </row>
    <row r="35" spans="1:3">
      <c t="s" r="A35" s="3">
        <v>76</v>
      </c>
    </row>
    <row r="36" spans="1:3">
      <c t="s" r="A36" s="4">
        <v>77</v>
      </c>
      <c t="n" r="B36" s="6">
        <v>134661420</v>
      </c>
      <c t="n" r="C36" s="6">
        <v>128675606</v>
      </c>
    </row>
    <row r="37" spans="1:3">
      <c t="s" r="A37" s="3">
        <v>78</v>
      </c>
    </row>
    <row r="38" spans="1:3">
      <c t="s" r="A38" s="4">
        <v>78</v>
      </c>
      <c t="n" r="B38" s="6">
        <v>116427052</v>
      </c>
      <c t="n" r="C38" s="6">
        <v>104361828</v>
      </c>
    </row>
    <row r="39" spans="1:3">
      <c t="s" r="A39" s="4">
        <v>102</v>
      </c>
    </row>
    <row r="40" spans="1:3">
      <c t="s" r="A40" s="3">
        <v>76</v>
      </c>
    </row>
    <row r="41" spans="1:3">
      <c t="s" r="A41" s="4">
        <v>77</v>
      </c>
      <c t="n" r="B41" s="6">
        <v>8406663</v>
      </c>
      <c t="n" r="C41" s="6">
        <v>4323514</v>
      </c>
    </row>
    <row r="42" spans="1:3">
      <c t="s" r="A42" s="3">
        <v>78</v>
      </c>
    </row>
    <row r="43" spans="1:3">
      <c t="s" r="A43" s="4">
        <v>78</v>
      </c>
      <c t="n" r="B43" s="7">
        <v>5813468</v>
      </c>
      <c t="n" r="C43" s="7">
        <v>30877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9"/>
    <col customWidth="1" max="2" min="2" width="16"/>
  </cols>
  <sheetData>
    <row r="1" spans="1:2">
      <c t="s" r="A1" s="1">
        <v>357</v>
      </c>
      <c t="s" r="B1" s="2">
        <v>1</v>
      </c>
    </row>
    <row r="2" spans="1:2">
      <c t="s" r="B2" s="2">
        <v>2</v>
      </c>
    </row>
    <row r="3" spans="1:2">
      <c t="s" r="A3" s="4">
        <v>358</v>
      </c>
    </row>
    <row r="4" spans="1:2">
      <c t="s" r="A4" s="3">
        <v>359</v>
      </c>
    </row>
    <row r="5" spans="1:2">
      <c t="s" r="A5" s="4">
        <v>360</v>
      </c>
      <c t="s" r="B5" s="4">
        <v>361</v>
      </c>
    </row>
    <row r="6" spans="1:2">
      <c t="s" r="A6" s="4">
        <v>362</v>
      </c>
    </row>
    <row r="7" spans="1:2">
      <c t="s" r="A7" s="3">
        <v>359</v>
      </c>
    </row>
    <row r="8" spans="1:2">
      <c t="s" r="A8" s="4">
        <v>360</v>
      </c>
      <c t="s" r="B8" s="4">
        <v>363</v>
      </c>
    </row>
    <row r="9" spans="1:2">
      <c t="s" r="A9" s="4">
        <v>364</v>
      </c>
    </row>
    <row r="10" spans="1:2">
      <c t="s" r="A10" s="3">
        <v>359</v>
      </c>
    </row>
    <row r="11" spans="1:2">
      <c t="s" r="A11" s="4">
        <v>360</v>
      </c>
      <c t="s" r="B11" s="4">
        <v>365</v>
      </c>
    </row>
    <row r="12" spans="1:2">
      <c t="s" r="A12" s="4">
        <v>366</v>
      </c>
    </row>
    <row r="13" spans="1:2">
      <c t="s" r="A13" s="3">
        <v>359</v>
      </c>
    </row>
    <row r="14" spans="1:2">
      <c t="s" r="A14" s="4">
        <v>360</v>
      </c>
      <c t="s" r="B14" s="4">
        <v>367</v>
      </c>
    </row>
    <row r="15" spans="1:2">
      <c t="s" r="A15" s="4">
        <v>368</v>
      </c>
    </row>
    <row r="16" spans="1:2">
      <c t="s" r="A16" s="3">
        <v>359</v>
      </c>
    </row>
    <row r="17" spans="1:2">
      <c t="s" r="A17" s="4">
        <v>360</v>
      </c>
      <c t="s" r="B17" s="4">
        <v>369</v>
      </c>
    </row>
    <row r="18" spans="1:2">
      <c t="s" r="A18" s="4">
        <v>370</v>
      </c>
    </row>
    <row r="19" spans="1:2">
      <c t="s" r="A19" s="3">
        <v>359</v>
      </c>
    </row>
    <row r="20" spans="1:2">
      <c t="s" r="A20" s="4">
        <v>360</v>
      </c>
      <c t="s" r="B20" s="4">
        <v>369</v>
      </c>
    </row>
    <row r="21" spans="1:2">
      <c t="s" r="A21" s="4">
        <v>371</v>
      </c>
    </row>
    <row r="22" spans="1:2">
      <c t="s" r="A22" s="3">
        <v>359</v>
      </c>
    </row>
    <row r="23" spans="1:2">
      <c t="s" r="A23" s="4">
        <v>360</v>
      </c>
      <c t="s" r="B23" s="4">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3</v>
      </c>
      <c t="s" r="B1" s="2">
        <v>2</v>
      </c>
      <c t="s" r="C1" s="2">
        <v>30</v>
      </c>
    </row>
    <row r="2" spans="1:3">
      <c t="s" r="A2" s="3">
        <v>171</v>
      </c>
    </row>
    <row r="3" spans="1:3">
      <c t="s" r="A3" s="4">
        <v>374</v>
      </c>
      <c t="n" r="B3" s="7">
        <v>130086315</v>
      </c>
      <c t="n" r="C3" s="7">
        <v>141495879</v>
      </c>
    </row>
    <row r="4" spans="1:3">
      <c t="s" r="A4" s="4">
        <v>375</v>
      </c>
      <c t="n" r="B4" s="6">
        <v>-116654694</v>
      </c>
      <c t="n" r="C4" s="6">
        <v>-89968670</v>
      </c>
    </row>
    <row r="5" spans="1:3">
      <c t="s" r="A5" s="4">
        <v>104</v>
      </c>
      <c t="n" r="B5" s="7">
        <v>13431621</v>
      </c>
      <c t="n" r="C5" s="7">
        <v>5152720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376</v>
      </c>
      <c t="s" r="B1" s="2">
        <v>1</v>
      </c>
    </row>
    <row r="2" spans="1:2">
      <c t="s" r="B2" s="2">
        <v>377</v>
      </c>
    </row>
    <row r="3" spans="1:2">
      <c t="s" r="A3" s="3">
        <v>378</v>
      </c>
    </row>
    <row r="4" spans="1:2">
      <c t="s" r="A4" s="4">
        <v>379</v>
      </c>
      <c t="n" r="B4" s="7">
        <v>5245643</v>
      </c>
    </row>
    <row r="5" spans="1:2">
      <c t="s" r="A5" s="4">
        <v>380</v>
      </c>
      <c t="n" r="B5" s="6">
        <v>3158179</v>
      </c>
    </row>
    <row r="6" spans="1:2">
      <c t="s" r="A6" s="4">
        <v>381</v>
      </c>
      <c t="n" r="B6" s="6">
        <v>-422984</v>
      </c>
    </row>
    <row r="7" spans="1:2">
      <c t="s" r="A7" s="4">
        <v>382</v>
      </c>
      <c t="n" r="B7" s="6">
        <v>7980838</v>
      </c>
    </row>
    <row r="8" spans="1:2">
      <c t="s" r="A8" s="4">
        <v>383</v>
      </c>
    </row>
    <row r="9" spans="1:2">
      <c t="s" r="A9" s="3">
        <v>378</v>
      </c>
    </row>
    <row r="10" spans="1:2">
      <c t="s" r="A10" s="4">
        <v>379</v>
      </c>
      <c t="n" r="B10" s="6">
        <v>5245643</v>
      </c>
    </row>
    <row r="11" spans="1:2">
      <c t="s" r="A11" s="4">
        <v>381</v>
      </c>
      <c t="n" r="B11" s="6">
        <v>-422984</v>
      </c>
    </row>
    <row r="12" spans="1:2">
      <c t="s" r="A12" s="4">
        <v>382</v>
      </c>
      <c t="n" r="B12" s="6">
        <v>4822659</v>
      </c>
    </row>
    <row r="13" spans="1:2">
      <c t="s" r="A13" s="4">
        <v>384</v>
      </c>
    </row>
    <row r="14" spans="1:2">
      <c t="s" r="A14" s="3">
        <v>378</v>
      </c>
    </row>
    <row r="15" spans="1:2">
      <c t="s" r="A15" s="4">
        <v>380</v>
      </c>
      <c t="n" r="B15" s="6">
        <v>3158179</v>
      </c>
    </row>
    <row r="16" spans="1:2">
      <c t="s" r="A16" s="4">
        <v>382</v>
      </c>
      <c t="n" r="B16" s="7">
        <v>31581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385</v>
      </c>
      <c t="s" r="B1" s="2">
        <v>377</v>
      </c>
    </row>
    <row r="2" spans="1:2">
      <c t="s" r="A2" s="3">
        <v>386</v>
      </c>
    </row>
    <row r="3" spans="1:2">
      <c t="s" r="A3" s="4">
        <v>53</v>
      </c>
      <c t="n" r="B3" s="7">
        <v>144818</v>
      </c>
    </row>
    <row r="4" spans="1:2">
      <c t="s" r="A4" s="4">
        <v>387</v>
      </c>
    </row>
    <row r="5" spans="1:2">
      <c t="s" r="A5" s="3">
        <v>386</v>
      </c>
    </row>
    <row r="6" spans="1:2">
      <c t="s" r="A6" s="4">
        <v>53</v>
      </c>
      <c t="s" r="B6" s="4">
        <v>52</v>
      </c>
    </row>
    <row r="7" spans="1:2">
      <c t="s" r="A7" s="4">
        <v>388</v>
      </c>
    </row>
    <row r="8" spans="1:2">
      <c t="s" r="A8" s="3">
        <v>386</v>
      </c>
    </row>
    <row r="9" spans="1:2">
      <c t="s" r="A9" s="4">
        <v>53</v>
      </c>
      <c t="n" r="B9" s="6">
        <v>144818</v>
      </c>
    </row>
    <row r="10" spans="1:2">
      <c t="s" r="A10" s="4">
        <v>389</v>
      </c>
    </row>
    <row r="11" spans="1:2">
      <c t="s" r="A11" s="3">
        <v>386</v>
      </c>
    </row>
    <row r="12" spans="1:2">
      <c t="s" r="A12" s="4">
        <v>53</v>
      </c>
      <c t="s" r="B12" s="4">
        <v>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t="s" r="A1" s="1">
        <v>390</v>
      </c>
      <c t="s" r="B1" s="2">
        <v>1</v>
      </c>
    </row>
    <row r="2" spans="1:2">
      <c t="s" r="B2" s="2">
        <v>2</v>
      </c>
    </row>
    <row r="3" spans="1:2">
      <c t="s" r="A3" s="3">
        <v>171</v>
      </c>
    </row>
    <row r="4" spans="1:2">
      <c t="s" r="A4" s="4">
        <v>391</v>
      </c>
      <c t="s" r="B4" s="4">
        <v>392</v>
      </c>
    </row>
    <row r="5" spans="1:2">
      <c t="s" r="A5" s="4">
        <v>393</v>
      </c>
      <c t="s" r="B5" s="4">
        <v>394</v>
      </c>
    </row>
    <row r="6" spans="1:2">
      <c t="s" r="A6" s="4">
        <v>395</v>
      </c>
      <c t="s" r="B6" s="4">
        <v>396</v>
      </c>
    </row>
    <row r="7" spans="1:2">
      <c t="s" r="A7" s="4">
        <v>397</v>
      </c>
      <c t="s" r="B7" s="4">
        <v>398</v>
      </c>
    </row>
    <row r="8" spans="1:2">
      <c t="s" r="A8" s="4">
        <v>399</v>
      </c>
      <c t="s" r="B8" s="4">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01</v>
      </c>
      <c t="s" r="B1" s="2">
        <v>1</v>
      </c>
    </row>
    <row r="2" spans="1:3">
      <c t="s" r="B2" s="2">
        <v>2</v>
      </c>
      <c t="s" r="C2" s="2">
        <v>30</v>
      </c>
    </row>
    <row r="3" spans="1:3">
      <c t="s" r="A3" s="3">
        <v>171</v>
      </c>
    </row>
    <row r="4" spans="1:3">
      <c t="s" r="A4" s="4">
        <v>402</v>
      </c>
      <c t="n" r="B4" s="7">
        <v>24704193</v>
      </c>
      <c t="n" r="C4" s="7">
        <v>31445126</v>
      </c>
    </row>
    <row r="5" spans="1:3">
      <c t="s" r="A5" s="4">
        <v>403</v>
      </c>
      <c t="n" r="B5" s="6">
        <v>36703576</v>
      </c>
      <c t="n" r="C5" s="6">
        <v>33983698</v>
      </c>
    </row>
    <row r="6" spans="1:3">
      <c t="s" r="A6" s="4">
        <v>404</v>
      </c>
      <c t="n" r="B6" s="9">
        <v>0.67</v>
      </c>
      <c t="n" r="C6" s="9">
        <v>0.93</v>
      </c>
    </row>
    <row r="7" spans="1:3">
      <c t="s" r="A7" s="4">
        <v>405</v>
      </c>
      <c t="n" r="B7" s="7">
        <v>24704193</v>
      </c>
      <c t="n" r="C7" s="7">
        <v>31445126</v>
      </c>
    </row>
    <row r="8" spans="1:3">
      <c t="s" r="A8" s="4">
        <v>406</v>
      </c>
      <c t="n" r="B8" s="6">
        <v>36703576</v>
      </c>
      <c t="n" r="C8" s="6">
        <v>33983698</v>
      </c>
    </row>
    <row r="9" spans="1:3">
      <c t="s" r="A9" s="4">
        <v>407</v>
      </c>
      <c t="n" r="B9" s="9">
        <v>0.67</v>
      </c>
      <c t="n" r="C9" s="9">
        <v>0.9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408</v>
      </c>
      <c t="s" r="B1" s="2">
        <v>409</v>
      </c>
      <c t="s" r="C1" s="2">
        <v>1</v>
      </c>
    </row>
    <row r="2" spans="1:4">
      <c t="s" r="B2" s="2">
        <v>410</v>
      </c>
      <c t="s" r="C2" s="2">
        <v>2</v>
      </c>
      <c t="s" r="D2" s="2">
        <v>30</v>
      </c>
    </row>
    <row r="3" spans="1:4">
      <c t="s" r="A3" s="3">
        <v>411</v>
      </c>
    </row>
    <row r="4" spans="1:4">
      <c t="s" r="A4" s="4">
        <v>412</v>
      </c>
      <c t="n" r="C4" s="7">
        <v>35068272</v>
      </c>
      <c t="n" r="D4" s="7">
        <v>41902052</v>
      </c>
    </row>
    <row r="5" spans="1:4">
      <c t="s" r="A5" s="4">
        <v>413</v>
      </c>
      <c t="s" r="B5" s="4">
        <v>414</v>
      </c>
    </row>
    <row r="6" spans="1:4">
      <c t="s" r="A6" s="4">
        <v>415</v>
      </c>
      <c t="n" r="C6" s="6">
        <v>102728991</v>
      </c>
      <c t="n" r="D6" s="6">
        <v>92686188</v>
      </c>
    </row>
    <row r="7" spans="1:4">
      <c t="s" r="A7" s="4">
        <v>134</v>
      </c>
      <c t="n" r="C7" s="6">
        <v>118418228</v>
      </c>
      <c t="n" r="D7" s="6">
        <v>68528598</v>
      </c>
    </row>
    <row r="8" spans="1:4">
      <c t="s" r="A8" s="4">
        <v>416</v>
      </c>
      <c t="n" r="C8" s="6">
        <v>397123</v>
      </c>
      <c t="n" r="D8" s="6">
        <v>307923</v>
      </c>
    </row>
    <row r="9" spans="1:4">
      <c t="s" r="A9" s="4">
        <v>417</v>
      </c>
      <c t="n" r="C9" s="6">
        <v>12661672</v>
      </c>
    </row>
    <row r="10" spans="1:4">
      <c t="s" r="A10" s="4">
        <v>418</v>
      </c>
      <c t="n" r="C10" s="6">
        <v>769949</v>
      </c>
    </row>
    <row r="11" spans="1:4">
      <c t="s" r="A11" s="4">
        <v>419</v>
      </c>
      <c t="n" r="C11" s="6">
        <v>144818</v>
      </c>
    </row>
    <row r="12" spans="1:4">
      <c t="s" r="A12" s="4">
        <v>46</v>
      </c>
      <c t="n" r="C12" s="6">
        <v>8578341</v>
      </c>
      <c t="n" r="D12" s="6">
        <v>19129853</v>
      </c>
    </row>
    <row r="13" spans="1:4">
      <c t="s" r="A13" s="4">
        <v>420</v>
      </c>
    </row>
    <row r="14" spans="1:4">
      <c t="s" r="A14" s="3">
        <v>411</v>
      </c>
    </row>
    <row r="15" spans="1:4">
      <c t="s" r="A15" s="4">
        <v>421</v>
      </c>
      <c t="n" r="C15" s="6">
        <v>167495</v>
      </c>
      <c t="n" r="D15" s="6">
        <v>306376</v>
      </c>
    </row>
    <row r="16" spans="1:4">
      <c t="s" r="A16" s="4">
        <v>422</v>
      </c>
      <c t="n" r="C16" s="7">
        <v>250000</v>
      </c>
      <c t="n" r="D16" s="7">
        <v>25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t="s" r="A1" s="1">
        <v>423</v>
      </c>
      <c t="s" r="B1" s="2">
        <v>2</v>
      </c>
      <c t="s" r="C1" s="2">
        <v>30</v>
      </c>
    </row>
    <row r="2" spans="1:3">
      <c t="s" r="A2" s="3">
        <v>174</v>
      </c>
    </row>
    <row r="3" spans="1:3">
      <c t="s" r="A3" s="4">
        <v>424</v>
      </c>
      <c t="n" r="B3" s="7">
        <v>29926762</v>
      </c>
      <c t="n" r="C3" s="7">
        <v>48294614</v>
      </c>
    </row>
    <row r="4" spans="1:3">
      <c t="s" r="A4" s="4">
        <v>425</v>
      </c>
      <c t="n" r="B4" s="6">
        <v>444373</v>
      </c>
      <c t="n" r="C4" s="6">
        <v>529398</v>
      </c>
    </row>
    <row r="5" spans="1:3">
      <c t="s" r="A5" s="4">
        <v>426</v>
      </c>
      <c t="n" r="B5" s="6">
        <v>408820</v>
      </c>
      <c t="n" r="C5" s="6">
        <v>348670</v>
      </c>
    </row>
    <row r="6" spans="1:3">
      <c t="s" r="A6" s="4">
        <v>427</v>
      </c>
      <c t="n" r="B6" s="6">
        <v>56656360</v>
      </c>
      <c t="n" r="C6" s="6">
        <v>52130265</v>
      </c>
    </row>
    <row r="7" spans="1:3">
      <c t="s" r="A7" s="4">
        <v>104</v>
      </c>
      <c t="n" r="B7" s="7">
        <v>87436315</v>
      </c>
      <c t="n" r="C7" s="7">
        <v>10130294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428</v>
      </c>
      <c t="s" r="B1" s="2">
        <v>2</v>
      </c>
      <c t="s" r="C1" s="2">
        <v>30</v>
      </c>
    </row>
    <row r="2" spans="1:3">
      <c t="s" r="A2" s="3">
        <v>359</v>
      </c>
    </row>
    <row r="3" spans="1:3">
      <c t="s" r="A3" s="4">
        <v>429</v>
      </c>
      <c t="n" r="B3" s="7">
        <v>63209020</v>
      </c>
      <c t="n" r="C3" s="7">
        <v>68606002</v>
      </c>
    </row>
    <row r="4" spans="1:3">
      <c t="s" r="A4" s="4">
        <v>430</v>
      </c>
      <c t="n" r="B4" s="6">
        <v>-25639281</v>
      </c>
      <c t="n" r="C4" s="6">
        <v>-23971808</v>
      </c>
    </row>
    <row r="5" spans="1:3">
      <c t="s" r="A5" s="4">
        <v>104</v>
      </c>
      <c t="n" r="B5" s="6">
        <v>37569739</v>
      </c>
      <c t="n" r="C5" s="6">
        <v>44634194</v>
      </c>
    </row>
    <row r="6" spans="1:3">
      <c t="s" r="A6" s="4">
        <v>431</v>
      </c>
    </row>
    <row r="7" spans="1:3">
      <c t="s" r="A7" s="3">
        <v>359</v>
      </c>
    </row>
    <row r="8" spans="1:3">
      <c t="s" r="A8" s="4">
        <v>429</v>
      </c>
      <c t="n" r="B8" s="6">
        <v>42489975</v>
      </c>
      <c t="n" r="C8" s="6">
        <v>43699066</v>
      </c>
    </row>
    <row r="9" spans="1:3">
      <c t="s" r="A9" s="4">
        <v>432</v>
      </c>
    </row>
    <row r="10" spans="1:3">
      <c t="s" r="A10" s="3">
        <v>359</v>
      </c>
    </row>
    <row r="11" spans="1:3">
      <c t="s" r="A11" s="4">
        <v>429</v>
      </c>
      <c t="n" r="B11" s="6">
        <v>937642</v>
      </c>
      <c t="n" r="C11" s="6">
        <v>900562</v>
      </c>
    </row>
    <row r="12" spans="1:3">
      <c t="s" r="A12" s="4">
        <v>433</v>
      </c>
    </row>
    <row r="13" spans="1:3">
      <c t="s" r="A13" s="3">
        <v>359</v>
      </c>
    </row>
    <row r="14" spans="1:3">
      <c t="s" r="A14" s="4">
        <v>429</v>
      </c>
      <c t="n" r="B14" s="6">
        <v>19015420</v>
      </c>
      <c t="n" r="C14" s="6">
        <v>23173209</v>
      </c>
    </row>
    <row r="15" spans="1:3">
      <c t="s" r="A15" s="4">
        <v>434</v>
      </c>
    </row>
    <row r="16" spans="1:3">
      <c t="s" r="A16" s="3">
        <v>359</v>
      </c>
    </row>
    <row r="17" spans="1:3">
      <c t="s" r="A17" s="4">
        <v>429</v>
      </c>
      <c t="n" r="B17" s="7">
        <v>765983</v>
      </c>
      <c t="n" r="C17" s="7">
        <v>83316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35</v>
      </c>
      <c t="s" r="B1" s="2">
        <v>2</v>
      </c>
      <c t="s" r="C1" s="2">
        <v>30</v>
      </c>
    </row>
    <row r="2" spans="1:3">
      <c t="s" r="A2" s="3">
        <v>436</v>
      </c>
    </row>
    <row r="3" spans="1:3">
      <c t="s" r="A3" s="4">
        <v>437</v>
      </c>
      <c t="n" r="B3" s="7">
        <v>23840048</v>
      </c>
      <c t="n" r="C3" s="7">
        <v>23805746</v>
      </c>
    </row>
    <row r="4" spans="1:3">
      <c t="s" r="A4" s="4">
        <v>438</v>
      </c>
    </row>
    <row r="5" spans="1:3">
      <c t="s" r="A5" s="3">
        <v>436</v>
      </c>
    </row>
    <row r="6" spans="1:3">
      <c t="s" r="A6" s="4">
        <v>437</v>
      </c>
      <c t="n" r="B6" s="6">
        <v>10381215</v>
      </c>
      <c t="n" r="C6" s="6">
        <v>11554776</v>
      </c>
    </row>
    <row r="7" spans="1:3">
      <c t="s" r="A7" s="4">
        <v>439</v>
      </c>
    </row>
    <row r="8" spans="1:3">
      <c t="s" r="A8" s="3">
        <v>436</v>
      </c>
    </row>
    <row r="9" spans="1:3">
      <c t="s" r="A9" s="4">
        <v>437</v>
      </c>
      <c t="s" r="B9" s="4">
        <v>52</v>
      </c>
      <c t="n" r="C9" s="6">
        <v>251008</v>
      </c>
    </row>
    <row r="10" spans="1:3">
      <c t="s" r="A10" s="4">
        <v>440</v>
      </c>
    </row>
    <row r="11" spans="1:3">
      <c t="s" r="A11" s="3">
        <v>436</v>
      </c>
    </row>
    <row r="12" spans="1:3">
      <c t="s" r="A12" s="4">
        <v>437</v>
      </c>
      <c t="n" r="B12" s="6">
        <v>6403343</v>
      </c>
      <c t="n" r="C12" s="6">
        <v>5337372</v>
      </c>
    </row>
    <row r="13" spans="1:3">
      <c t="s" r="A13" s="4">
        <v>441</v>
      </c>
    </row>
    <row r="14" spans="1:3">
      <c t="s" r="A14" s="3">
        <v>436</v>
      </c>
    </row>
    <row r="15" spans="1:3">
      <c t="s" r="A15" s="4">
        <v>437</v>
      </c>
      <c t="n" r="B15" s="6">
        <v>925678</v>
      </c>
      <c t="s" r="C15" s="4">
        <v>52</v>
      </c>
    </row>
    <row r="16" spans="1:3">
      <c t="s" r="A16" s="4">
        <v>442</v>
      </c>
    </row>
    <row r="17" spans="1:3">
      <c t="s" r="A17" s="3">
        <v>436</v>
      </c>
    </row>
    <row r="18" spans="1:3">
      <c t="s" r="A18" s="4">
        <v>437</v>
      </c>
      <c t="n" r="B18" s="7">
        <v>6129812</v>
      </c>
      <c t="n" r="C18" s="7">
        <v>66625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2"/>
    <col customWidth="1" max="2" min="2" width="14"/>
    <col customWidth="1" max="3" min="3" width="13"/>
    <col customWidth="1" max="4" min="4" width="27"/>
    <col customWidth="1" max="5" min="5" width="18"/>
    <col customWidth="1" max="6" min="6" width="18"/>
    <col customWidth="1" max="7" min="7" width="39"/>
  </cols>
  <sheetData>
    <row r="1" spans="1:7">
      <c t="s" r="A1" s="1">
        <v>103</v>
      </c>
      <c t="s" r="B1" s="2">
        <v>104</v>
      </c>
      <c t="s" r="C1" s="2">
        <v>105</v>
      </c>
      <c t="s" r="D1" s="2">
        <v>106</v>
      </c>
      <c t="s" r="E1" s="2">
        <v>107</v>
      </c>
      <c t="s" r="F1" s="2">
        <v>108</v>
      </c>
      <c t="s" r="G1" s="2">
        <v>109</v>
      </c>
    </row>
    <row r="2" spans="1:7">
      <c t="s" r="A2" s="4">
        <v>110</v>
      </c>
      <c t="n" r="B2" s="7">
        <v>332039792</v>
      </c>
      <c t="n" r="C2" s="7">
        <v>32362</v>
      </c>
      <c t="n" r="D2" s="7">
        <v>114605214</v>
      </c>
      <c t="n" r="E2" s="7">
        <v>22540394</v>
      </c>
      <c t="n" r="F2" s="7">
        <v>172021331</v>
      </c>
      <c t="n" r="G2" s="7">
        <v>22840491</v>
      </c>
    </row>
    <row r="3" spans="1:7">
      <c t="s" r="A3" s="4">
        <v>111</v>
      </c>
      <c t="n" r="C3" s="6">
        <v>32362534</v>
      </c>
    </row>
    <row r="4" spans="1:7">
      <c t="s" r="A4" s="4">
        <v>92</v>
      </c>
      <c t="n" r="B4" s="6">
        <v>31445126</v>
      </c>
      <c t="s" r="C4" s="4">
        <v>52</v>
      </c>
      <c t="s" r="D4" s="4">
        <v>52</v>
      </c>
      <c t="s" r="E4" s="4">
        <v>52</v>
      </c>
      <c t="n" r="F4" s="6">
        <v>31445126</v>
      </c>
      <c t="s" r="G4" s="4">
        <v>52</v>
      </c>
    </row>
    <row r="5" spans="1:7">
      <c t="s" r="A5" s="4">
        <v>112</v>
      </c>
      <c t="n" r="B5" s="6">
        <v>205103</v>
      </c>
      <c t="n" r="C5" s="7">
        <v>104</v>
      </c>
      <c t="n" r="D5" s="6">
        <v>204999</v>
      </c>
      <c t="s" r="E5" s="4">
        <v>52</v>
      </c>
      <c t="s" r="F5" s="4">
        <v>52</v>
      </c>
      <c t="s" r="G5" s="4">
        <v>52</v>
      </c>
    </row>
    <row r="6" spans="1:7">
      <c t="s" r="A6" s="4">
        <v>113</v>
      </c>
      <c t="n" r="C6" s="6">
        <v>103686</v>
      </c>
    </row>
    <row r="7" spans="1:7">
      <c t="s" r="A7" s="4">
        <v>114</v>
      </c>
      <c t="n" r="B7" s="6">
        <v>626847</v>
      </c>
      <c t="n" r="C7" s="7">
        <v>326</v>
      </c>
      <c t="n" r="D7" s="6">
        <v>626521</v>
      </c>
      <c t="s" r="E7" s="4">
        <v>52</v>
      </c>
      <c t="s" r="F7" s="4">
        <v>52</v>
      </c>
      <c t="s" r="G7" s="4">
        <v>52</v>
      </c>
    </row>
    <row r="8" spans="1:7">
      <c t="s" r="A8" s="4">
        <v>115</v>
      </c>
      <c t="n" r="C8" s="6">
        <v>326483</v>
      </c>
    </row>
    <row r="9" spans="1:7">
      <c t="s" r="A9" s="4">
        <v>116</v>
      </c>
      <c t="n" r="B9" s="6">
        <v>4980017</v>
      </c>
      <c t="n" r="C9" s="7">
        <v>1750</v>
      </c>
      <c t="n" r="D9" s="6">
        <v>4978267</v>
      </c>
      <c t="s" r="E9" s="4">
        <v>52</v>
      </c>
      <c t="s" r="F9" s="4">
        <v>52</v>
      </c>
      <c t="s" r="G9" s="4">
        <v>52</v>
      </c>
    </row>
    <row r="10" spans="1:7">
      <c t="s" r="A10" s="4">
        <v>117</v>
      </c>
      <c t="n" r="C10" s="6">
        <v>1750000</v>
      </c>
    </row>
    <row r="11" spans="1:7">
      <c t="s" r="A11" s="4">
        <v>118</v>
      </c>
      <c t="n" r="B11" s="6">
        <v>2946746</v>
      </c>
      <c t="n" r="C11" s="7">
        <v>1363</v>
      </c>
      <c t="n" r="D11" s="6">
        <v>2945383</v>
      </c>
      <c t="s" r="E11" s="4">
        <v>52</v>
      </c>
      <c t="s" r="F11" s="4">
        <v>52</v>
      </c>
      <c t="s" r="G11" s="4">
        <v>52</v>
      </c>
    </row>
    <row r="12" spans="1:7">
      <c t="s" r="A12" s="4">
        <v>119</v>
      </c>
      <c t="n" r="C12" s="6">
        <v>1362495</v>
      </c>
    </row>
    <row r="13" spans="1:7">
      <c t="s" r="A13" s="4">
        <v>120</v>
      </c>
      <c t="n" r="B13" s="6">
        <v>-2161904</v>
      </c>
      <c t="s" r="C13" s="4">
        <v>52</v>
      </c>
      <c t="s" r="D13" s="4">
        <v>52</v>
      </c>
      <c t="s" r="E13" s="4">
        <v>52</v>
      </c>
      <c t="n" r="F13" s="6">
        <v>-2161904</v>
      </c>
      <c t="s" r="G13" s="4">
        <v>52</v>
      </c>
    </row>
    <row r="14" spans="1:7">
      <c t="s" r="A14" s="4">
        <v>121</v>
      </c>
      <c t="s" r="B14" s="4">
        <v>52</v>
      </c>
      <c t="s" r="C14" s="4">
        <v>52</v>
      </c>
      <c t="s" r="D14" s="4">
        <v>52</v>
      </c>
      <c t="n" r="E14" s="6">
        <v>2490294</v>
      </c>
      <c t="n" r="F14" s="6">
        <v>-2490294</v>
      </c>
      <c t="s" r="G14" s="4">
        <v>52</v>
      </c>
    </row>
    <row r="15" spans="1:7">
      <c t="s" r="A15" s="4">
        <v>122</v>
      </c>
      <c t="n" r="B15" s="6">
        <v>2867747</v>
      </c>
      <c t="s" r="C15" s="4">
        <v>52</v>
      </c>
      <c t="s" r="D15" s="4">
        <v>52</v>
      </c>
      <c t="s" r="E15" s="4">
        <v>52</v>
      </c>
      <c t="s" r="F15" s="4">
        <v>52</v>
      </c>
      <c t="n" r="G15" s="6">
        <v>2867747</v>
      </c>
    </row>
    <row r="16" spans="1:7">
      <c t="s" r="A16" s="4">
        <v>123</v>
      </c>
      <c t="n" r="B16" s="6">
        <v>372949474</v>
      </c>
      <c t="n" r="C16" s="7">
        <v>35905</v>
      </c>
      <c t="n" r="D16" s="6">
        <v>123360384</v>
      </c>
      <c t="n" r="E16" s="6">
        <v>25030688</v>
      </c>
      <c t="n" r="F16" s="6">
        <v>198814259</v>
      </c>
      <c t="n" r="G16" s="6">
        <v>25708238</v>
      </c>
    </row>
    <row r="17" spans="1:7">
      <c t="s" r="A17" s="4">
        <v>124</v>
      </c>
      <c t="n" r="C17" s="6">
        <v>35905198</v>
      </c>
    </row>
    <row r="18" spans="1:7">
      <c t="s" r="A18" s="4">
        <v>92</v>
      </c>
      <c t="n" r="B18" s="6">
        <v>24704193</v>
      </c>
      <c t="s" r="C18" s="4">
        <v>52</v>
      </c>
      <c t="s" r="D18" s="4">
        <v>52</v>
      </c>
      <c t="s" r="E18" s="4">
        <v>52</v>
      </c>
      <c t="n" r="F18" s="6">
        <v>24704193</v>
      </c>
      <c t="s" r="G18" s="4">
        <v>52</v>
      </c>
    </row>
    <row r="19" spans="1:7">
      <c t="s" r="A19" s="4">
        <v>112</v>
      </c>
      <c t="n" r="B19" s="6">
        <v>114763</v>
      </c>
      <c t="n" r="C19" s="7">
        <v>73</v>
      </c>
      <c t="n" r="D19" s="6">
        <v>114690</v>
      </c>
      <c t="s" r="E19" s="4">
        <v>52</v>
      </c>
      <c t="s" r="F19" s="4">
        <v>52</v>
      </c>
      <c t="s" r="G19" s="4">
        <v>52</v>
      </c>
    </row>
    <row r="20" spans="1:7">
      <c t="s" r="A20" s="4">
        <v>113</v>
      </c>
      <c t="n" r="C20" s="6">
        <v>73407</v>
      </c>
    </row>
    <row r="21" spans="1:7">
      <c t="s" r="A21" s="4">
        <v>116</v>
      </c>
      <c t="n" r="B21" s="6">
        <v>4120528</v>
      </c>
      <c t="n" r="C21" s="7">
        <v>1670</v>
      </c>
      <c t="n" r="D21" s="6">
        <v>4118858</v>
      </c>
      <c t="s" r="E21" s="4">
        <v>52</v>
      </c>
      <c t="s" r="F21" s="4">
        <v>52</v>
      </c>
      <c t="s" r="G21" s="4">
        <v>52</v>
      </c>
    </row>
    <row r="22" spans="1:7">
      <c t="s" r="A22" s="4">
        <v>117</v>
      </c>
      <c t="n" r="C22" s="6">
        <v>1670000</v>
      </c>
    </row>
    <row r="23" spans="1:7">
      <c t="s" r="A23" s="4">
        <v>121</v>
      </c>
      <c t="s" r="B23" s="4">
        <v>52</v>
      </c>
      <c t="s" r="C23" s="4">
        <v>52</v>
      </c>
      <c t="s" r="D23" s="4">
        <v>52</v>
      </c>
      <c t="n" r="E23" s="6">
        <v>2173173</v>
      </c>
      <c t="n" r="F23" s="6">
        <v>-2173173</v>
      </c>
      <c t="s" r="G23" s="4">
        <v>52</v>
      </c>
    </row>
    <row r="24" spans="1:7">
      <c t="s" r="A24" s="4">
        <v>122</v>
      </c>
      <c t="n" r="B24" s="6">
        <v>-31404626</v>
      </c>
      <c t="s" r="C24" s="4">
        <v>52</v>
      </c>
      <c t="s" r="D24" s="4">
        <v>52</v>
      </c>
      <c t="s" r="E24" s="4">
        <v>52</v>
      </c>
      <c t="s" r="F24" s="4">
        <v>52</v>
      </c>
      <c t="n" r="G24" s="6">
        <v>-31404626</v>
      </c>
    </row>
    <row r="25" spans="1:7">
      <c t="s" r="A25" s="4">
        <v>125</v>
      </c>
      <c t="n" r="B25" s="7">
        <v>370484332</v>
      </c>
      <c t="n" r="C25" s="7">
        <v>37648</v>
      </c>
      <c t="n" r="D25" s="7">
        <v>127593932</v>
      </c>
      <c t="n" r="E25" s="7">
        <v>27203861</v>
      </c>
      <c t="n" r="F25" s="7">
        <v>221345279</v>
      </c>
      <c t="n" r="G25" s="7">
        <v>-5696388</v>
      </c>
    </row>
    <row r="26" spans="1:7">
      <c t="s" r="A26" s="4">
        <v>126</v>
      </c>
      <c t="n" r="C26" s="6">
        <v>376486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443</v>
      </c>
      <c t="s" r="B1" s="2">
        <v>2</v>
      </c>
      <c t="s" r="C1" s="2">
        <v>30</v>
      </c>
    </row>
    <row r="2" spans="1:3">
      <c t="s" r="A2" s="3">
        <v>436</v>
      </c>
    </row>
    <row r="3" spans="1:3">
      <c t="s" r="A3" s="4">
        <v>444</v>
      </c>
      <c t="n" r="B3" s="7">
        <v>12268150</v>
      </c>
      <c t="n" r="C3" s="7">
        <v>13344160</v>
      </c>
    </row>
    <row r="4" spans="1:3">
      <c t="s" r="A4" s="4">
        <v>375</v>
      </c>
      <c t="n" r="B4" s="6">
        <v>-1886935</v>
      </c>
      <c t="n" r="C4" s="6">
        <v>-1789384</v>
      </c>
    </row>
    <row r="5" spans="1:3">
      <c t="s" r="A5" s="4">
        <v>445</v>
      </c>
      <c t="n" r="B5" s="7">
        <v>10381215</v>
      </c>
      <c t="n" r="C5" s="7">
        <v>1155477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446</v>
      </c>
      <c t="s" r="B1" s="2">
        <v>2</v>
      </c>
      <c t="s" r="C1" s="2">
        <v>30</v>
      </c>
    </row>
    <row r="2" spans="1:3">
      <c t="s" r="A2" s="3">
        <v>436</v>
      </c>
    </row>
    <row r="3" spans="1:3">
      <c t="s" r="A3" s="4">
        <v>447</v>
      </c>
      <c t="n" r="B3" s="7">
        <v>2268798</v>
      </c>
      <c t="n" r="C3" s="7">
        <v>2467789</v>
      </c>
    </row>
    <row r="4" spans="1:3">
      <c t="s" r="A4" s="4">
        <v>375</v>
      </c>
      <c t="n" r="B4" s="6">
        <v>-2268798</v>
      </c>
      <c t="n" r="C4" s="6">
        <v>-2216781</v>
      </c>
    </row>
    <row r="5" spans="1:3">
      <c t="s" r="A5" s="4">
        <v>448</v>
      </c>
      <c t="s" r="B5" s="4">
        <v>52</v>
      </c>
      <c t="n" r="C5" s="7">
        <v>25100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449</v>
      </c>
      <c t="s" r="B1" s="2">
        <v>2</v>
      </c>
      <c t="s" r="C1" s="2">
        <v>30</v>
      </c>
    </row>
    <row r="2" spans="1:3">
      <c t="s" r="A2" s="3">
        <v>436</v>
      </c>
    </row>
    <row r="3" spans="1:3">
      <c t="s" r="A3" s="4">
        <v>450</v>
      </c>
      <c t="n" r="B3" s="7">
        <v>12257101</v>
      </c>
      <c t="n" r="C3" s="7">
        <v>10640500</v>
      </c>
    </row>
    <row r="4" spans="1:3">
      <c t="s" r="A4" s="4">
        <v>375</v>
      </c>
      <c t="n" r="B4" s="6">
        <v>-5853758</v>
      </c>
      <c t="n" r="C4" s="6">
        <v>-5303128</v>
      </c>
    </row>
    <row r="5" spans="1:3">
      <c t="s" r="A5" s="4">
        <v>451</v>
      </c>
      <c t="n" r="B5" s="7">
        <v>6403343</v>
      </c>
      <c t="n" r="C5" s="7">
        <v>533737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452</v>
      </c>
      <c t="s" r="B1" s="2">
        <v>2</v>
      </c>
      <c t="s" r="C1" s="2">
        <v>30</v>
      </c>
    </row>
    <row r="2" spans="1:3">
      <c t="s" r="A2" s="3">
        <v>436</v>
      </c>
    </row>
    <row r="3" spans="1:3">
      <c t="s" r="A3" s="4">
        <v>453</v>
      </c>
      <c t="n" r="B3" s="7">
        <v>1124338</v>
      </c>
      <c t="n" r="C3" s="7">
        <v>216084</v>
      </c>
    </row>
    <row r="4" spans="1:3">
      <c t="s" r="A4" s="4">
        <v>375</v>
      </c>
      <c t="n" r="B4" s="6">
        <v>-198660</v>
      </c>
      <c t="n" r="C4" s="6">
        <v>-216084</v>
      </c>
    </row>
    <row r="5" spans="1:3">
      <c t="s" r="A5" s="4">
        <v>454</v>
      </c>
      <c t="n" r="B5" s="7">
        <v>925678</v>
      </c>
      <c t="s" r="C5" s="4">
        <v>5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0"/>
    <col customWidth="1" max="2" min="2" width="21"/>
  </cols>
  <sheetData>
    <row r="1" spans="1:2">
      <c t="s" r="A1" s="1">
        <v>455</v>
      </c>
      <c t="s" r="B1" s="2">
        <v>377</v>
      </c>
    </row>
    <row r="2" spans="1:2">
      <c t="s" r="A2" s="3">
        <v>182</v>
      </c>
    </row>
    <row r="3" spans="1:2">
      <c t="n" r="A3" s="6">
        <v>2015</v>
      </c>
      <c t="n" r="B3" s="7">
        <v>1941112</v>
      </c>
    </row>
    <row r="4" spans="1:2">
      <c t="n" r="A4" s="6">
        <v>2016</v>
      </c>
      <c t="n" r="B4" s="6">
        <v>1454380</v>
      </c>
    </row>
    <row r="5" spans="1:2">
      <c t="n" r="A5" s="6">
        <v>2017</v>
      </c>
      <c t="n" r="B5" s="6">
        <v>1699727</v>
      </c>
    </row>
    <row r="6" spans="1:2">
      <c t="n" r="A6" s="6">
        <v>2018</v>
      </c>
      <c t="n" r="B6" s="6">
        <v>1699726</v>
      </c>
    </row>
    <row r="7" spans="1:2">
      <c t="n" r="A7" s="6">
        <v>2019</v>
      </c>
      <c t="n" r="B7" s="6">
        <v>1699726</v>
      </c>
    </row>
    <row r="8" spans="1:2">
      <c t="n" r="A8" s="6">
        <v>2020</v>
      </c>
      <c t="n" r="B8" s="6">
        <v>1699726</v>
      </c>
    </row>
    <row r="9" spans="1:2">
      <c t="n" r="A9" s="6">
        <v>2021</v>
      </c>
      <c t="n" r="B9" s="7">
        <v>73721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53"/>
    <col customWidth="1" max="2" min="2" width="21"/>
    <col customWidth="1" max="3" min="3" width="22"/>
    <col customWidth="1" max="4" min="4" width="22"/>
    <col customWidth="1" max="5" min="5" width="21"/>
    <col customWidth="1" max="6" min="6" width="21"/>
    <col customWidth="1" max="7" min="7" width="21"/>
    <col customWidth="1" max="8" min="8" width="21"/>
    <col customWidth="1" max="9" min="9" width="22"/>
    <col customWidth="1" max="10" min="10" width="22"/>
    <col customWidth="1" max="11" min="11" width="21"/>
  </cols>
  <sheetData>
    <row r="1" spans="1:11">
      <c t="s" r="A1" s="1">
        <v>456</v>
      </c>
      <c t="s" r="B1" s="2">
        <v>457</v>
      </c>
      <c t="s" r="C1" s="2">
        <v>458</v>
      </c>
      <c t="s" r="D1" s="2">
        <v>459</v>
      </c>
      <c t="s" r="E1" s="2">
        <v>460</v>
      </c>
      <c t="s" r="F1" s="2">
        <v>377</v>
      </c>
      <c t="s" r="G1" s="2">
        <v>461</v>
      </c>
      <c t="s" r="H1" s="2">
        <v>462</v>
      </c>
      <c t="s" r="I1" s="2">
        <v>463</v>
      </c>
      <c t="s" r="J1" s="2">
        <v>464</v>
      </c>
      <c t="s" r="K1" s="2">
        <v>465</v>
      </c>
    </row>
    <row r="2" spans="1:11">
      <c t="s" r="A2" s="4">
        <v>438</v>
      </c>
    </row>
    <row r="3" spans="1:11">
      <c t="s" r="A3" s="3">
        <v>436</v>
      </c>
    </row>
    <row r="4" spans="1:11">
      <c t="s" r="A4" s="4">
        <v>466</v>
      </c>
      <c t="n" r="C4" s="6">
        <v>88</v>
      </c>
      <c t="n" r="D4" s="6">
        <v>11</v>
      </c>
      <c t="n" r="I4" s="6">
        <v>88</v>
      </c>
      <c t="n" r="J4" s="6">
        <v>11</v>
      </c>
    </row>
    <row r="5" spans="1:11">
      <c t="s" r="A5" s="4">
        <v>467</v>
      </c>
      <c t="n" r="C5" s="7">
        <v>11014327</v>
      </c>
      <c t="n" r="D5" s="7">
        <v>157415</v>
      </c>
      <c t="n" r="E5" s="7">
        <v>1096408</v>
      </c>
      <c t="n" r="I5" s="10">
        <v>73184895</v>
      </c>
      <c t="n" r="J5" s="10">
        <v>1045950</v>
      </c>
      <c t="n" r="K5" s="10">
        <v>7285099</v>
      </c>
    </row>
    <row r="6" spans="1:11">
      <c t="s" r="A6" s="4">
        <v>468</v>
      </c>
      <c t="s" r="C6" s="4">
        <v>469</v>
      </c>
      <c t="s" r="D6" s="4">
        <v>469</v>
      </c>
      <c t="s" r="E6" s="4">
        <v>469</v>
      </c>
    </row>
    <row r="7" spans="1:11">
      <c t="s" r="A7" s="4">
        <v>470</v>
      </c>
    </row>
    <row r="8" spans="1:11">
      <c t="s" r="A8" s="3">
        <v>436</v>
      </c>
    </row>
    <row r="9" spans="1:11">
      <c t="s" r="A9" s="4">
        <v>467</v>
      </c>
      <c t="n" r="B9" s="7">
        <v>1384600</v>
      </c>
      <c t="n" r="E9" s="7">
        <v>884198</v>
      </c>
      <c t="n" r="H9" s="10">
        <v>9200000</v>
      </c>
      <c t="n" r="K9" s="10">
        <v>5875068</v>
      </c>
    </row>
    <row r="10" spans="1:11">
      <c t="s" r="A10" s="4">
        <v>468</v>
      </c>
      <c t="s" r="E10" s="4">
        <v>363</v>
      </c>
    </row>
    <row r="11" spans="1:11">
      <c t="s" r="A11" s="4">
        <v>471</v>
      </c>
    </row>
    <row r="12" spans="1:11">
      <c t="s" r="A12" s="3">
        <v>436</v>
      </c>
    </row>
    <row r="13" spans="1:11">
      <c t="s" r="A13" s="4">
        <v>467</v>
      </c>
      <c t="n" r="B13" s="7">
        <v>9782500</v>
      </c>
      <c t="n" r="F13" s="7">
        <v>2474601</v>
      </c>
      <c t="n" r="G13" s="10">
        <v>16442531</v>
      </c>
      <c t="n" r="H13" s="6">
        <v>65000000</v>
      </c>
    </row>
    <row r="14" spans="1:11">
      <c t="s" r="A14" s="4">
        <v>468</v>
      </c>
      <c t="s" r="B14" s="4">
        <v>363</v>
      </c>
    </row>
    <row r="15" spans="1:11">
      <c t="s" r="A15" s="4">
        <v>472</v>
      </c>
      <c t="s" r="F15" s="4">
        <v>473</v>
      </c>
    </row>
    <row r="16" spans="1:11">
      <c t="s" r="A16" s="4">
        <v>441</v>
      </c>
    </row>
    <row r="17" spans="1:11">
      <c t="s" r="A17" s="3">
        <v>436</v>
      </c>
    </row>
    <row r="18" spans="1:11">
      <c t="s" r="A18" s="4">
        <v>467</v>
      </c>
      <c t="n" r="B18" s="7">
        <v>198660</v>
      </c>
      <c t="n" r="F18" s="7">
        <v>925678</v>
      </c>
      <c t="n" r="G18" s="6">
        <v>6150683</v>
      </c>
      <c t="n" r="H18" s="6">
        <v>1320000</v>
      </c>
    </row>
    <row r="19" spans="1:11">
      <c t="s" r="A19" s="4">
        <v>468</v>
      </c>
      <c t="s" r="B19" s="4">
        <v>369</v>
      </c>
      <c t="s" r="F19" s="4">
        <v>369</v>
      </c>
    </row>
    <row r="20" spans="1:11">
      <c t="s" r="A20" s="4">
        <v>442</v>
      </c>
    </row>
    <row r="21" spans="1:11">
      <c t="s" r="A21" s="3">
        <v>436</v>
      </c>
    </row>
    <row r="22" spans="1:11">
      <c t="s" r="A22" s="4">
        <v>467</v>
      </c>
      <c t="n" r="B22" s="7">
        <v>6125350</v>
      </c>
      <c t="n" r="F22" s="7">
        <v>4462</v>
      </c>
      <c t="n" r="G22" s="10">
        <v>29648</v>
      </c>
      <c t="n" r="H22" s="10">
        <v>407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r="1" spans="1:4">
      <c t="s" r="A1" s="1">
        <v>474</v>
      </c>
      <c t="s" r="C1" s="2">
        <v>2</v>
      </c>
      <c t="s" r="D1" s="2">
        <v>30</v>
      </c>
    </row>
    <row r="2" spans="1:4">
      <c t="s" r="A2" s="3">
        <v>186</v>
      </c>
    </row>
    <row r="3" spans="1:4">
      <c t="s" r="A3" s="4">
        <v>475</v>
      </c>
      <c t="n" r="C3" s="7">
        <v>58704</v>
      </c>
      <c t="n" r="D3" s="7">
        <v>18451</v>
      </c>
    </row>
    <row r="4" spans="1:4">
      <c t="s" r="A4" s="4">
        <v>476</v>
      </c>
      <c t="n" r="C4" s="6">
        <v>154510</v>
      </c>
      <c t="n" r="D4" s="6">
        <v>168061</v>
      </c>
    </row>
    <row r="5" spans="1:4">
      <c t="s" r="A5" s="4">
        <v>477</v>
      </c>
      <c t="n" r="C5" s="6">
        <v>4450306</v>
      </c>
      <c t="n" r="D5" s="6">
        <v>3554733</v>
      </c>
    </row>
    <row r="6" spans="1:4">
      <c t="s" r="A6" s="4">
        <v>478</v>
      </c>
      <c t="s" r="B6" s="4">
        <v>479</v>
      </c>
      <c t="n" r="C6" s="6">
        <v>5568500</v>
      </c>
      <c t="s" r="D6" s="4">
        <v>52</v>
      </c>
    </row>
    <row r="7" spans="1:4">
      <c t="s" r="A7" s="4">
        <v>480</v>
      </c>
      <c t="n" r="C7" s="6">
        <v>6056153</v>
      </c>
      <c t="n" r="D7" s="6">
        <v>1098705</v>
      </c>
    </row>
    <row r="8" spans="1:4">
      <c t="s" r="A8" s="4">
        <v>481</v>
      </c>
      <c t="n" r="C8" s="6">
        <v>126219</v>
      </c>
      <c t="n" r="D8" s="6">
        <v>113027</v>
      </c>
    </row>
    <row r="9" spans="1:4">
      <c t="s" r="A9" s="4">
        <v>104</v>
      </c>
      <c t="n" r="C9" s="7">
        <v>16414392</v>
      </c>
      <c t="n" r="D9" s="7">
        <v>4952977</v>
      </c>
    </row>
    <row r="10" spans="1:4">
      <c t="n" r="A10"/>
    </row>
    <row r="11" spans="1:4">
      <c t="s" r="A11" s="4">
        <v>479</v>
      </c>
      <c t="s" r="B11" s="4">
        <v>482</v>
      </c>
    </row>
  </sheetData>
  <mergeCells count="3">
    <mergeCell ref="A1:B1"/>
    <mergeCell ref="A10:C10"/>
    <mergeCell ref="B11:C1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1"/>
    <col customWidth="1" max="5" min="5" width="21"/>
    <col customWidth="1" max="6" min="6" width="21"/>
  </cols>
  <sheetData>
    <row r="1" spans="1:6">
      <c t="s" r="A1" s="1">
        <v>483</v>
      </c>
      <c t="s" r="B1" s="2">
        <v>409</v>
      </c>
      <c t="s" r="D1" s="2">
        <v>1</v>
      </c>
    </row>
    <row r="2" spans="1:6">
      <c t="s" r="B2" s="2">
        <v>484</v>
      </c>
      <c t="s" r="C2" s="2">
        <v>485</v>
      </c>
      <c t="s" r="D2" s="2">
        <v>377</v>
      </c>
      <c t="s" r="E2" s="2">
        <v>461</v>
      </c>
      <c t="s" r="F2" s="2">
        <v>486</v>
      </c>
    </row>
    <row r="3" spans="1:6">
      <c t="s" r="A3" s="3">
        <v>487</v>
      </c>
    </row>
    <row r="4" spans="1:6">
      <c t="s" r="A4" s="4">
        <v>48</v>
      </c>
      <c t="n" r="D4" s="7">
        <v>2473004</v>
      </c>
      <c t="n" r="F4" s="7">
        <v>2068102</v>
      </c>
    </row>
    <row r="5" spans="1:6">
      <c t="s" r="A5" s="4">
        <v>488</v>
      </c>
      <c t="n" r="D5" s="6">
        <v>1383787</v>
      </c>
    </row>
    <row r="6" spans="1:6">
      <c t="s" r="A6" s="4">
        <v>489</v>
      </c>
      <c t="n" r="D6" s="11">
        <v>1.35</v>
      </c>
    </row>
    <row r="7" spans="1:6">
      <c t="s" r="A7" s="4">
        <v>490</v>
      </c>
    </row>
    <row r="8" spans="1:6">
      <c t="s" r="A8" s="3">
        <v>487</v>
      </c>
    </row>
    <row r="9" spans="1:6">
      <c t="s" r="A9" s="4">
        <v>491</v>
      </c>
      <c t="n" r="D9" s="6">
        <v>3965250</v>
      </c>
      <c t="n" r="E9" s="10">
        <v>25500000</v>
      </c>
    </row>
    <row r="10" spans="1:6">
      <c t="s" r="A10" s="4">
        <v>492</v>
      </c>
      <c t="n" r="D10" s="6">
        <v>48518</v>
      </c>
    </row>
    <row r="11" spans="1:6">
      <c t="s" r="A11" s="4">
        <v>493</v>
      </c>
    </row>
    <row r="12" spans="1:6">
      <c t="s" r="A12" s="3">
        <v>487</v>
      </c>
    </row>
    <row r="13" spans="1:6">
      <c t="s" r="A13" s="4">
        <v>494</v>
      </c>
      <c t="n" r="D13" s="6">
        <v>301000</v>
      </c>
    </row>
    <row r="14" spans="1:6">
      <c t="s" r="A14" s="4">
        <v>495</v>
      </c>
      <c t="n" r="D14" s="6">
        <v>316050</v>
      </c>
    </row>
    <row r="15" spans="1:6">
      <c t="s" r="A15" s="4">
        <v>496</v>
      </c>
      <c t="n" r="D15" s="6">
        <v>270900</v>
      </c>
    </row>
    <row r="16" spans="1:6">
      <c t="s" r="A16" s="4">
        <v>497</v>
      </c>
    </row>
    <row r="17" spans="1:6">
      <c t="s" r="A17" s="3">
        <v>487</v>
      </c>
    </row>
    <row r="18" spans="1:6">
      <c t="s" r="A18" s="4">
        <v>492</v>
      </c>
      <c t="n" r="D18" s="6">
        <v>15050</v>
      </c>
    </row>
    <row r="19" spans="1:6">
      <c t="s" r="A19" s="4">
        <v>498</v>
      </c>
    </row>
    <row r="20" spans="1:6">
      <c t="s" r="A20" s="3">
        <v>487</v>
      </c>
    </row>
    <row r="21" spans="1:6">
      <c t="s" r="A21" s="4">
        <v>499</v>
      </c>
      <c t="n" r="D21" s="6">
        <v>43737</v>
      </c>
    </row>
    <row r="22" spans="1:6">
      <c t="s" r="A22" s="4">
        <v>500</v>
      </c>
    </row>
    <row r="23" spans="1:6">
      <c t="s" r="A23" s="3">
        <v>487</v>
      </c>
    </row>
    <row r="24" spans="1:6">
      <c t="s" r="A24" s="4">
        <v>499</v>
      </c>
      <c t="n" r="D24" s="6">
        <v>13518</v>
      </c>
    </row>
    <row r="25" spans="1:6">
      <c t="s" r="A25" s="4">
        <v>501</v>
      </c>
    </row>
    <row r="26" spans="1:6">
      <c t="s" r="A26" s="3">
        <v>487</v>
      </c>
    </row>
    <row r="27" spans="1:6">
      <c t="s" r="A27" s="4">
        <v>499</v>
      </c>
      <c t="n" r="D27" s="6">
        <v>7738</v>
      </c>
    </row>
    <row r="28" spans="1:6">
      <c t="s" r="A28" s="4">
        <v>502</v>
      </c>
    </row>
    <row r="29" spans="1:6">
      <c t="s" r="A29" s="3">
        <v>487</v>
      </c>
    </row>
    <row r="30" spans="1:6">
      <c t="s" r="A30" s="4">
        <v>499</v>
      </c>
      <c t="n" r="D30" s="6">
        <v>454534</v>
      </c>
    </row>
    <row r="31" spans="1:6">
      <c t="s" r="A31" s="4">
        <v>503</v>
      </c>
    </row>
    <row r="32" spans="1:6">
      <c t="s" r="A32" s="3">
        <v>487</v>
      </c>
    </row>
    <row r="33" spans="1:6">
      <c t="s" r="A33" s="4">
        <v>48</v>
      </c>
      <c t="n" r="D33" s="7">
        <v>1092243</v>
      </c>
      <c t="n" r="F33" s="7">
        <v>1184643</v>
      </c>
    </row>
    <row r="34" spans="1:6">
      <c t="s" r="A34" s="4">
        <v>504</v>
      </c>
    </row>
    <row r="35" spans="1:6">
      <c t="s" r="A35" s="3">
        <v>487</v>
      </c>
    </row>
    <row r="36" spans="1:6">
      <c t="s" r="A36" s="4">
        <v>505</v>
      </c>
      <c t="n" r="B36" s="6">
        <v>612</v>
      </c>
      <c t="n" r="C36" s="6">
        <v>612</v>
      </c>
    </row>
    <row r="37" spans="1:6">
      <c t="s" r="A37" s="4">
        <v>506</v>
      </c>
      <c t="n" r="B37" s="7">
        <v>4000</v>
      </c>
      <c t="n" r="C37" s="10">
        <v>257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53"/>
    <col customWidth="1" max="2" min="2" width="16"/>
    <col customWidth="1" max="3" min="3" width="16"/>
  </cols>
  <sheetData>
    <row r="1" spans="1:3">
      <c t="s" r="A1" s="1">
        <v>507</v>
      </c>
      <c t="s" r="B1" s="2">
        <v>1</v>
      </c>
    </row>
    <row r="2" spans="1:3">
      <c t="s" r="B2" s="2">
        <v>2</v>
      </c>
      <c t="s" r="C2" s="2">
        <v>30</v>
      </c>
    </row>
    <row r="3" spans="1:3">
      <c t="s" r="A3" s="3">
        <v>508</v>
      </c>
    </row>
    <row r="4" spans="1:3">
      <c t="s" r="A4" s="4">
        <v>509</v>
      </c>
      <c t="n" r="B4" s="7">
        <v>4665500</v>
      </c>
      <c t="n" r="C4" s="7">
        <v>23605540</v>
      </c>
    </row>
    <row r="5" spans="1:3">
      <c t="s" r="A5" s="4">
        <v>510</v>
      </c>
    </row>
    <row r="6" spans="1:3">
      <c t="s" r="A6" s="3">
        <v>508</v>
      </c>
    </row>
    <row r="7" spans="1:3">
      <c t="s" r="A7" s="4">
        <v>511</v>
      </c>
      <c t="s" r="B7" s="4">
        <v>512</v>
      </c>
      <c t="s" r="C7" s="4">
        <v>513</v>
      </c>
    </row>
    <row r="8" spans="1:3">
      <c t="s" r="A8" s="4">
        <v>514</v>
      </c>
      <c t="s" r="B8" s="4">
        <v>515</v>
      </c>
      <c t="s" r="C8" s="4">
        <v>516</v>
      </c>
    </row>
    <row r="9" spans="1:3">
      <c t="s" r="A9" s="4">
        <v>517</v>
      </c>
      <c t="s" r="B9" s="4">
        <v>518</v>
      </c>
      <c t="s" r="C9" s="4">
        <v>519</v>
      </c>
    </row>
    <row r="10" spans="1:3">
      <c t="s" r="A10" s="4">
        <v>509</v>
      </c>
      <c t="n" r="B10" s="7">
        <v>1505000</v>
      </c>
      <c t="n" r="C10" s="7">
        <v>1637000</v>
      </c>
    </row>
    <row r="11" spans="1:3">
      <c t="s" r="A11" s="4">
        <v>520</v>
      </c>
    </row>
    <row r="12" spans="1:3">
      <c t="s" r="A12" s="3">
        <v>508</v>
      </c>
    </row>
    <row r="13" spans="1:3">
      <c t="s" r="A13" s="4">
        <v>511</v>
      </c>
      <c t="s" r="C13" s="4">
        <v>521</v>
      </c>
    </row>
    <row r="14" spans="1:3">
      <c t="s" r="A14" s="4">
        <v>514</v>
      </c>
      <c t="s" r="C14" s="4">
        <v>522</v>
      </c>
    </row>
    <row r="15" spans="1:3">
      <c t="s" r="A15" s="4">
        <v>517</v>
      </c>
      <c t="s" r="C15" s="4">
        <v>523</v>
      </c>
    </row>
    <row r="16" spans="1:3">
      <c t="s" r="A16" s="4">
        <v>509</v>
      </c>
      <c t="n" r="C16" s="7">
        <v>1637000</v>
      </c>
    </row>
    <row r="17" spans="1:3">
      <c t="s" r="A17" s="4">
        <v>524</v>
      </c>
    </row>
    <row r="18" spans="1:3">
      <c t="s" r="A18" s="3">
        <v>508</v>
      </c>
    </row>
    <row r="19" spans="1:3">
      <c t="s" r="A19" s="4">
        <v>511</v>
      </c>
      <c t="s" r="C19" s="4">
        <v>525</v>
      </c>
    </row>
    <row r="20" spans="1:3">
      <c t="s" r="A20" s="4">
        <v>514</v>
      </c>
      <c t="s" r="C20" s="4">
        <v>526</v>
      </c>
    </row>
    <row r="21" spans="1:3">
      <c t="s" r="A21" s="4">
        <v>517</v>
      </c>
      <c t="s" r="C21" s="4">
        <v>523</v>
      </c>
    </row>
    <row r="22" spans="1:3">
      <c t="s" r="A22" s="4">
        <v>509</v>
      </c>
      <c t="n" r="C22" s="7">
        <v>1637000</v>
      </c>
    </row>
    <row r="23" spans="1:3">
      <c t="s" r="A23" s="4">
        <v>527</v>
      </c>
    </row>
    <row r="24" spans="1:3">
      <c t="s" r="A24" s="3">
        <v>508</v>
      </c>
    </row>
    <row r="25" spans="1:3">
      <c t="s" r="A25" s="4">
        <v>511</v>
      </c>
      <c t="s" r="C25" s="4">
        <v>528</v>
      </c>
    </row>
    <row r="26" spans="1:3">
      <c t="s" r="A26" s="4">
        <v>514</v>
      </c>
      <c t="s" r="C26" s="4">
        <v>529</v>
      </c>
    </row>
    <row r="27" spans="1:3">
      <c t="s" r="A27" s="4">
        <v>517</v>
      </c>
      <c t="s" r="C27" s="4">
        <v>523</v>
      </c>
    </row>
    <row r="28" spans="1:3">
      <c t="s" r="A28" s="4">
        <v>509</v>
      </c>
      <c t="n" r="C28" s="7">
        <v>1637000</v>
      </c>
    </row>
    <row r="29" spans="1:3">
      <c t="s" r="A29" s="4">
        <v>530</v>
      </c>
    </row>
    <row r="30" spans="1:3">
      <c t="s" r="A30" s="3">
        <v>508</v>
      </c>
    </row>
    <row r="31" spans="1:3">
      <c t="s" r="A31" s="4">
        <v>511</v>
      </c>
      <c t="s" r="C31" s="4">
        <v>531</v>
      </c>
    </row>
    <row r="32" spans="1:3">
      <c t="s" r="A32" s="4">
        <v>514</v>
      </c>
      <c t="s" r="C32" s="4">
        <v>532</v>
      </c>
    </row>
    <row r="33" spans="1:3">
      <c t="s" r="A33" s="4">
        <v>517</v>
      </c>
      <c t="s" r="C33" s="4">
        <v>533</v>
      </c>
    </row>
    <row r="34" spans="1:3">
      <c t="s" r="A34" s="4">
        <v>509</v>
      </c>
      <c t="n" r="C34" s="7">
        <v>1637000</v>
      </c>
    </row>
    <row r="35" spans="1:3">
      <c t="s" r="A35" s="4">
        <v>534</v>
      </c>
    </row>
    <row r="36" spans="1:3">
      <c t="s" r="A36" s="3">
        <v>508</v>
      </c>
    </row>
    <row r="37" spans="1:3">
      <c t="s" r="A37" s="4">
        <v>511</v>
      </c>
      <c t="s" r="B37" s="4">
        <v>535</v>
      </c>
      <c t="s" r="C37" s="4">
        <v>536</v>
      </c>
    </row>
    <row r="38" spans="1:3">
      <c t="s" r="A38" s="4">
        <v>514</v>
      </c>
      <c t="s" r="B38" s="4">
        <v>537</v>
      </c>
      <c t="s" r="C38" s="4">
        <v>538</v>
      </c>
    </row>
    <row r="39" spans="1:3">
      <c t="s" r="A39" s="4">
        <v>517</v>
      </c>
      <c t="s" r="B39" s="4">
        <v>539</v>
      </c>
      <c t="s" r="C39" s="4">
        <v>540</v>
      </c>
    </row>
    <row r="40" spans="1:3">
      <c t="s" r="A40" s="4">
        <v>509</v>
      </c>
      <c t="n" r="B40" s="7">
        <v>1956500</v>
      </c>
      <c t="n" r="C40" s="7">
        <v>1309600</v>
      </c>
    </row>
    <row r="41" spans="1:3">
      <c t="s" r="A41" s="4">
        <v>541</v>
      </c>
    </row>
    <row r="42" spans="1:3">
      <c t="s" r="A42" s="3">
        <v>508</v>
      </c>
    </row>
    <row r="43" spans="1:3">
      <c t="s" r="A43" s="4">
        <v>511</v>
      </c>
      <c t="s" r="C43" s="4">
        <v>542</v>
      </c>
    </row>
    <row r="44" spans="1:3">
      <c t="s" r="A44" s="4">
        <v>514</v>
      </c>
      <c t="s" r="C44" s="4">
        <v>543</v>
      </c>
    </row>
    <row r="45" spans="1:3">
      <c t="s" r="A45" s="4">
        <v>517</v>
      </c>
      <c t="s" r="C45" s="4">
        <v>540</v>
      </c>
    </row>
    <row r="46" spans="1:3">
      <c t="s" r="A46" s="4">
        <v>509</v>
      </c>
      <c t="n" r="C46" s="7">
        <v>6548000</v>
      </c>
    </row>
    <row r="47" spans="1:3">
      <c t="s" r="A47" s="4">
        <v>544</v>
      </c>
    </row>
    <row r="48" spans="1:3">
      <c t="s" r="A48" s="3">
        <v>508</v>
      </c>
    </row>
    <row r="49" spans="1:3">
      <c t="s" r="A49" s="4">
        <v>511</v>
      </c>
      <c t="s" r="C49" s="4">
        <v>545</v>
      </c>
    </row>
    <row r="50" spans="1:3">
      <c t="s" r="A50" s="4">
        <v>514</v>
      </c>
      <c t="s" r="C50" s="4">
        <v>546</v>
      </c>
    </row>
    <row r="51" spans="1:3">
      <c t="s" r="A51" s="4">
        <v>517</v>
      </c>
      <c t="s" r="C51" s="4">
        <v>547</v>
      </c>
    </row>
    <row r="52" spans="1:3">
      <c t="s" r="A52" s="4">
        <v>509</v>
      </c>
      <c t="n" r="C52" s="7">
        <v>4616340</v>
      </c>
    </row>
    <row r="53" spans="1:3">
      <c t="s" r="A53" s="4">
        <v>548</v>
      </c>
    </row>
    <row r="54" spans="1:3">
      <c t="s" r="A54" s="3">
        <v>508</v>
      </c>
    </row>
    <row r="55" spans="1:3">
      <c t="s" r="A55" s="4">
        <v>511</v>
      </c>
      <c t="s" r="C55" s="4">
        <v>549</v>
      </c>
    </row>
    <row r="56" spans="1:3">
      <c t="s" r="A56" s="4">
        <v>514</v>
      </c>
      <c t="s" r="C56" s="4">
        <v>550</v>
      </c>
    </row>
    <row r="57" spans="1:3">
      <c t="s" r="A57" s="4">
        <v>517</v>
      </c>
      <c t="s" r="C57" s="4">
        <v>551</v>
      </c>
    </row>
    <row r="58" spans="1:3">
      <c t="s" r="A58" s="4">
        <v>509</v>
      </c>
      <c t="n" r="C58" s="7">
        <v>818500</v>
      </c>
    </row>
    <row r="59" spans="1:3">
      <c t="s" r="A59" s="4">
        <v>552</v>
      </c>
    </row>
    <row r="60" spans="1:3">
      <c t="s" r="A60" s="3">
        <v>508</v>
      </c>
    </row>
    <row r="61" spans="1:3">
      <c t="s" r="A61" s="4">
        <v>511</v>
      </c>
      <c t="s" r="B61" s="4">
        <v>553</v>
      </c>
      <c t="s" r="C61" s="4">
        <v>554</v>
      </c>
    </row>
    <row r="62" spans="1:3">
      <c t="s" r="A62" s="4">
        <v>514</v>
      </c>
      <c t="s" r="B62" s="4">
        <v>555</v>
      </c>
      <c t="s" r="C62" s="4">
        <v>556</v>
      </c>
    </row>
    <row r="63" spans="1:3">
      <c t="s" r="A63" s="4">
        <v>517</v>
      </c>
      <c t="s" r="B63" s="4">
        <v>557</v>
      </c>
      <c t="s" r="C63" s="4">
        <v>558</v>
      </c>
    </row>
    <row r="64" spans="1:3">
      <c t="s" r="A64" s="4">
        <v>509</v>
      </c>
      <c t="n" r="B64" s="7">
        <v>1204000</v>
      </c>
      <c t="n" r="C64" s="7">
        <v>21281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2"/>
    <col customWidth="1" max="2" min="2" width="16"/>
    <col customWidth="1" max="3" min="3" width="16"/>
  </cols>
  <sheetData>
    <row r="1" spans="1:3">
      <c t="s" r="A1" s="1">
        <v>559</v>
      </c>
      <c t="s" r="B1" s="2">
        <v>1</v>
      </c>
    </row>
    <row r="2" spans="1:3">
      <c t="s" r="B2" s="2">
        <v>2</v>
      </c>
      <c t="s" r="C2" s="2">
        <v>30</v>
      </c>
    </row>
    <row r="3" spans="1:3">
      <c t="s" r="A3" s="3">
        <v>560</v>
      </c>
    </row>
    <row r="4" spans="1:3">
      <c t="s" r="A4" s="4">
        <v>88</v>
      </c>
      <c t="n" r="B4" s="7">
        <v>995959</v>
      </c>
      <c t="n" r="C4" s="7">
        <v>1712639</v>
      </c>
    </row>
    <row r="5" spans="1:3">
      <c t="s" r="A5" s="4">
        <v>561</v>
      </c>
    </row>
    <row r="6" spans="1:3">
      <c t="s" r="A6" s="3">
        <v>560</v>
      </c>
    </row>
    <row r="7" spans="1:3">
      <c t="s" r="A7" s="4">
        <v>562</v>
      </c>
      <c t="s" r="B7" s="4">
        <v>518</v>
      </c>
      <c t="s" r="C7" s="4">
        <v>523</v>
      </c>
    </row>
    <row r="8" spans="1:3">
      <c t="s" r="A8" s="4">
        <v>563</v>
      </c>
      <c t="s" r="B8" s="4">
        <v>537</v>
      </c>
      <c t="s" r="C8" s="4">
        <v>556</v>
      </c>
    </row>
    <row r="9" spans="1:3">
      <c t="s" r="A9" s="4">
        <v>564</v>
      </c>
    </row>
    <row r="10" spans="1:3">
      <c t="s" r="A10" s="3">
        <v>560</v>
      </c>
    </row>
    <row r="11" spans="1:3">
      <c t="s" r="A11" s="4">
        <v>562</v>
      </c>
      <c t="s" r="B11" s="4">
        <v>539</v>
      </c>
      <c t="s" r="C11" s="4">
        <v>547</v>
      </c>
    </row>
    <row r="12" spans="1:3">
      <c t="s" r="A12" s="4">
        <v>563</v>
      </c>
      <c t="s" r="B12" s="4">
        <v>535</v>
      </c>
      <c t="s" r="C12" s="4">
        <v>5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7</v>
      </c>
      <c t="s" r="B1" s="2">
        <v>1</v>
      </c>
    </row>
    <row r="2" spans="1:3">
      <c t="s" r="B2" s="2">
        <v>2</v>
      </c>
      <c t="s" r="C2" s="2">
        <v>30</v>
      </c>
    </row>
    <row r="3" spans="1:3">
      <c t="s" r="A3" s="3">
        <v>128</v>
      </c>
    </row>
    <row r="4" spans="1:3">
      <c t="s" r="A4" s="4">
        <v>92</v>
      </c>
      <c t="n" r="B4" s="7">
        <v>24704193</v>
      </c>
      <c t="n" r="C4" s="7">
        <v>31445126</v>
      </c>
    </row>
    <row r="5" spans="1:3">
      <c t="s" r="A5" s="3">
        <v>129</v>
      </c>
    </row>
    <row r="6" spans="1:3">
      <c t="s" r="A6" s="4">
        <v>130</v>
      </c>
      <c t="n" r="B6" s="6">
        <v>4235291</v>
      </c>
      <c t="n" r="C6" s="6">
        <v>5185120</v>
      </c>
    </row>
    <row r="7" spans="1:3">
      <c t="s" r="A7" s="4">
        <v>131</v>
      </c>
      <c t="n" r="B7" s="6">
        <v>40311189</v>
      </c>
      <c t="n" r="C7" s="6">
        <v>47709523</v>
      </c>
    </row>
    <row r="8" spans="1:3">
      <c t="s" r="A8" s="4">
        <v>132</v>
      </c>
      <c t="n" r="B8" s="6">
        <v>1368</v>
      </c>
      <c t="n" r="C8" s="6">
        <v>26184</v>
      </c>
    </row>
    <row r="9" spans="1:3">
      <c t="s" r="A9" s="3">
        <v>133</v>
      </c>
    </row>
    <row r="10" spans="1:3">
      <c t="s" r="A10" s="4">
        <v>134</v>
      </c>
      <c t="n" r="B10" s="6">
        <v>-49212136</v>
      </c>
      <c t="n" r="C10" s="6">
        <v>20861251</v>
      </c>
    </row>
    <row r="11" spans="1:3">
      <c t="s" r="A11" s="4">
        <v>135</v>
      </c>
      <c t="n" r="B11" s="6">
        <v>-107636</v>
      </c>
      <c t="n" r="C11" s="6">
        <v>24758</v>
      </c>
    </row>
    <row r="12" spans="1:3">
      <c t="s" r="A12" s="4">
        <v>136</v>
      </c>
      <c t="n" r="B12" s="6">
        <v>13933090</v>
      </c>
      <c t="n" r="C12" s="6">
        <v>-25088572</v>
      </c>
    </row>
    <row r="13" spans="1:3">
      <c t="s" r="A13" s="4">
        <v>137</v>
      </c>
      <c t="n" r="B13" s="6">
        <v>12968185</v>
      </c>
      <c t="n" r="C13" s="6">
        <v>-7979577</v>
      </c>
    </row>
    <row r="14" spans="1:3">
      <c t="s" r="A14" s="4">
        <v>138</v>
      </c>
      <c t="n" r="B14" s="6">
        <v>64449</v>
      </c>
      <c t="n" r="C14" s="6">
        <v>-66702</v>
      </c>
    </row>
    <row r="15" spans="1:3">
      <c t="s" r="A15" s="3">
        <v>139</v>
      </c>
    </row>
    <row r="16" spans="1:3">
      <c t="s" r="A16" s="4">
        <v>45</v>
      </c>
      <c t="n" r="B16" s="6">
        <v>-945055</v>
      </c>
      <c t="n" r="C16" s="6">
        <v>-1026403</v>
      </c>
    </row>
    <row r="17" spans="1:3">
      <c t="s" r="A17" s="4">
        <v>46</v>
      </c>
      <c t="n" r="B17" s="6">
        <v>-12910240</v>
      </c>
      <c t="n" r="C17" s="6">
        <v>-6743348</v>
      </c>
    </row>
    <row r="18" spans="1:3">
      <c t="s" r="A18" s="4">
        <v>140</v>
      </c>
      <c t="n" r="B18" s="6">
        <v>-55805</v>
      </c>
      <c t="n" r="C18" s="6">
        <v>2555157</v>
      </c>
    </row>
    <row r="19" spans="1:3">
      <c t="s" r="A19" s="4">
        <v>47</v>
      </c>
      <c t="n" r="B19" s="6">
        <v>1371762</v>
      </c>
      <c t="n" r="C19" s="6">
        <v>632400</v>
      </c>
    </row>
    <row r="20" spans="1:3">
      <c t="s" r="A20" s="4">
        <v>141</v>
      </c>
      <c t="n" r="B20" s="6">
        <v>34358655</v>
      </c>
      <c t="n" r="C20" s="6">
        <v>67534917</v>
      </c>
    </row>
    <row r="21" spans="1:3">
      <c t="s" r="A21" s="3">
        <v>142</v>
      </c>
    </row>
    <row r="22" spans="1:3">
      <c t="s" r="A22" s="4">
        <v>143</v>
      </c>
      <c t="n" r="B22" s="6">
        <v>-19192</v>
      </c>
      <c t="n" r="C22" s="6">
        <v>-446291</v>
      </c>
    </row>
    <row r="23" spans="1:3">
      <c t="s" r="A23" s="4">
        <v>144</v>
      </c>
      <c t="n" r="B23" s="6">
        <v>708737</v>
      </c>
      <c t="s" r="C23" s="4">
        <v>52</v>
      </c>
    </row>
    <row r="24" spans="1:3">
      <c t="s" r="A24" s="4">
        <v>145</v>
      </c>
      <c t="s" r="B24" s="4">
        <v>52</v>
      </c>
      <c t="n" r="C24" s="6">
        <v>6591134</v>
      </c>
    </row>
    <row r="25" spans="1:3">
      <c t="s" r="A25" s="4">
        <v>146</v>
      </c>
      <c t="s" r="B25" s="4">
        <v>52</v>
      </c>
      <c t="n" r="C25" s="6">
        <v>-9239387</v>
      </c>
    </row>
    <row r="26" spans="1:3">
      <c t="s" r="A26" s="4">
        <v>147</v>
      </c>
      <c t="n" r="B26" s="6">
        <v>689545</v>
      </c>
      <c t="n" r="C26" s="6">
        <v>-3094544</v>
      </c>
    </row>
    <row r="27" spans="1:3">
      <c t="s" r="A27" s="3">
        <v>148</v>
      </c>
    </row>
    <row r="28" spans="1:3">
      <c t="s" r="A28" s="4">
        <v>149</v>
      </c>
      <c t="s" r="B28" s="4">
        <v>52</v>
      </c>
      <c t="n" r="C28" s="6">
        <v>3573593</v>
      </c>
    </row>
    <row r="29" spans="1:3">
      <c t="s" r="A29" s="4">
        <v>150</v>
      </c>
      <c t="n" r="B29" s="6">
        <v>3110000</v>
      </c>
      <c t="n" r="C29" s="6">
        <v>21844890</v>
      </c>
    </row>
    <row r="30" spans="1:3">
      <c t="s" r="A30" s="4">
        <v>151</v>
      </c>
      <c t="n" r="B30" s="6">
        <v>-20712600</v>
      </c>
      <c t="n" r="C30" s="6">
        <v>-22431330</v>
      </c>
    </row>
    <row r="31" spans="1:3">
      <c t="s" r="A31" s="4">
        <v>152</v>
      </c>
      <c t="s" r="B31" s="4">
        <v>52</v>
      </c>
      <c t="n" r="C31" s="6">
        <v>-2161904</v>
      </c>
    </row>
    <row r="32" spans="1:3">
      <c t="s" r="A32" s="4">
        <v>153</v>
      </c>
      <c t="n" r="B32" s="6">
        <v>500000</v>
      </c>
      <c t="n" r="C32" s="6">
        <v>300400</v>
      </c>
    </row>
    <row r="33" spans="1:3">
      <c t="s" r="A33" s="4">
        <v>154</v>
      </c>
      <c t="n" r="B33" s="6">
        <v>-17102600</v>
      </c>
      <c t="n" r="C33" s="6">
        <v>1125649</v>
      </c>
    </row>
    <row r="34" spans="1:3">
      <c t="s" r="A34" s="4">
        <v>155</v>
      </c>
      <c t="n" r="B34" s="6">
        <v>-8031678</v>
      </c>
      <c t="n" r="C34" s="6">
        <v>526221</v>
      </c>
    </row>
    <row r="35" spans="1:3">
      <c t="s" r="A35" s="4">
        <v>156</v>
      </c>
      <c t="n" r="B35" s="6">
        <v>9913922</v>
      </c>
      <c t="n" r="C35" s="6">
        <v>66092243</v>
      </c>
    </row>
    <row r="36" spans="1:3">
      <c t="s" r="A36" s="4">
        <v>157</v>
      </c>
      <c t="n" r="B36" s="6">
        <v>92982564</v>
      </c>
      <c t="n" r="C36" s="6">
        <v>26890321</v>
      </c>
    </row>
    <row r="37" spans="1:3">
      <c t="s" r="A37" s="4">
        <v>158</v>
      </c>
      <c t="n" r="B37" s="6">
        <v>102896486</v>
      </c>
      <c t="n" r="C37" s="6">
        <v>92982564</v>
      </c>
    </row>
    <row r="38" spans="1:3">
      <c t="s" r="A38" s="3">
        <v>159</v>
      </c>
    </row>
    <row r="39" spans="1:3">
      <c t="s" r="A39" s="4">
        <v>160</v>
      </c>
      <c t="n" r="B39" s="6">
        <v>995959</v>
      </c>
      <c t="n" r="C39" s="6">
        <v>1712670</v>
      </c>
    </row>
    <row r="40" spans="1:3">
      <c t="s" r="A40" s="4">
        <v>161</v>
      </c>
      <c t="n" r="B40" s="6">
        <v>7217789</v>
      </c>
      <c t="n" r="C40" s="6">
        <v>6361658</v>
      </c>
    </row>
    <row r="41" spans="1:3">
      <c t="s" r="A41" s="3">
        <v>162</v>
      </c>
    </row>
    <row r="42" spans="1:3">
      <c t="s" r="A42" s="4">
        <v>163</v>
      </c>
      <c t="n" r="B42" s="6">
        <v>5568500</v>
      </c>
      <c t="s" r="C42" s="4">
        <v>52</v>
      </c>
    </row>
    <row r="43" spans="1:3">
      <c t="s" r="A43" s="4">
        <v>164</v>
      </c>
      <c t="n" r="B43" s="6">
        <v>6671769</v>
      </c>
      <c t="s" r="C43" s="4">
        <v>52</v>
      </c>
    </row>
    <row r="44" spans="1:3">
      <c t="s" r="A44" s="4">
        <v>165</v>
      </c>
      <c t="n" r="B44" s="7">
        <v>144818</v>
      </c>
      <c t="s" r="C44" s="4">
        <v>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3"/>
  </cols>
  <sheetData>
    <row r="1" spans="1:3">
      <c t="s" r="A1" s="1">
        <v>566</v>
      </c>
      <c t="s" r="B1" s="2">
        <v>567</v>
      </c>
      <c t="s" r="C1" s="2">
        <v>568</v>
      </c>
    </row>
    <row r="2" spans="1:3">
      <c t="s" r="A2" s="3">
        <v>569</v>
      </c>
    </row>
    <row r="3" spans="1:3">
      <c t="s" r="A3" s="4">
        <v>570</v>
      </c>
      <c t="n" r="B3" s="7">
        <v>7675500</v>
      </c>
      <c t="n" r="C3" s="10">
        <v>51000000</v>
      </c>
    </row>
    <row r="4" spans="1:3">
      <c t="s" r="A4" s="4">
        <v>571</v>
      </c>
      <c t="n" r="B4" s="7">
        <v>6671769</v>
      </c>
      <c t="n" r="C4" s="10">
        <v>44330692</v>
      </c>
    </row>
    <row r="5" spans="1:3">
      <c t="s" r="A5" s="4">
        <v>572</v>
      </c>
      <c t="s" r="B5" s="4">
        <v>372</v>
      </c>
    </row>
    <row r="6" spans="1:3">
      <c t="s" r="A6" s="4">
        <v>573</v>
      </c>
      <c t="s" r="B6" s="4">
        <v>400</v>
      </c>
    </row>
    <row r="7" spans="1:3">
      <c t="s" r="A7" s="4">
        <v>574</v>
      </c>
      <c t="s" r="B7" s="4">
        <v>57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t="s" r="A1" s="1">
        <v>576</v>
      </c>
      <c t="s" r="B1" s="2">
        <v>2</v>
      </c>
      <c t="s" r="C1" s="2">
        <v>30</v>
      </c>
    </row>
    <row r="2" spans="1:3">
      <c t="s" r="A2" s="3">
        <v>201</v>
      </c>
    </row>
    <row r="3" spans="1:3">
      <c t="s" r="A3" s="4">
        <v>577</v>
      </c>
      <c t="n" r="B3" s="7">
        <v>2218</v>
      </c>
      <c t="n" r="C3" s="7">
        <v>27251</v>
      </c>
    </row>
    <row r="4" spans="1:3">
      <c t="s" r="A4" s="4">
        <v>578</v>
      </c>
      <c t="n" r="B4" s="6">
        <v>3445480</v>
      </c>
      <c t="n" r="C4" s="6">
        <v>3778339</v>
      </c>
    </row>
    <row r="5" spans="1:3">
      <c t="s" r="A5" s="4">
        <v>579</v>
      </c>
      <c t="n" r="B5" s="6">
        <v>656520</v>
      </c>
      <c t="n" r="C5" s="6">
        <v>698952</v>
      </c>
    </row>
    <row r="6" spans="1:3">
      <c t="s" r="A6" s="4">
        <v>104</v>
      </c>
      <c t="n" r="B6" s="7">
        <v>4104218</v>
      </c>
      <c t="n" r="C6" s="7">
        <v>450454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6"/>
    <col customWidth="1" max="2" min="2" width="16"/>
    <col customWidth="1" max="3" min="3" width="14"/>
  </cols>
  <sheetData>
    <row r="1" spans="1:3">
      <c t="s" r="A1" s="1">
        <v>580</v>
      </c>
      <c t="s" r="B1" s="2">
        <v>1</v>
      </c>
    </row>
    <row r="2" spans="1:3">
      <c t="s" r="B2" s="2">
        <v>2</v>
      </c>
      <c t="s" r="C2" s="2">
        <v>30</v>
      </c>
    </row>
    <row r="3" spans="1:3">
      <c t="s" r="A3" s="3">
        <v>201</v>
      </c>
    </row>
    <row r="4" spans="1:3">
      <c t="s" r="A4" s="4">
        <v>581</v>
      </c>
      <c t="n" r="B4" s="7">
        <v>7371967</v>
      </c>
      <c t="n" r="C4" s="7">
        <v>8916815</v>
      </c>
    </row>
    <row r="5" spans="1:3">
      <c t="s" r="A5" s="4">
        <v>582</v>
      </c>
      <c t="s" r="B5" s="4">
        <v>52</v>
      </c>
      <c t="s" r="C5" s="4">
        <v>52</v>
      </c>
    </row>
    <row r="6" spans="1:3">
      <c t="s" r="A6" s="4">
        <v>583</v>
      </c>
      <c t="n" r="B6" s="7">
        <v>7371967</v>
      </c>
      <c t="n" r="C6" s="7">
        <v>89168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t="s" r="A1" s="1">
        <v>584</v>
      </c>
      <c t="s" r="B1" s="2">
        <v>2</v>
      </c>
      <c t="s" r="C1" s="2">
        <v>30</v>
      </c>
    </row>
    <row r="2" spans="1:3">
      <c t="s" r="A2" s="3">
        <v>585</v>
      </c>
    </row>
    <row r="3" spans="1:3">
      <c t="s" r="A3" s="4">
        <v>586</v>
      </c>
      <c t="n" r="B3" s="7">
        <v>13803943</v>
      </c>
      <c t="n" r="C3" s="7">
        <v>11847474</v>
      </c>
    </row>
    <row r="4" spans="1:3">
      <c t="s" r="A4" s="4">
        <v>587</v>
      </c>
      <c t="n" r="B4" s="6">
        <v>13803943</v>
      </c>
      <c t="n" r="C4" s="6">
        <v>11847474</v>
      </c>
    </row>
    <row r="5" spans="1:3">
      <c t="s" r="A5" s="4">
        <v>588</v>
      </c>
      <c t="n" r="B5" s="6">
        <v>-13803943</v>
      </c>
      <c t="n" r="C5" s="6">
        <v>-11847474</v>
      </c>
    </row>
    <row r="6" spans="1:3">
      <c t="s" r="A6" s="4">
        <v>587</v>
      </c>
      <c t="s" r="B6" s="4">
        <v>52</v>
      </c>
      <c t="s" r="C6" s="4">
        <v>5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89</v>
      </c>
      <c t="s" r="B1" s="2">
        <v>1</v>
      </c>
    </row>
    <row r="2" spans="1:3">
      <c t="s" r="B2" s="2">
        <v>2</v>
      </c>
      <c t="s" r="C2" s="2">
        <v>30</v>
      </c>
    </row>
    <row r="3" spans="1:3">
      <c t="s" r="A3" s="3">
        <v>590</v>
      </c>
    </row>
    <row r="4" spans="1:3">
      <c t="s" r="A4" s="4">
        <v>591</v>
      </c>
      <c t="n" r="B4" s="7">
        <v>32076160</v>
      </c>
      <c t="n" r="C4" s="7">
        <v>40361941</v>
      </c>
    </row>
    <row r="5" spans="1:3">
      <c t="s" r="A5" s="4">
        <v>592</v>
      </c>
      <c t="n" r="B5" s="6">
        <v>6062571</v>
      </c>
      <c t="n" r="C5" s="6">
        <v>9499420</v>
      </c>
    </row>
    <row r="6" spans="1:3">
      <c t="s" r="A6" s="4">
        <v>593</v>
      </c>
      <c t="n" r="B6" s="6">
        <v>-2214672</v>
      </c>
      <c t="n" r="C6" s="6">
        <v>-2675905</v>
      </c>
    </row>
    <row r="7" spans="1:3">
      <c t="s" r="A7" s="4">
        <v>594</v>
      </c>
      <c t="n" r="B7" s="6">
        <v>-1567599</v>
      </c>
      <c t="n" r="C7" s="6">
        <v>-137960</v>
      </c>
    </row>
    <row r="8" spans="1:3">
      <c t="s" r="A8" s="4">
        <v>595</v>
      </c>
      <c t="n" r="B8" s="6">
        <v>1961382</v>
      </c>
      <c t="n" r="C8" s="6">
        <v>2231260</v>
      </c>
    </row>
    <row r="9" spans="1:3">
      <c t="s" r="A9" s="4">
        <v>596</v>
      </c>
      <c t="n" r="B9" s="7">
        <v>7371967</v>
      </c>
      <c t="n" r="C9" s="7">
        <v>8916815</v>
      </c>
    </row>
    <row r="10" spans="1:3">
      <c t="s" r="A10" s="4">
        <v>597</v>
      </c>
      <c t="s" r="B10" s="4">
        <v>598</v>
      </c>
      <c t="s" r="C10" s="4">
        <v>599</v>
      </c>
    </row>
    <row r="11" spans="1:3">
      <c t="s" r="A11" s="4">
        <v>600</v>
      </c>
    </row>
    <row r="12" spans="1:3">
      <c t="s" r="A12" s="3">
        <v>590</v>
      </c>
    </row>
    <row r="13" spans="1:3">
      <c t="s" r="A13" s="4">
        <v>591</v>
      </c>
      <c t="n" r="B13" s="7">
        <v>32076160</v>
      </c>
      <c t="n" r="C13" s="7">
        <v>46922721</v>
      </c>
    </row>
    <row r="14" spans="1:3">
      <c t="s" r="A14" s="4">
        <v>592</v>
      </c>
      <c t="n" r="B14" s="6">
        <v>8019040</v>
      </c>
      <c t="n" r="C14" s="6">
        <v>11730680</v>
      </c>
    </row>
    <row r="15" spans="1:3">
      <c t="s" r="A15" s="4">
        <v>593</v>
      </c>
      <c t="n" r="B15" s="6">
        <v>-2214672</v>
      </c>
      <c t="n" r="C15" s="6">
        <v>-2675905</v>
      </c>
    </row>
    <row r="16" spans="1:3">
      <c t="s" r="A16" s="4">
        <v>594</v>
      </c>
      <c t="n" r="B16" s="6">
        <v>-1567599</v>
      </c>
      <c t="n" r="C16" s="6">
        <v>-137960</v>
      </c>
    </row>
    <row r="17" spans="1:3">
      <c t="s" r="A17" s="4">
        <v>595</v>
      </c>
      <c t="s" r="B17" s="4">
        <v>52</v>
      </c>
      <c t="s" r="C17" s="4">
        <v>52</v>
      </c>
    </row>
    <row r="18" spans="1:3">
      <c t="s" r="A18" s="4">
        <v>596</v>
      </c>
      <c t="n" r="B18" s="7">
        <v>7371967</v>
      </c>
      <c t="n" r="C18" s="7">
        <v>8916815</v>
      </c>
    </row>
    <row r="19" spans="1:3">
      <c t="s" r="A19" s="4">
        <v>601</v>
      </c>
      <c t="s" r="B19" s="4">
        <v>602</v>
      </c>
      <c t="s" r="C19" s="4">
        <v>602</v>
      </c>
    </row>
    <row r="20" spans="1:3">
      <c t="s" r="A20" s="4">
        <v>603</v>
      </c>
      <c t="s" r="B20" s="4">
        <v>604</v>
      </c>
      <c t="s" r="C20" s="4">
        <v>604</v>
      </c>
    </row>
    <row r="21" spans="1:3">
      <c t="s" r="A21" s="4">
        <v>605</v>
      </c>
      <c t="s" r="B21" s="4">
        <v>606</v>
      </c>
      <c t="s" r="C21" s="4">
        <v>607</v>
      </c>
    </row>
    <row r="22" spans="1:3">
      <c t="s" r="A22" s="4">
        <v>597</v>
      </c>
      <c t="s" r="B22" s="4">
        <v>608</v>
      </c>
      <c t="s" r="C22" s="4">
        <v>609</v>
      </c>
    </row>
    <row r="23" spans="1:3">
      <c t="s" r="A23" s="4">
        <v>610</v>
      </c>
    </row>
    <row r="24" spans="1:3">
      <c t="s" r="A24" s="3">
        <v>590</v>
      </c>
    </row>
    <row r="25" spans="1:3">
      <c t="s" r="A25" s="4">
        <v>597</v>
      </c>
      <c t="s" r="B25" s="4">
        <v>611</v>
      </c>
      <c t="s" r="C25" s="4">
        <v>611</v>
      </c>
    </row>
    <row r="26" spans="1:3">
      <c t="s" r="A26" s="4">
        <v>612</v>
      </c>
    </row>
    <row r="27" spans="1:3">
      <c t="s" r="A27" s="3">
        <v>590</v>
      </c>
    </row>
    <row r="28" spans="1:3">
      <c t="s" r="A28" s="4">
        <v>597</v>
      </c>
      <c t="s" r="B28" s="4">
        <v>602</v>
      </c>
      <c t="s" r="C28" s="4">
        <v>602</v>
      </c>
    </row>
    <row r="29" spans="1:3">
      <c t="s" r="A29" s="4">
        <v>613</v>
      </c>
    </row>
    <row r="30" spans="1:3">
      <c t="s" r="A30" s="3">
        <v>590</v>
      </c>
    </row>
    <row r="31" spans="1:3">
      <c t="s" r="A31" s="4">
        <v>591</v>
      </c>
      <c t="n" r="B31" s="7">
        <v>-5768770</v>
      </c>
      <c t="n" r="C31" s="7">
        <v>-6562530</v>
      </c>
    </row>
    <row r="32" spans="1:3">
      <c t="s" r="A32" s="4">
        <v>592</v>
      </c>
      <c t="n" r="B32" s="6">
        <v>-1961382</v>
      </c>
      <c t="n" r="C32" s="6">
        <v>-2231260</v>
      </c>
    </row>
    <row r="33" spans="1:3">
      <c t="s" r="A33" s="4">
        <v>593</v>
      </c>
      <c t="s" r="B33" s="4">
        <v>52</v>
      </c>
      <c t="s" r="C33" s="4">
        <v>52</v>
      </c>
    </row>
    <row r="34" spans="1:3">
      <c t="s" r="A34" s="4">
        <v>594</v>
      </c>
      <c t="s" r="B34" s="4">
        <v>52</v>
      </c>
      <c t="s" r="C34" s="4">
        <v>52</v>
      </c>
    </row>
    <row r="35" spans="1:3">
      <c t="s" r="A35" s="4">
        <v>595</v>
      </c>
      <c t="n" r="B35" s="6">
        <v>1961382</v>
      </c>
      <c t="n" r="C35" s="6">
        <v>2231260</v>
      </c>
    </row>
    <row r="36" spans="1:3">
      <c t="s" r="A36" s="4">
        <v>596</v>
      </c>
      <c t="s" r="B36" s="4">
        <v>52</v>
      </c>
      <c t="s" r="C36" s="4">
        <v>52</v>
      </c>
    </row>
    <row r="37" spans="1:3">
      <c t="s" r="A37" s="4">
        <v>601</v>
      </c>
      <c t="s" r="B37" s="4">
        <v>614</v>
      </c>
      <c t="s" r="C37" s="4">
        <v>614</v>
      </c>
    </row>
    <row r="38" spans="1:3">
      <c t="s" r="A38" s="4">
        <v>603</v>
      </c>
      <c t="s" r="B38" s="4">
        <v>52</v>
      </c>
      <c t="s" r="C38" s="4">
        <v>52</v>
      </c>
    </row>
    <row r="39" spans="1:3">
      <c t="s" r="A39" s="4">
        <v>605</v>
      </c>
      <c t="s" r="B39" s="4">
        <v>52</v>
      </c>
      <c t="s" r="C39" s="4">
        <v>52</v>
      </c>
    </row>
    <row r="40" spans="1:3">
      <c t="s" r="A40" s="4">
        <v>615</v>
      </c>
      <c t="s" r="B40" s="4">
        <v>616</v>
      </c>
      <c t="s" r="C40" s="4">
        <v>616</v>
      </c>
    </row>
    <row r="41" spans="1:3">
      <c t="s" r="A41" s="4">
        <v>597</v>
      </c>
      <c t="s" r="B41" s="4">
        <v>52</v>
      </c>
      <c t="s" r="C41" s="4">
        <v>5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s>
  <sheetData>
    <row r="1" spans="1:4">
      <c t="s" r="A1" s="1">
        <v>617</v>
      </c>
      <c t="s" r="B1" s="2">
        <v>409</v>
      </c>
      <c t="s" r="C1" s="2">
        <v>1</v>
      </c>
    </row>
    <row r="2" spans="1:4">
      <c t="s" r="B2" s="2">
        <v>618</v>
      </c>
      <c t="s" r="C2" s="2">
        <v>2</v>
      </c>
      <c t="s" r="D2" s="2">
        <v>30</v>
      </c>
    </row>
    <row r="3" spans="1:4">
      <c t="s" r="A3" s="3">
        <v>619</v>
      </c>
    </row>
    <row r="4" spans="1:4">
      <c t="s" r="A4" s="4">
        <v>620</v>
      </c>
      <c t="n" r="C4" s="7">
        <v>7371967</v>
      </c>
      <c t="n" r="D4" s="7">
        <v>8916815</v>
      </c>
    </row>
    <row r="5" spans="1:4">
      <c t="s" r="A5" s="4">
        <v>621</v>
      </c>
      <c t="s" r="C5" s="4">
        <v>622</v>
      </c>
    </row>
    <row r="6" spans="1:4">
      <c t="s" r="A6" s="4">
        <v>623</v>
      </c>
      <c t="s" r="C6" s="4">
        <v>598</v>
      </c>
      <c t="s" r="D6" s="4">
        <v>599</v>
      </c>
    </row>
    <row r="7" spans="1:4">
      <c t="s" r="A7" s="4">
        <v>624</v>
      </c>
      <c t="s" r="C7" s="4">
        <v>614</v>
      </c>
      <c t="s" r="D7" s="4">
        <v>614</v>
      </c>
    </row>
    <row r="8" spans="1:4">
      <c t="s" r="A8" s="4">
        <v>625</v>
      </c>
      <c t="n" r="C8" s="7">
        <v>13803943</v>
      </c>
      <c t="n" r="D8" s="7">
        <v>11847474</v>
      </c>
    </row>
    <row r="9" spans="1:4">
      <c t="s" r="A9" s="4">
        <v>626</v>
      </c>
    </row>
    <row r="10" spans="1:4">
      <c t="s" r="A10" s="3">
        <v>619</v>
      </c>
    </row>
    <row r="11" spans="1:4">
      <c t="s" r="A11" s="4">
        <v>627</v>
      </c>
      <c t="s" r="B11" s="4">
        <v>602</v>
      </c>
    </row>
    <row r="12" spans="1:4">
      <c t="s" r="A12" s="4">
        <v>628</v>
      </c>
      <c t="s" r="B12" s="4">
        <v>629</v>
      </c>
    </row>
    <row r="13" spans="1:4">
      <c t="s" r="A13" s="4">
        <v>630</v>
      </c>
      <c t="s" r="B13" s="4">
        <v>631</v>
      </c>
    </row>
    <row r="14" spans="1:4">
      <c t="s" r="A14" s="4">
        <v>632</v>
      </c>
      <c t="s" r="B14" s="4">
        <v>611</v>
      </c>
    </row>
    <row r="15" spans="1:4">
      <c t="s" r="A15" s="4">
        <v>633</v>
      </c>
    </row>
    <row r="16" spans="1:4">
      <c t="s" r="A16" s="3">
        <v>619</v>
      </c>
    </row>
    <row r="17" spans="1:4">
      <c t="s" r="A17" s="4">
        <v>620</v>
      </c>
      <c t="n" r="C17" s="6">
        <v>3577978</v>
      </c>
      <c t="n" r="D17" s="6">
        <v>4262040</v>
      </c>
    </row>
    <row r="18" spans="1:4">
      <c t="s" r="A18" s="4">
        <v>634</v>
      </c>
    </row>
    <row r="19" spans="1:4">
      <c t="s" r="A19" s="3">
        <v>619</v>
      </c>
    </row>
    <row r="20" spans="1:4">
      <c t="s" r="A20" s="4">
        <v>620</v>
      </c>
      <c t="n" r="C20" s="7">
        <v>3584006</v>
      </c>
      <c t="n" r="D20" s="7">
        <v>4654775</v>
      </c>
    </row>
    <row r="21" spans="1:4">
      <c t="s" r="A21" s="4">
        <v>623</v>
      </c>
      <c t="s" r="C21" s="4">
        <v>602</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t="s" r="A1" s="1">
        <v>635</v>
      </c>
      <c t="s" r="B1" s="2">
        <v>1</v>
      </c>
    </row>
    <row r="2" spans="1:3">
      <c t="s" r="B2" s="2">
        <v>2</v>
      </c>
      <c t="s" r="C2" s="2">
        <v>30</v>
      </c>
    </row>
    <row r="3" spans="1:3">
      <c t="s" r="A3" s="4">
        <v>636</v>
      </c>
      <c t="n" r="B3" s="7">
        <v>235264</v>
      </c>
    </row>
    <row r="4" spans="1:3">
      <c t="s" r="A4" s="4">
        <v>637</v>
      </c>
    </row>
    <row r="5" spans="1:3">
      <c t="s" r="A5" s="4">
        <v>638</v>
      </c>
      <c t="n" r="B5" s="6">
        <v>1708000</v>
      </c>
      <c t="n" r="C5" s="6">
        <v>1714000</v>
      </c>
    </row>
    <row r="6" spans="1:3">
      <c t="s" r="A6" s="4">
        <v>639</v>
      </c>
      <c t="n" r="B6" s="6">
        <v>1000000</v>
      </c>
      <c t="n" r="C6" s="6">
        <v>1750000</v>
      </c>
    </row>
    <row r="7" spans="1:3">
      <c t="s" r="A7" s="4">
        <v>640</v>
      </c>
      <c t="n" r="B7" s="6">
        <v>670000</v>
      </c>
    </row>
    <row r="8" spans="1:3">
      <c t="s" r="A8" s="4">
        <v>641</v>
      </c>
      <c t="s" r="B8" s="4">
        <v>52</v>
      </c>
      <c t="s" r="C8" s="4">
        <v>52</v>
      </c>
    </row>
    <row r="9" spans="1:3">
      <c t="s" r="A9" s="4">
        <v>642</v>
      </c>
      <c t="n" r="B9" s="6">
        <v>-2790000</v>
      </c>
      <c t="n" r="C9" s="6">
        <v>-1756000</v>
      </c>
    </row>
    <row r="10" spans="1:3">
      <c t="s" r="A10" s="4">
        <v>638</v>
      </c>
      <c t="n" r="B10" s="6">
        <v>588000</v>
      </c>
      <c t="n" r="C10" s="6">
        <v>1708000</v>
      </c>
    </row>
    <row r="11" spans="1:3">
      <c t="s" r="A11" s="4">
        <v>636</v>
      </c>
      <c t="n" r="B11" s="7">
        <v>1797992</v>
      </c>
      <c t="n" r="C11" s="7">
        <v>3104759</v>
      </c>
    </row>
    <row r="12" spans="1:3">
      <c t="s" r="A12" s="4">
        <v>643</v>
      </c>
      <c t="n" r="B12" s="6">
        <v>1660000</v>
      </c>
      <c t="n" r="C12" s="6">
        <v>3675000</v>
      </c>
    </row>
    <row r="13" spans="1:3">
      <c t="s" r="A13" s="4">
        <v>644</v>
      </c>
      <c t="n" r="B13" s="6">
        <v>897800</v>
      </c>
    </row>
    <row r="14" spans="1:3">
      <c t="s" r="A14" s="4">
        <v>645</v>
      </c>
      <c t="s" r="B14" s="4">
        <v>52</v>
      </c>
      <c t="s" r="C14" s="4">
        <v>52</v>
      </c>
    </row>
    <row r="15" spans="1:3">
      <c t="s" r="A15" s="4">
        <v>646</v>
      </c>
      <c t="n" r="B15" s="6">
        <v>-4120528</v>
      </c>
      <c t="n" r="C15" s="6">
        <v>-4981767</v>
      </c>
    </row>
    <row r="16" spans="1:3">
      <c t="s" r="A16" s="4">
        <v>636</v>
      </c>
      <c t="n" r="B16" s="7">
        <v>235264</v>
      </c>
      <c t="n" r="C16" s="7">
        <v>1797992</v>
      </c>
    </row>
    <row r="17" spans="1:3">
      <c t="s" r="A17" s="4">
        <v>647</v>
      </c>
      <c t="n" r="B17" s="9">
        <v>1.66</v>
      </c>
      <c t="n" r="C17" s="9">
        <v>2.1</v>
      </c>
    </row>
    <row r="18" spans="1:3">
      <c t="s" r="A18" s="4">
        <v>648</v>
      </c>
      <c t="n" r="B18" s="9">
        <v>1.3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49"/>
    <col customWidth="1" max="2" min="2" width="35"/>
    <col customWidth="1" max="3" min="3" width="80"/>
    <col customWidth="1" max="4" min="4" width="80"/>
    <col customWidth="1" max="5" min="5" width="14"/>
    <col customWidth="1" max="6" min="6" width="14"/>
    <col customWidth="1" max="7" min="7" width="14"/>
    <col customWidth="1" max="8" min="8" width="14"/>
  </cols>
  <sheetData>
    <row r="1" spans="1:8">
      <c t="s" r="A1" s="1">
        <v>649</v>
      </c>
      <c t="s" r="B1" s="2">
        <v>650</v>
      </c>
      <c t="s" r="C1" s="2">
        <v>651</v>
      </c>
      <c t="s" r="D1" s="2">
        <v>652</v>
      </c>
      <c t="s" r="E1" s="2">
        <v>653</v>
      </c>
      <c t="s" r="F1" s="2">
        <v>2</v>
      </c>
      <c t="s" r="G1" s="2">
        <v>30</v>
      </c>
      <c t="s" r="H1" s="2">
        <v>654</v>
      </c>
    </row>
    <row r="2" spans="1:8">
      <c t="s" r="A2" s="3">
        <v>655</v>
      </c>
    </row>
    <row r="3" spans="1:8">
      <c t="s" r="A3" s="4">
        <v>68</v>
      </c>
      <c t="n" r="F3" s="6">
        <v>20000000</v>
      </c>
      <c t="n" r="G3" s="6">
        <v>20000000</v>
      </c>
    </row>
    <row r="4" spans="1:8">
      <c t="s" r="A4" s="4">
        <v>67</v>
      </c>
      <c t="n" r="F4" s="8">
        <v>0.001</v>
      </c>
      <c t="n" r="G4" s="8">
        <v>0.001</v>
      </c>
    </row>
    <row r="5" spans="1:8">
      <c t="s" r="A5" s="4">
        <v>656</v>
      </c>
      <c t="n" r="G5" s="6">
        <v>1362495</v>
      </c>
    </row>
    <row r="6" spans="1:8">
      <c t="s" r="A6" s="4">
        <v>657</v>
      </c>
      <c t="n" r="G6" s="7">
        <v>2946746</v>
      </c>
    </row>
    <row r="7" spans="1:8">
      <c t="s" r="A7" s="4">
        <v>658</v>
      </c>
      <c t="n" r="F7" s="7">
        <v>114763</v>
      </c>
      <c t="n" r="G7" s="7">
        <v>205103</v>
      </c>
    </row>
    <row r="8" spans="1:8">
      <c t="s" r="A8" s="4">
        <v>659</v>
      </c>
      <c t="n" r="H8" s="9">
        <v>0.1</v>
      </c>
    </row>
    <row r="9" spans="1:8">
      <c t="s" r="A9" s="4">
        <v>660</v>
      </c>
      <c t="n" r="H9" s="7">
        <v>3296156</v>
      </c>
    </row>
    <row r="10" spans="1:8">
      <c t="s" r="A10" s="4">
        <v>661</v>
      </c>
      <c t="n" r="E10" s="7">
        <v>2161904</v>
      </c>
    </row>
    <row r="11" spans="1:8">
      <c t="s" r="A11" s="4">
        <v>662</v>
      </c>
      <c t="n" r="F11" s="7">
        <v>235264</v>
      </c>
    </row>
    <row r="12" spans="1:8">
      <c t="s" r="A12" s="4">
        <v>663</v>
      </c>
    </row>
    <row r="13" spans="1:8">
      <c t="s" r="A13" s="3">
        <v>655</v>
      </c>
    </row>
    <row r="14" spans="1:8">
      <c t="s" r="A14" s="4">
        <v>664</v>
      </c>
      <c t="n" r="F14" s="6">
        <v>73407</v>
      </c>
      <c t="n" r="G14" s="6">
        <v>103686</v>
      </c>
    </row>
    <row r="15" spans="1:8">
      <c t="s" r="A15" s="4">
        <v>658</v>
      </c>
      <c t="n" r="F15" s="7">
        <v>73</v>
      </c>
      <c t="n" r="G15" s="7">
        <v>104</v>
      </c>
    </row>
    <row r="16" spans="1:8">
      <c t="s" r="A16" s="4">
        <v>665</v>
      </c>
    </row>
    <row r="17" spans="1:8">
      <c t="s" r="A17" s="3">
        <v>655</v>
      </c>
    </row>
    <row r="18" spans="1:8">
      <c t="s" r="A18" s="4">
        <v>666</v>
      </c>
      <c t="n" r="D18" s="6">
        <v>1750000</v>
      </c>
    </row>
    <row r="19" spans="1:8">
      <c t="s" r="A19" s="4">
        <v>667</v>
      </c>
      <c t="n" r="D19" s="7">
        <v>3675000</v>
      </c>
    </row>
    <row r="20" spans="1:8">
      <c t="s" r="A20" s="4">
        <v>668</v>
      </c>
      <c t="s" r="D20" s="4">
        <v>669</v>
      </c>
    </row>
    <row r="21" spans="1:8">
      <c t="s" r="A21" s="4">
        <v>670</v>
      </c>
    </row>
    <row r="22" spans="1:8">
      <c t="s" r="A22" s="3">
        <v>655</v>
      </c>
    </row>
    <row r="23" spans="1:8">
      <c t="s" r="A23" s="4">
        <v>656</v>
      </c>
      <c t="n" r="G23" s="6">
        <v>326483</v>
      </c>
    </row>
    <row r="24" spans="1:8">
      <c t="s" r="A24" s="4">
        <v>657</v>
      </c>
      <c t="n" r="G24" s="7">
        <v>626847</v>
      </c>
    </row>
    <row r="25" spans="1:8">
      <c t="s" r="A25" s="4">
        <v>671</v>
      </c>
    </row>
    <row r="26" spans="1:8">
      <c t="s" r="A26" s="3">
        <v>655</v>
      </c>
    </row>
    <row r="27" spans="1:8">
      <c t="s" r="A27" s="4">
        <v>666</v>
      </c>
      <c t="n" r="D27" s="6">
        <v>240000</v>
      </c>
    </row>
    <row r="28" spans="1:8">
      <c t="s" r="A28" s="4">
        <v>672</v>
      </c>
    </row>
    <row r="29" spans="1:8">
      <c t="s" r="A29" s="3">
        <v>655</v>
      </c>
    </row>
    <row r="30" spans="1:8">
      <c t="s" r="A30" s="4">
        <v>666</v>
      </c>
      <c t="n" r="D30" s="6">
        <v>100000</v>
      </c>
    </row>
    <row r="31" spans="1:8">
      <c t="s" r="A31" s="4">
        <v>673</v>
      </c>
    </row>
    <row r="32" spans="1:8">
      <c t="s" r="A32" s="3">
        <v>655</v>
      </c>
    </row>
    <row r="33" spans="1:8">
      <c t="s" r="A33" s="4">
        <v>666</v>
      </c>
      <c t="n" r="D33" s="6">
        <v>40000</v>
      </c>
    </row>
    <row r="34" spans="1:8">
      <c t="s" r="A34" s="4">
        <v>674</v>
      </c>
    </row>
    <row r="35" spans="1:8">
      <c t="s" r="A35" s="3">
        <v>655</v>
      </c>
    </row>
    <row r="36" spans="1:8">
      <c t="s" r="A36" s="4">
        <v>666</v>
      </c>
      <c t="n" r="D36" s="6">
        <v>30000</v>
      </c>
    </row>
    <row r="37" spans="1:8">
      <c t="s" r="A37" s="4">
        <v>675</v>
      </c>
    </row>
    <row r="38" spans="1:8">
      <c t="s" r="A38" s="3">
        <v>655</v>
      </c>
    </row>
    <row r="39" spans="1:8">
      <c t="s" r="A39" s="4">
        <v>666</v>
      </c>
      <c t="n" r="D39" s="6">
        <v>20000</v>
      </c>
    </row>
    <row r="40" spans="1:8">
      <c t="s" r="A40" s="4">
        <v>676</v>
      </c>
    </row>
    <row r="41" spans="1:8">
      <c t="s" r="A41" s="3">
        <v>655</v>
      </c>
    </row>
    <row r="42" spans="1:8">
      <c t="s" r="A42" s="4">
        <v>666</v>
      </c>
      <c t="n" r="B42" s="6">
        <v>670000</v>
      </c>
      <c t="n" r="C42" s="6">
        <v>1000000</v>
      </c>
      <c t="n" r="D42" s="6">
        <v>1320000</v>
      </c>
    </row>
    <row r="43" spans="1:8">
      <c t="s" r="A43" s="4">
        <v>667</v>
      </c>
      <c t="n" r="B43" s="7">
        <v>897800</v>
      </c>
      <c t="n" r="C43" s="7">
        <v>1660000</v>
      </c>
    </row>
    <row r="44" spans="1:8">
      <c t="s" r="A44" s="4">
        <v>668</v>
      </c>
      <c t="s" r="B44" s="4">
        <v>677</v>
      </c>
      <c t="s" r="C44" s="4">
        <v>67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679</v>
      </c>
      <c t="s" r="B1" s="2">
        <v>1</v>
      </c>
    </row>
    <row r="2" spans="1:3">
      <c t="s" r="B2" s="2">
        <v>2</v>
      </c>
      <c t="s" r="C2" s="2">
        <v>30</v>
      </c>
    </row>
    <row r="3" spans="1:3">
      <c t="s" r="A3" s="3">
        <v>680</v>
      </c>
    </row>
    <row r="4" spans="1:3">
      <c t="s" r="A4" s="4">
        <v>681</v>
      </c>
      <c t="s" r="B4" s="4">
        <v>52</v>
      </c>
      <c t="n" r="C4" s="6">
        <v>115099</v>
      </c>
    </row>
    <row r="5" spans="1:3">
      <c t="s" r="A5" s="4">
        <v>682</v>
      </c>
      <c t="s" r="B5" s="4">
        <v>52</v>
      </c>
      <c t="s" r="C5" s="4">
        <v>52</v>
      </c>
    </row>
    <row r="6" spans="1:3">
      <c t="s" r="A6" s="4">
        <v>683</v>
      </c>
      <c t="s" r="B6" s="4">
        <v>52</v>
      </c>
      <c t="n" r="C6" s="6">
        <v>-115099</v>
      </c>
    </row>
    <row r="7" spans="1:3">
      <c t="s" r="A7" s="4">
        <v>684</v>
      </c>
      <c t="s" r="B7" s="4">
        <v>52</v>
      </c>
      <c t="s" r="C7" s="4">
        <v>52</v>
      </c>
    </row>
    <row r="8" spans="1:3">
      <c t="s" r="A8" s="4">
        <v>685</v>
      </c>
      <c t="s" r="B8" s="4">
        <v>52</v>
      </c>
      <c t="s" r="C8" s="4">
        <v>52</v>
      </c>
    </row>
    <row r="9" spans="1:3">
      <c t="s" r="A9" s="3">
        <v>686</v>
      </c>
    </row>
    <row r="10" spans="1:3">
      <c t="s" r="A10" s="4">
        <v>681</v>
      </c>
      <c t="s" r="B10" s="4">
        <v>52</v>
      </c>
      <c t="n" r="C10" s="9">
        <v>14.66</v>
      </c>
    </row>
    <row r="11" spans="1:3">
      <c t="s" r="A11" s="4">
        <v>682</v>
      </c>
      <c t="s" r="B11" s="4">
        <v>52</v>
      </c>
      <c t="s" r="C11" s="4">
        <v>52</v>
      </c>
    </row>
    <row r="12" spans="1:3">
      <c t="s" r="A12" s="4">
        <v>683</v>
      </c>
      <c t="s" r="B12" s="4">
        <v>52</v>
      </c>
      <c t="s" r="C12" s="4">
        <v>52</v>
      </c>
    </row>
    <row r="13" spans="1:3">
      <c t="s" r="A13" s="4">
        <v>684</v>
      </c>
      <c t="s" r="B13" s="4">
        <v>52</v>
      </c>
      <c t="s" r="C13" s="4">
        <v>52</v>
      </c>
    </row>
    <row r="14" spans="1:3">
      <c t="s" r="A14" s="4">
        <v>685</v>
      </c>
      <c t="s" r="B14" s="4">
        <v>52</v>
      </c>
      <c t="s" r="C14" s="4">
        <v>52</v>
      </c>
    </row>
    <row r="15" spans="1:3">
      <c t="s" r="A15" s="3">
        <v>687</v>
      </c>
    </row>
    <row r="16" spans="1:3">
      <c t="s" r="A16" s="4">
        <v>688</v>
      </c>
      <c t="s" r="B16" s="4">
        <v>52</v>
      </c>
      <c t="s" r="C16" s="4">
        <v>52</v>
      </c>
    </row>
    <row r="17" spans="1:3">
      <c t="s" r="A17" s="4">
        <v>689</v>
      </c>
      <c t="s" r="B17" s="4">
        <v>52</v>
      </c>
      <c t="s" r="C17" s="4">
        <v>5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6"/>
    <col customWidth="1" max="3" min="3" width="36"/>
  </cols>
  <sheetData>
    <row r="1" spans="1:3">
      <c t="s" r="A1" s="1">
        <v>690</v>
      </c>
      <c t="s" r="B1" s="2">
        <v>1</v>
      </c>
    </row>
    <row r="2" spans="1:3">
      <c t="s" r="B2" s="2">
        <v>691</v>
      </c>
      <c t="s" r="C2" s="2">
        <v>692</v>
      </c>
    </row>
    <row r="3" spans="1:3">
      <c t="s" r="A3" s="3">
        <v>693</v>
      </c>
    </row>
    <row r="4" spans="1:3">
      <c t="s" r="A4" s="4">
        <v>694</v>
      </c>
      <c t="n" r="B4" s="7">
        <v>268785020</v>
      </c>
      <c t="n" r="C4" s="7">
        <v>263354288</v>
      </c>
    </row>
    <row r="5" spans="1:3">
      <c t="s" r="A5" s="4">
        <v>695</v>
      </c>
    </row>
    <row r="6" spans="1:3">
      <c t="s" r="A6" s="3">
        <v>693</v>
      </c>
    </row>
    <row r="7" spans="1:3">
      <c t="s" r="A7" s="4">
        <v>696</v>
      </c>
      <c t="n" r="B7" s="6">
        <v>2</v>
      </c>
      <c t="n" r="C7" s="6">
        <v>2</v>
      </c>
    </row>
    <row r="8" spans="1:3">
      <c t="s" r="A8" s="4">
        <v>697</v>
      </c>
      <c t="n" r="B8" s="7">
        <v>52241454</v>
      </c>
      <c t="n" r="C8" s="7">
        <v>47116232</v>
      </c>
    </row>
    <row r="9" spans="1:3">
      <c t="s" r="A9" s="4">
        <v>698</v>
      </c>
    </row>
    <row r="10" spans="1:3">
      <c t="s" r="A10" s="3">
        <v>693</v>
      </c>
    </row>
    <row r="11" spans="1:3">
      <c t="s" r="A11" s="4">
        <v>699</v>
      </c>
      <c t="s" r="B11" s="4">
        <v>700</v>
      </c>
    </row>
    <row r="12" spans="1:3">
      <c t="s" r="A12" s="4">
        <v>701</v>
      </c>
    </row>
    <row r="13" spans="1:3">
      <c t="s" r="A13" s="3">
        <v>693</v>
      </c>
    </row>
    <row r="14" spans="1:3">
      <c t="s" r="A14" s="4">
        <v>699</v>
      </c>
      <c t="s" r="B14" s="4">
        <v>702</v>
      </c>
      <c t="s" r="C14" s="4">
        <v>703</v>
      </c>
    </row>
    <row r="15" spans="1:3">
      <c t="s" r="A15" s="4">
        <v>704</v>
      </c>
    </row>
    <row r="16" spans="1:3">
      <c t="s" r="A16" s="3">
        <v>693</v>
      </c>
    </row>
    <row r="17" spans="1:3">
      <c t="s" r="A17" s="4">
        <v>699</v>
      </c>
      <c t="s" r="C17" s="4">
        <v>705</v>
      </c>
    </row>
    <row r="18" spans="1:3">
      <c t="s" r="A18" s="4">
        <v>706</v>
      </c>
    </row>
    <row r="19" spans="1:3">
      <c t="s" r="A19" s="3">
        <v>693</v>
      </c>
    </row>
    <row r="20" spans="1:3">
      <c t="s" r="A20" s="4">
        <v>699</v>
      </c>
      <c t="s" r="B20" s="4">
        <v>608</v>
      </c>
      <c t="s" r="C20" s="4">
        <v>707</v>
      </c>
    </row>
    <row r="21" spans="1:3">
      <c t="s" r="A21" s="4">
        <v>708</v>
      </c>
      <c t="n" r="B21" s="6">
        <v>1</v>
      </c>
      <c t="n" r="C21" s="6">
        <v>1</v>
      </c>
    </row>
    <row r="22" spans="1:3">
      <c t="s" r="A22" s="4">
        <v>694</v>
      </c>
      <c t="n" r="B22" s="7">
        <v>59696999</v>
      </c>
      <c t="n" r="C22" s="7">
        <v>641319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14"/>
  </cols>
  <sheetData>
    <row r="1" spans="1:4">
      <c t="s" r="A1" s="1">
        <v>709</v>
      </c>
      <c t="s" r="C1" s="2">
        <v>1</v>
      </c>
    </row>
    <row r="2" spans="1:4">
      <c t="s" r="C2" s="2">
        <v>2</v>
      </c>
      <c t="s" r="D2" s="2">
        <v>30</v>
      </c>
    </row>
    <row r="3" spans="1:4">
      <c t="s" r="A3" s="3">
        <v>337</v>
      </c>
    </row>
    <row r="4" spans="1:4">
      <c t="s" r="A4" s="4">
        <v>710</v>
      </c>
      <c t="n" r="C4" s="7">
        <v>268785020</v>
      </c>
      <c t="n" r="D4" s="7">
        <v>263354288</v>
      </c>
    </row>
    <row r="5" spans="1:4">
      <c t="s" r="A5" s="4">
        <v>711</v>
      </c>
      <c t="n" r="C5" s="6">
        <v>32591919</v>
      </c>
      <c t="n" r="D5" s="6">
        <v>41712924</v>
      </c>
    </row>
    <row r="6" spans="1:4">
      <c t="s" r="A6" s="4">
        <v>712</v>
      </c>
      <c t="n" r="C6" s="6">
        <v>-4235291</v>
      </c>
      <c t="n" r="D6" s="6">
        <v>-5185120</v>
      </c>
    </row>
    <row r="7" spans="1:4">
      <c t="s" r="A7" s="4">
        <v>92</v>
      </c>
      <c t="n" r="C7" s="6">
        <v>24704193</v>
      </c>
      <c t="n" r="D7" s="6">
        <v>31445126</v>
      </c>
    </row>
    <row r="8" spans="1:4">
      <c t="s" r="A8" s="4">
        <v>713</v>
      </c>
      <c t="n" r="C8" s="6">
        <v>40311189</v>
      </c>
      <c t="n" r="D8" s="6">
        <v>47709523</v>
      </c>
    </row>
    <row r="9" spans="1:4">
      <c t="s" r="A9" s="4">
        <v>88</v>
      </c>
      <c t="n" r="C9" s="6">
        <v>995959</v>
      </c>
      <c t="n" r="D9" s="6">
        <v>1712639</v>
      </c>
    </row>
    <row r="10" spans="1:4">
      <c t="s" r="A10" s="4">
        <v>714</v>
      </c>
      <c t="n" r="C10" s="6">
        <v>19192</v>
      </c>
      <c t="n" r="D10" s="6">
        <v>9685678</v>
      </c>
    </row>
    <row r="11" spans="1:4">
      <c t="s" r="A11" s="4">
        <v>715</v>
      </c>
      <c t="n" r="C11" s="6">
        <v>418782527</v>
      </c>
      <c t="n" r="D11" s="6">
        <v>429582618</v>
      </c>
    </row>
    <row r="12" spans="1:4">
      <c t="s" r="A12" s="4">
        <v>716</v>
      </c>
    </row>
    <row r="13" spans="1:4">
      <c t="s" r="A13" s="3">
        <v>337</v>
      </c>
    </row>
    <row r="14" spans="1:4">
      <c t="s" r="A14" s="4">
        <v>710</v>
      </c>
      <c t="n" r="C14" s="6">
        <v>125716937</v>
      </c>
      <c t="n" r="D14" s="6">
        <v>130355168</v>
      </c>
    </row>
    <row r="15" spans="1:4">
      <c t="s" r="A15" s="4">
        <v>711</v>
      </c>
      <c t="n" r="C15" s="6">
        <v>22942976</v>
      </c>
      <c t="n" r="D15" s="6">
        <v>27569969</v>
      </c>
    </row>
    <row r="16" spans="1:4">
      <c t="s" r="A16" s="4">
        <v>92</v>
      </c>
      <c t="n" r="C16" s="6">
        <v>19637155</v>
      </c>
      <c t="n" r="D16" s="6">
        <v>23489740</v>
      </c>
    </row>
    <row r="17" spans="1:4">
      <c t="s" r="A17" s="4">
        <v>713</v>
      </c>
      <c t="n" r="C17" s="6">
        <v>35924393</v>
      </c>
      <c t="n" r="D17" s="6">
        <v>42861786</v>
      </c>
    </row>
    <row r="18" spans="1:4">
      <c t="s" r="A18" s="4">
        <v>714</v>
      </c>
      <c t="n" r="C18" s="6">
        <v>7894</v>
      </c>
      <c t="n" r="D18" s="6">
        <v>9266682</v>
      </c>
    </row>
    <row r="19" spans="1:4">
      <c t="s" r="A19" s="4">
        <v>715</v>
      </c>
      <c t="n" r="C19" s="6">
        <v>198599977</v>
      </c>
      <c t="n" r="D19" s="6">
        <v>219259401</v>
      </c>
    </row>
    <row r="20" spans="1:4">
      <c t="s" r="A20" s="4">
        <v>383</v>
      </c>
    </row>
    <row r="21" spans="1:4">
      <c t="s" r="A21" s="3">
        <v>337</v>
      </c>
    </row>
    <row r="22" spans="1:4">
      <c t="s" r="A22" s="4">
        <v>710</v>
      </c>
      <c t="n" r="C22" s="6">
        <v>134661420</v>
      </c>
      <c t="n" r="D22" s="6">
        <v>128675606</v>
      </c>
    </row>
    <row r="23" spans="1:4">
      <c t="s" r="A23" s="4">
        <v>711</v>
      </c>
      <c t="n" r="C23" s="6">
        <v>13952983</v>
      </c>
      <c t="n" r="D23" s="6">
        <v>20063568</v>
      </c>
    </row>
    <row r="24" spans="1:4">
      <c t="s" r="A24" s="4">
        <v>92</v>
      </c>
      <c t="n" r="C24" s="6">
        <v>9364364</v>
      </c>
      <c t="n" r="D24" s="6">
        <v>13764794</v>
      </c>
    </row>
    <row r="25" spans="1:4">
      <c t="s" r="A25" s="4">
        <v>713</v>
      </c>
      <c t="n" r="C25" s="6">
        <v>2920960</v>
      </c>
      <c t="n" r="D25" s="6">
        <v>3319329</v>
      </c>
    </row>
    <row r="26" spans="1:4">
      <c t="s" r="A26" s="4">
        <v>88</v>
      </c>
      <c t="n" r="C26" s="6">
        <v>995959</v>
      </c>
      <c t="n" r="D26" s="6">
        <v>1712639</v>
      </c>
    </row>
    <row r="27" spans="1:4">
      <c t="s" r="A27" s="4">
        <v>714</v>
      </c>
      <c t="n" r="C27" s="6">
        <v>3239</v>
      </c>
      <c t="n" r="D27" s="6">
        <v>13595</v>
      </c>
    </row>
    <row r="28" spans="1:4">
      <c t="s" r="A28" s="4">
        <v>715</v>
      </c>
      <c t="n" r="C28" s="6">
        <v>149891328</v>
      </c>
      <c t="n" r="D28" s="6">
        <v>165267975</v>
      </c>
    </row>
    <row r="29" spans="1:4">
      <c t="s" r="A29" s="4">
        <v>717</v>
      </c>
    </row>
    <row r="30" spans="1:4">
      <c t="s" r="A30" s="3">
        <v>337</v>
      </c>
    </row>
    <row r="31" spans="1:4">
      <c t="s" r="A31" s="4">
        <v>710</v>
      </c>
      <c t="n" r="C31" s="6">
        <v>8406663</v>
      </c>
      <c t="n" r="D31" s="6">
        <v>4323514</v>
      </c>
    </row>
    <row r="32" spans="1:4">
      <c t="s" r="A32" s="4">
        <v>711</v>
      </c>
      <c t="n" r="C32" s="6">
        <v>1464728</v>
      </c>
      <c t="n" r="D32" s="6">
        <v>640367</v>
      </c>
    </row>
    <row r="33" spans="1:4">
      <c t="s" r="A33" s="4">
        <v>92</v>
      </c>
      <c t="n" r="C33" s="6">
        <v>1471412</v>
      </c>
      <c t="n" r="D33" s="6">
        <v>751372</v>
      </c>
    </row>
    <row r="34" spans="1:4">
      <c t="s" r="A34" s="4">
        <v>713</v>
      </c>
      <c t="n" r="C34" s="6">
        <v>1465836</v>
      </c>
      <c t="n" r="D34" s="6">
        <v>1528408</v>
      </c>
    </row>
    <row r="35" spans="1:4">
      <c t="s" r="A35" s="4">
        <v>714</v>
      </c>
      <c t="n" r="C35" s="6">
        <v>8059</v>
      </c>
      <c t="n" r="D35" s="6">
        <v>405401</v>
      </c>
    </row>
    <row r="36" spans="1:4">
      <c t="s" r="A36" s="4">
        <v>715</v>
      </c>
      <c t="n" r="C36" s="6">
        <v>45448157</v>
      </c>
      <c t="n" r="D36" s="6">
        <v>44745889</v>
      </c>
    </row>
    <row r="37" spans="1:4">
      <c t="s" r="A37" s="4">
        <v>718</v>
      </c>
    </row>
    <row r="38" spans="1:4">
      <c t="s" r="A38" s="3">
        <v>337</v>
      </c>
    </row>
    <row r="39" spans="1:4">
      <c t="s" r="A39" s="4">
        <v>711</v>
      </c>
      <c t="s" r="B39" s="4">
        <v>479</v>
      </c>
      <c t="n" r="C39" s="6">
        <v>0</v>
      </c>
      <c t="n" r="D39" s="6">
        <v>0</v>
      </c>
    </row>
    <row r="40" spans="1:4">
      <c t="s" r="A40" s="4">
        <v>92</v>
      </c>
      <c t="s" r="B40" s="4">
        <v>479</v>
      </c>
      <c t="n" r="C40" s="6">
        <v>30</v>
      </c>
      <c t="n" r="D40" s="6">
        <v>200</v>
      </c>
    </row>
    <row r="41" spans="1:4">
      <c t="s" r="A41" s="4">
        <v>715</v>
      </c>
      <c t="s" r="B41" s="4">
        <v>479</v>
      </c>
      <c t="n" r="C41" s="6">
        <v>170444</v>
      </c>
      <c t="n" r="D41" s="6">
        <v>312198</v>
      </c>
    </row>
    <row r="42" spans="1:4">
      <c t="s" r="A42" s="4">
        <v>719</v>
      </c>
    </row>
    <row r="43" spans="1:4">
      <c t="s" r="A43" s="3">
        <v>337</v>
      </c>
    </row>
    <row r="44" spans="1:4">
      <c t="s" r="A44" s="4">
        <v>92</v>
      </c>
      <c t="n" r="C44" s="6">
        <v>25926406</v>
      </c>
      <c t="n" r="D44" s="6">
        <v>31443376</v>
      </c>
    </row>
    <row r="45" spans="1:4">
      <c t="s" r="A45" s="4">
        <v>715</v>
      </c>
      <c t="n" r="C45" s="6">
        <v>377658438</v>
      </c>
      <c t="n" r="D45" s="6">
        <v>377530866</v>
      </c>
    </row>
    <row r="46" spans="1:4">
      <c t="s" r="A46" s="4">
        <v>720</v>
      </c>
    </row>
    <row r="47" spans="1:4">
      <c t="s" r="A47" s="3">
        <v>337</v>
      </c>
    </row>
    <row r="48" spans="1:4">
      <c t="s" r="A48" s="4">
        <v>711</v>
      </c>
      <c t="s" r="B48" s="4">
        <v>721</v>
      </c>
      <c t="n" r="C48" s="6">
        <v>-1648240</v>
      </c>
      <c t="n" r="D48" s="6">
        <v>-1580963</v>
      </c>
    </row>
    <row r="49" spans="1:4">
      <c t="s" r="A49" s="4">
        <v>712</v>
      </c>
      <c t="s" r="B49" s="4">
        <v>721</v>
      </c>
      <c t="n" r="C49" s="6">
        <v>-4120528</v>
      </c>
      <c t="n" r="D49" s="6">
        <v>4980017</v>
      </c>
    </row>
    <row r="50" spans="1:4">
      <c t="s" r="A50" s="4">
        <v>92</v>
      </c>
      <c t="s" r="B50" s="4">
        <v>721</v>
      </c>
      <c t="n" r="C50" s="6">
        <v>-5768768</v>
      </c>
      <c t="n" r="D50" s="6">
        <v>-6560980</v>
      </c>
    </row>
    <row r="51" spans="1:4">
      <c t="s" r="A51" s="4">
        <v>715</v>
      </c>
      <c t="s" r="B51" s="4">
        <v>721</v>
      </c>
      <c t="n" r="C51" s="6">
        <v>-2876</v>
      </c>
      <c t="n" r="D51" s="6">
        <v>-2845</v>
      </c>
    </row>
    <row r="52" spans="1:4">
      <c t="s" r="A52" s="4">
        <v>722</v>
      </c>
    </row>
    <row r="53" spans="1:4">
      <c t="s" r="A53" s="3">
        <v>337</v>
      </c>
    </row>
    <row r="54" spans="1:4">
      <c t="s" r="A54" s="4">
        <v>715</v>
      </c>
      <c t="n" r="C54" s="7">
        <v>24675497</v>
      </c>
      <c t="n" r="D54" s="7">
        <v>0</v>
      </c>
    </row>
    <row r="55" spans="1:4">
      <c t="n" r="A55"/>
    </row>
    <row r="56" spans="1:4">
      <c t="s" r="A56" s="4">
        <v>479</v>
      </c>
      <c t="s" r="B56" s="4">
        <v>723</v>
      </c>
    </row>
    <row r="57" spans="1:4">
      <c t="s" r="A57" s="4">
        <v>721</v>
      </c>
      <c t="s" r="B57" s="4">
        <v>724</v>
      </c>
    </row>
  </sheetData>
  <mergeCells count="5">
    <mergeCell ref="A1:B2"/>
    <mergeCell ref="C1:D1"/>
    <mergeCell ref="A55:C55"/>
    <mergeCell ref="B56:C56"/>
    <mergeCell ref="B57:C5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80"/>
    <col customWidth="1" max="3" min="3" width="80"/>
  </cols>
  <sheetData>
    <row r="1" spans="1:3">
      <c t="s" r="A1" s="1">
        <v>725</v>
      </c>
      <c t="s" r="B1" s="2">
        <v>1</v>
      </c>
    </row>
    <row r="2" spans="1:3">
      <c t="s" r="B2" s="2">
        <v>2</v>
      </c>
      <c t="s" r="C2" s="2">
        <v>30</v>
      </c>
    </row>
    <row r="3" spans="1:3">
      <c t="s" r="A3" s="3">
        <v>726</v>
      </c>
    </row>
    <row r="4" spans="1:3">
      <c t="s" r="A4" s="4">
        <v>727</v>
      </c>
      <c t="n" r="B4" s="6">
        <v>3</v>
      </c>
    </row>
    <row r="5" spans="1:3">
      <c t="s" r="A5" s="4">
        <v>728</v>
      </c>
      <c t="n" r="B5" s="6">
        <v>4</v>
      </c>
    </row>
    <row r="6" spans="1:3">
      <c t="s" r="A6" s="4">
        <v>729</v>
      </c>
      <c t="s" r="B6" s="4">
        <v>730</v>
      </c>
      <c t="s" r="C6" s="4">
        <v>73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21"/>
  </cols>
  <sheetData>
    <row r="1" spans="1:2">
      <c t="s" r="A1" s="1">
        <v>731</v>
      </c>
      <c t="s" r="B1" s="2">
        <v>377</v>
      </c>
    </row>
    <row r="2" spans="1:2">
      <c t="s" r="A2" s="3">
        <v>220</v>
      </c>
    </row>
    <row r="3" spans="1:2">
      <c t="n" r="A3" s="6">
        <v>2017</v>
      </c>
      <c t="n" r="B3" s="7">
        <v>14733</v>
      </c>
    </row>
    <row r="4" spans="1:2">
      <c t="n" r="A4" s="6">
        <v>2018</v>
      </c>
      <c t="n" r="B4" s="6">
        <v>12386</v>
      </c>
    </row>
    <row r="5" spans="1:2">
      <c t="n" r="A5" s="6">
        <v>2019</v>
      </c>
      <c t="n" r="B5" s="6">
        <v>5342</v>
      </c>
    </row>
    <row r="6" spans="1:2">
      <c t="n" r="A6" s="6">
        <v>2020</v>
      </c>
      <c t="n" r="B6" s="6">
        <v>5342</v>
      </c>
    </row>
    <row r="7" spans="1:2">
      <c t="n" r="A7" s="6">
        <v>2021</v>
      </c>
      <c t="n" r="B7" s="7">
        <v>534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61"/>
    <col customWidth="1" max="2" min="2" width="80"/>
    <col customWidth="1" max="3" min="3" width="80"/>
    <col customWidth="1" max="4" min="4" width="21"/>
    <col customWidth="1" max="5" min="5" width="21"/>
    <col customWidth="1" max="6" min="6" width="21"/>
    <col customWidth="1" max="7" min="7" width="21"/>
    <col customWidth="1" max="8" min="8" width="21"/>
    <col customWidth="1" max="9" min="9" width="21"/>
  </cols>
  <sheetData>
    <row r="1" spans="1:9">
      <c t="s" r="A1" s="1">
        <v>732</v>
      </c>
      <c t="s" r="B1" s="2">
        <v>409</v>
      </c>
      <c t="s" r="H1" s="2">
        <v>1</v>
      </c>
    </row>
    <row r="2" spans="1:9">
      <c t="s" r="B2" s="2">
        <v>733</v>
      </c>
      <c t="s" r="C2" s="2">
        <v>734</v>
      </c>
      <c t="s" r="D2" s="2">
        <v>735</v>
      </c>
      <c t="s" r="E2" s="2">
        <v>736</v>
      </c>
      <c t="s" r="F2" s="2">
        <v>737</v>
      </c>
      <c t="s" r="G2" s="2">
        <v>738</v>
      </c>
      <c t="s" r="H2" s="2">
        <v>377</v>
      </c>
      <c t="s" r="I2" s="2">
        <v>486</v>
      </c>
    </row>
    <row r="3" spans="1:9">
      <c t="s" r="A3" s="3">
        <v>739</v>
      </c>
    </row>
    <row r="4" spans="1:9">
      <c t="s" r="A4" s="4">
        <v>740</v>
      </c>
      <c t="n" r="H4" s="7">
        <v>14733</v>
      </c>
      <c t="n" r="I4" s="7">
        <v>53636</v>
      </c>
    </row>
    <row r="5" spans="1:9">
      <c t="s" r="A5" s="4">
        <v>741</v>
      </c>
    </row>
    <row r="6" spans="1:9">
      <c t="s" r="A6" s="3">
        <v>739</v>
      </c>
    </row>
    <row r="7" spans="1:9">
      <c t="s" r="A7" s="4">
        <v>742</v>
      </c>
      <c t="n" r="D7" s="7">
        <v>851</v>
      </c>
      <c t="n" r="E7" s="10">
        <v>5200</v>
      </c>
    </row>
    <row r="8" spans="1:9">
      <c t="s" r="A8" s="4">
        <v>743</v>
      </c>
      <c t="s" r="D8" s="4">
        <v>363</v>
      </c>
      <c t="s" r="E8" s="4">
        <v>363</v>
      </c>
    </row>
    <row r="9" spans="1:9">
      <c t="s" r="A9" s="4">
        <v>744</v>
      </c>
    </row>
    <row r="10" spans="1:9">
      <c t="s" r="A10" s="3">
        <v>739</v>
      </c>
    </row>
    <row r="11" spans="1:9">
      <c t="s" r="A11" s="4">
        <v>742</v>
      </c>
      <c t="n" r="F11" s="7">
        <v>484</v>
      </c>
      <c t="n" r="G11" s="10">
        <v>2958</v>
      </c>
    </row>
    <row r="12" spans="1:9">
      <c t="s" r="A12" s="4">
        <v>743</v>
      </c>
      <c t="s" r="F12" s="4">
        <v>469</v>
      </c>
      <c t="s" r="G12" s="4">
        <v>469</v>
      </c>
    </row>
    <row r="13" spans="1:9">
      <c t="s" r="A13" s="4">
        <v>745</v>
      </c>
    </row>
    <row r="14" spans="1:9">
      <c t="s" r="A14" s="3">
        <v>739</v>
      </c>
    </row>
    <row r="15" spans="1:9">
      <c t="s" r="A15" s="4">
        <v>742</v>
      </c>
      <c t="n" r="F15" s="7">
        <v>484</v>
      </c>
      <c t="n" r="G15" s="10">
        <v>2958</v>
      </c>
    </row>
    <row r="16" spans="1:9">
      <c t="s" r="A16" s="4">
        <v>743</v>
      </c>
      <c t="s" r="F16" s="4">
        <v>469</v>
      </c>
      <c t="s" r="G16" s="4">
        <v>469</v>
      </c>
    </row>
    <row r="17" spans="1:9">
      <c t="s" r="A17" s="4">
        <v>746</v>
      </c>
    </row>
    <row r="18" spans="1:9">
      <c t="s" r="A18" s="3">
        <v>739</v>
      </c>
    </row>
    <row r="19" spans="1:9">
      <c t="s" r="A19" s="4">
        <v>742</v>
      </c>
      <c t="n" r="B19" s="7">
        <v>4007</v>
      </c>
      <c t="n" r="C19" s="10">
        <v>24480</v>
      </c>
    </row>
    <row r="20" spans="1:9">
      <c t="s" r="A20" s="4">
        <v>743</v>
      </c>
      <c t="s" r="B20" s="4">
        <v>747</v>
      </c>
      <c t="s" r="C20" s="4">
        <v>747</v>
      </c>
    </row>
    <row r="21" spans="1:9">
      <c t="s" r="A21" s="4">
        <v>748</v>
      </c>
      <c t="s" r="B21" s="4">
        <v>749</v>
      </c>
      <c t="s" r="C21" s="4">
        <v>749</v>
      </c>
    </row>
    <row r="22" spans="1:9">
      <c t="s" r="A22" s="4">
        <v>750</v>
      </c>
      <c t="n" r="B22" s="6">
        <v>6588</v>
      </c>
      <c t="n" r="C22" s="6">
        <v>6588</v>
      </c>
    </row>
  </sheetData>
  <mergeCells count="3">
    <mergeCell ref="A1:A2"/>
    <mergeCell ref="B1:G1"/>
    <mergeCell ref="H1:I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0"/>
    <col customWidth="1" max="2" min="2" width="21"/>
  </cols>
  <sheetData>
    <row r="1" spans="1:2">
      <c t="s" r="A1" s="1">
        <v>751</v>
      </c>
      <c t="s" r="B1" s="2">
        <v>377</v>
      </c>
    </row>
    <row r="2" spans="1:2">
      <c t="s" r="A2" s="3">
        <v>752</v>
      </c>
    </row>
    <row r="3" spans="1:2">
      <c t="s" r="A3" s="4">
        <v>753</v>
      </c>
      <c t="n" r="B3" s="7">
        <v>708737</v>
      </c>
    </row>
    <row r="4" spans="1:2">
      <c t="s" r="A4" s="4">
        <v>134</v>
      </c>
      <c t="n" r="B4" s="6">
        <v>6422850</v>
      </c>
    </row>
    <row r="5" spans="1:2">
      <c t="s" r="A5" s="4">
        <v>137</v>
      </c>
      <c t="n" r="B5" s="6">
        <v>1803180</v>
      </c>
    </row>
    <row r="6" spans="1:2">
      <c t="s" r="A6" s="4">
        <v>35</v>
      </c>
      <c t="n" r="B6" s="6">
        <v>807645</v>
      </c>
    </row>
    <row r="7" spans="1:2">
      <c t="s" r="A7" s="4">
        <v>136</v>
      </c>
      <c t="n" r="B7" s="6">
        <v>7787043</v>
      </c>
    </row>
    <row r="8" spans="1:2">
      <c t="s" r="A8" s="4">
        <v>754</v>
      </c>
      <c t="n" r="B8" s="6">
        <v>140868</v>
      </c>
    </row>
    <row r="9" spans="1:2">
      <c t="s" r="A9" s="4">
        <v>437</v>
      </c>
      <c t="n" r="B9" s="6">
        <v>270900</v>
      </c>
    </row>
    <row r="10" spans="1:2">
      <c t="s" r="A10" s="4">
        <v>138</v>
      </c>
      <c t="n" r="B10" s="6">
        <v>3404741</v>
      </c>
    </row>
    <row r="11" spans="1:2">
      <c t="s" r="A11" s="4">
        <v>42</v>
      </c>
      <c t="n" r="B11" s="6">
        <v>3158179</v>
      </c>
    </row>
    <row r="12" spans="1:2">
      <c t="s" r="A12" s="4">
        <v>45</v>
      </c>
      <c t="n" r="B12" s="6">
        <v>-3962670</v>
      </c>
    </row>
    <row r="13" spans="1:2">
      <c t="s" r="A13" s="4">
        <v>46</v>
      </c>
      <c t="n" r="B13" s="6">
        <v>-3486150</v>
      </c>
    </row>
    <row r="14" spans="1:2">
      <c t="s" r="A14" s="4">
        <v>47</v>
      </c>
      <c t="n" r="B14" s="6">
        <v>-4653324</v>
      </c>
    </row>
    <row r="15" spans="1:2">
      <c t="s" r="A15" s="4">
        <v>49</v>
      </c>
      <c t="n" r="B15" s="6">
        <v>-16912</v>
      </c>
    </row>
    <row r="16" spans="1:2">
      <c t="s" r="A16" s="4">
        <v>755</v>
      </c>
      <c t="n" r="B16" s="7">
        <v>1238508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r="1" spans="1:2">
      <c t="s" r="A1" s="1">
        <v>756</v>
      </c>
      <c t="s" r="B1" s="2">
        <v>377</v>
      </c>
    </row>
    <row r="2" spans="1:2">
      <c t="s" r="A2" s="3">
        <v>752</v>
      </c>
    </row>
    <row r="3" spans="1:2">
      <c t="s" r="A3" s="4">
        <v>753</v>
      </c>
      <c t="n" r="B3" s="7">
        <v>5568500</v>
      </c>
    </row>
    <row r="4" spans="1:2">
      <c t="s" r="A4" s="4">
        <v>757</v>
      </c>
      <c t="n" r="B4" s="6">
        <v>6671769</v>
      </c>
    </row>
    <row r="5" spans="1:2">
      <c t="s" r="A5" s="4">
        <v>53</v>
      </c>
      <c t="n" r="B5" s="6">
        <v>144818</v>
      </c>
    </row>
    <row r="6" spans="1:2">
      <c t="s" r="A6" s="4">
        <v>104</v>
      </c>
      <c t="n" r="B6" s="7">
        <v>1238508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t="s" r="A1" s="1">
        <v>758</v>
      </c>
      <c t="s" r="B1" s="2">
        <v>1</v>
      </c>
    </row>
    <row r="2" spans="1:4">
      <c t="s" r="B2" s="2">
        <v>2</v>
      </c>
      <c t="s" r="C2" s="2">
        <v>30</v>
      </c>
      <c t="s" r="D2" s="2">
        <v>759</v>
      </c>
    </row>
    <row r="3" spans="1:4">
      <c t="s" r="A3" s="3">
        <v>31</v>
      </c>
    </row>
    <row r="4" spans="1:4">
      <c t="s" r="A4" s="4">
        <v>32</v>
      </c>
      <c t="n" r="B4" s="7">
        <v>102896486</v>
      </c>
      <c t="n" r="C4" s="7">
        <v>92982564</v>
      </c>
      <c t="n" r="D4" s="7">
        <v>26890321</v>
      </c>
    </row>
    <row r="5" spans="1:4">
      <c t="s" r="A5" s="4">
        <v>33</v>
      </c>
      <c t="n" r="B5" s="6">
        <v>117055376</v>
      </c>
      <c t="n" r="C5" s="6">
        <v>68528598</v>
      </c>
    </row>
    <row r="6" spans="1:4">
      <c t="s" r="A6" s="4">
        <v>34</v>
      </c>
      <c t="n" r="B6" s="6">
        <v>87436315</v>
      </c>
      <c t="n" r="C6" s="6">
        <v>101302947</v>
      </c>
    </row>
    <row r="7" spans="1:4">
      <c t="s" r="A7" s="4">
        <v>137</v>
      </c>
      <c t="n" r="B7" s="6">
        <v>26863959</v>
      </c>
      <c t="n" r="C7" s="6">
        <v>40910837</v>
      </c>
    </row>
    <row r="8" spans="1:4">
      <c t="s" r="A8" s="4">
        <v>37</v>
      </c>
      <c t="n" r="B8" s="6">
        <v>335581234</v>
      </c>
      <c t="n" r="C8" s="6">
        <v>304184346</v>
      </c>
    </row>
    <row r="9" spans="1:4">
      <c t="s" r="A9" s="4">
        <v>38</v>
      </c>
      <c t="n" r="B9" s="6">
        <v>37569739</v>
      </c>
      <c t="n" r="C9" s="6">
        <v>44634194</v>
      </c>
    </row>
    <row r="10" spans="1:4">
      <c t="s" r="A10" s="4">
        <v>138</v>
      </c>
      <c t="n" r="B10" s="6">
        <v>379047</v>
      </c>
      <c t="n" r="C10" s="6">
        <v>185480</v>
      </c>
    </row>
    <row r="11" spans="1:4">
      <c t="s" r="A11" s="4">
        <v>41</v>
      </c>
      <c t="n" r="B11" s="6">
        <v>23840048</v>
      </c>
      <c t="n" r="C11" s="6">
        <v>23805746</v>
      </c>
    </row>
    <row r="12" spans="1:4">
      <c t="s" r="A12" s="4">
        <v>42</v>
      </c>
      <c t="n" r="B12" s="6">
        <v>7980838</v>
      </c>
      <c t="n" r="C12" s="6">
        <v>5245643</v>
      </c>
    </row>
    <row r="13" spans="1:4">
      <c t="s" r="A13" s="4">
        <v>43</v>
      </c>
      <c t="n" r="B13" s="6">
        <v>418782527</v>
      </c>
      <c t="n" r="C13" s="6">
        <v>429582618</v>
      </c>
    </row>
    <row r="14" spans="1:4">
      <c t="s" r="A14" s="3">
        <v>44</v>
      </c>
    </row>
    <row r="15" spans="1:4">
      <c t="s" r="A15" s="4">
        <v>45</v>
      </c>
      <c t="n" r="B15" s="6">
        <v>5246153</v>
      </c>
      <c t="n" r="C15" s="6">
        <v>2372130</v>
      </c>
    </row>
    <row r="16" spans="1:4">
      <c t="s" r="A16" s="4">
        <v>46</v>
      </c>
      <c t="n" r="B16" s="6">
        <v>8578341</v>
      </c>
      <c t="n" r="C16" s="6">
        <v>19129853</v>
      </c>
    </row>
    <row r="17" spans="1:4">
      <c t="s" r="A17" s="4">
        <v>48</v>
      </c>
      <c t="n" r="B17" s="6">
        <v>2473004</v>
      </c>
      <c t="n" r="C17" s="6">
        <v>2068102</v>
      </c>
    </row>
    <row r="18" spans="1:4">
      <c t="s" r="A18" s="4">
        <v>54</v>
      </c>
      <c t="n" r="B18" s="6">
        <v>48298195</v>
      </c>
      <c t="n" r="C18" s="6">
        <v>56633144</v>
      </c>
    </row>
    <row r="19" spans="1:4">
      <c t="s" r="A19" s="4">
        <v>760</v>
      </c>
      <c t="n" r="B19" s="6">
        <v>370484332</v>
      </c>
      <c t="n" r="C19" s="6">
        <v>372949474</v>
      </c>
      <c t="n" r="D19" s="7">
        <v>332039792</v>
      </c>
    </row>
    <row r="20" spans="1:4">
      <c t="s" r="A20" s="4">
        <v>64</v>
      </c>
      <c t="n" r="B20" s="6">
        <v>418782527</v>
      </c>
      <c t="n" r="C20" s="6">
        <v>429582618</v>
      </c>
    </row>
    <row r="21" spans="1:4">
      <c t="s" r="A21" s="4">
        <v>761</v>
      </c>
      <c t="n" r="B21" s="6">
        <v>268785020</v>
      </c>
      <c t="n" r="C21" s="6">
        <v>263354288</v>
      </c>
    </row>
    <row r="22" spans="1:4">
      <c t="s" r="A22" s="4">
        <v>762</v>
      </c>
      <c t="n" r="B22" s="6">
        <v>60437412</v>
      </c>
      <c t="n" r="C22" s="6">
        <v>62242978</v>
      </c>
    </row>
    <row r="23" spans="1:4">
      <c t="s" r="A23" s="4">
        <v>92</v>
      </c>
      <c t="n" r="B23" s="6">
        <v>24704193</v>
      </c>
      <c t="n" r="C23" s="6">
        <v>31445126</v>
      </c>
    </row>
    <row r="24" spans="1:4">
      <c t="s" r="A24" s="4">
        <v>763</v>
      </c>
    </row>
    <row r="25" spans="1:4">
      <c t="s" r="A25" s="3">
        <v>31</v>
      </c>
    </row>
    <row r="26" spans="1:4">
      <c t="s" r="A26" s="4">
        <v>32</v>
      </c>
      <c t="n" r="B26" s="6">
        <v>1017841</v>
      </c>
      <c t="n" r="C26" s="6">
        <v>79867</v>
      </c>
    </row>
    <row r="27" spans="1:4">
      <c t="s" r="A27" s="4">
        <v>33</v>
      </c>
      <c t="n" r="B27" s="6">
        <v>7050201</v>
      </c>
      <c t="n" r="C27" s="6">
        <v>72748</v>
      </c>
    </row>
    <row r="28" spans="1:4">
      <c t="s" r="A28" s="4">
        <v>34</v>
      </c>
      <c t="n" r="B28" s="6">
        <v>26370202</v>
      </c>
      <c t="n" r="C28" s="6">
        <v>18138137</v>
      </c>
    </row>
    <row r="29" spans="1:4">
      <c t="s" r="A29" s="4">
        <v>135</v>
      </c>
      <c t="n" r="B29" s="6">
        <v>1875912</v>
      </c>
      <c t="n" r="C29" s="6">
        <v>48845</v>
      </c>
    </row>
    <row r="30" spans="1:4">
      <c t="s" r="A30" s="4">
        <v>137</v>
      </c>
      <c t="n" r="B30" s="6">
        <v>4900524</v>
      </c>
      <c t="n" r="C30" s="6">
        <v>61739</v>
      </c>
    </row>
    <row r="31" spans="1:4">
      <c t="s" r="A31" s="4">
        <v>37</v>
      </c>
      <c t="n" r="B31" s="6">
        <v>41214680</v>
      </c>
      <c t="n" r="C31" s="6">
        <v>18401336</v>
      </c>
    </row>
    <row r="32" spans="1:4">
      <c t="s" r="A32" s="4">
        <v>38</v>
      </c>
      <c t="n" r="B32" s="6">
        <v>13377817</v>
      </c>
      <c t="n" r="C32" s="6">
        <v>15692975</v>
      </c>
    </row>
    <row r="33" spans="1:4">
      <c t="s" r="A33" s="4">
        <v>138</v>
      </c>
      <c t="n" r="B33" s="6">
        <v>334264</v>
      </c>
      <c t="n" r="C33" s="6">
        <v>68921</v>
      </c>
    </row>
    <row r="34" spans="1:4">
      <c t="s" r="A34" s="4">
        <v>41</v>
      </c>
      <c t="n" r="B34" s="6">
        <v>12913776</v>
      </c>
      <c t="n" r="C34" s="6">
        <v>10582657</v>
      </c>
    </row>
    <row r="35" spans="1:4">
      <c t="s" r="A35" s="4">
        <v>42</v>
      </c>
      <c t="n" r="B35" s="6">
        <v>3158179</v>
      </c>
      <c t="s" r="C35" s="4">
        <v>52</v>
      </c>
    </row>
    <row r="36" spans="1:4">
      <c t="s" r="A36" s="4">
        <v>43</v>
      </c>
      <c t="n" r="B36" s="6">
        <v>70998716</v>
      </c>
      <c t="n" r="C36" s="6">
        <v>44745889</v>
      </c>
    </row>
    <row r="37" spans="1:4">
      <c t="s" r="A37" s="3">
        <v>44</v>
      </c>
    </row>
    <row r="38" spans="1:4">
      <c t="s" r="A38" s="4">
        <v>45</v>
      </c>
      <c t="n" r="B38" s="6">
        <v>3840052</v>
      </c>
      <c t="n" r="C38" s="6">
        <v>159730</v>
      </c>
    </row>
    <row r="39" spans="1:4">
      <c t="s" r="A39" s="4">
        <v>46</v>
      </c>
      <c t="n" r="B39" s="6">
        <v>3486150</v>
      </c>
      <c t="s" r="C39" s="4">
        <v>52</v>
      </c>
    </row>
    <row r="40" spans="1:4">
      <c t="s" r="A40" s="4">
        <v>47</v>
      </c>
      <c t="n" r="B40" s="6">
        <v>5580642</v>
      </c>
      <c t="n" r="C40" s="6">
        <v>222871</v>
      </c>
    </row>
    <row r="41" spans="1:4">
      <c t="s" r="A41" s="4">
        <v>48</v>
      </c>
      <c t="n" r="B41" s="6">
        <v>43478158</v>
      </c>
      <c t="n" r="C41" s="6">
        <v>43488198</v>
      </c>
    </row>
    <row r="42" spans="1:4">
      <c t="s" r="A42" s="4">
        <v>54</v>
      </c>
      <c t="n" r="B42" s="6">
        <v>56385002</v>
      </c>
      <c t="n" r="C42" s="6">
        <v>43870799</v>
      </c>
    </row>
    <row r="43" spans="1:4">
      <c t="s" r="A43" s="4">
        <v>760</v>
      </c>
      <c t="n" r="B43" s="6">
        <v>14613714</v>
      </c>
      <c t="n" r="C43" s="6">
        <v>875090</v>
      </c>
    </row>
    <row r="44" spans="1:4">
      <c t="s" r="A44" s="4">
        <v>64</v>
      </c>
      <c t="n" r="B44" s="6">
        <v>70998716</v>
      </c>
      <c t="n" r="C44" s="6">
        <v>44745889</v>
      </c>
    </row>
    <row r="45" spans="1:4">
      <c t="s" r="A45" s="4">
        <v>761</v>
      </c>
      <c t="n" r="B45" s="6">
        <v>8406663</v>
      </c>
      <c t="n" r="C45" s="6">
        <v>4323514</v>
      </c>
    </row>
    <row r="46" spans="1:4">
      <c t="s" r="A46" s="4">
        <v>762</v>
      </c>
      <c t="n" r="B46" s="6">
        <v>6935251</v>
      </c>
      <c t="n" r="C46" s="6">
        <v>3572142</v>
      </c>
    </row>
    <row r="47" spans="1:4">
      <c t="s" r="A47" s="4">
        <v>92</v>
      </c>
      <c t="n" r="B47" s="7">
        <v>1471412</v>
      </c>
      <c t="n" r="C47" s="7">
        <v>75137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64</v>
      </c>
      <c t="s" r="B1" s="2">
        <v>2</v>
      </c>
      <c t="s" r="C1" s="2">
        <v>30</v>
      </c>
      <c t="s" r="D1" s="2">
        <v>759</v>
      </c>
    </row>
    <row r="2" spans="1:4">
      <c t="s" r="A2" s="3">
        <v>765</v>
      </c>
    </row>
    <row r="3" spans="1:4">
      <c t="s" r="A3" s="4">
        <v>32</v>
      </c>
      <c t="n" r="B3" s="7">
        <v>102896486</v>
      </c>
      <c t="n" r="C3" s="7">
        <v>92982564</v>
      </c>
      <c t="n" r="D3" s="7">
        <v>26890321</v>
      </c>
    </row>
    <row r="4" spans="1:4">
      <c t="s" r="A4" s="4">
        <v>37</v>
      </c>
      <c t="n" r="B4" s="6">
        <v>335581234</v>
      </c>
      <c t="n" r="C4" s="6">
        <v>304184346</v>
      </c>
    </row>
    <row r="5" spans="1:4">
      <c t="s" r="A5" s="4">
        <v>43</v>
      </c>
      <c t="n" r="B5" s="6">
        <v>418782527</v>
      </c>
      <c t="n" r="C5" s="6">
        <v>429582618</v>
      </c>
    </row>
    <row r="6" spans="1:4">
      <c t="s" r="A6" s="3">
        <v>766</v>
      </c>
    </row>
    <row r="7" spans="1:4">
      <c t="s" r="A7" s="4">
        <v>45</v>
      </c>
      <c t="n" r="B7" s="6">
        <v>5246153</v>
      </c>
      <c t="n" r="C7" s="6">
        <v>2372130</v>
      </c>
    </row>
    <row r="8" spans="1:4">
      <c t="s" r="A8" s="4">
        <v>48</v>
      </c>
      <c t="n" r="B8" s="6">
        <v>2473004</v>
      </c>
      <c t="n" r="C8" s="6">
        <v>2068102</v>
      </c>
    </row>
    <row r="9" spans="1:4">
      <c t="s" r="A9" s="4">
        <v>767</v>
      </c>
      <c t="n" r="B9" s="6">
        <v>16414392</v>
      </c>
      <c t="n" r="C9" s="6">
        <v>4952977</v>
      </c>
    </row>
    <row r="10" spans="1:4">
      <c t="s" r="A10" s="4">
        <v>54</v>
      </c>
      <c t="n" r="B10" s="6">
        <v>48298195</v>
      </c>
      <c t="n" r="C10" s="6">
        <v>56633144</v>
      </c>
    </row>
    <row r="11" spans="1:4">
      <c t="s" r="A11" s="3">
        <v>56</v>
      </c>
    </row>
    <row r="12" spans="1:4">
      <c t="s" r="A12" s="4">
        <v>768</v>
      </c>
      <c t="n" r="B12" s="6">
        <v>37648</v>
      </c>
      <c t="n" r="C12" s="6">
        <v>35905</v>
      </c>
    </row>
    <row r="13" spans="1:4">
      <c t="s" r="A13" s="4">
        <v>769</v>
      </c>
      <c t="n" r="B13" s="6">
        <v>127593932</v>
      </c>
      <c t="n" r="C13" s="6">
        <v>123360384</v>
      </c>
    </row>
    <row r="14" spans="1:4">
      <c t="s" r="A14" s="4">
        <v>62</v>
      </c>
      <c t="n" r="B14" s="6">
        <v>-5696388</v>
      </c>
      <c t="n" r="C14" s="6">
        <v>25708238</v>
      </c>
    </row>
    <row r="15" spans="1:4">
      <c t="s" r="A15" s="4">
        <v>61</v>
      </c>
      <c t="n" r="B15" s="6">
        <v>221345279</v>
      </c>
      <c t="n" r="C15" s="6">
        <v>198814259</v>
      </c>
    </row>
    <row r="16" spans="1:4">
      <c t="s" r="A16" s="4">
        <v>63</v>
      </c>
      <c t="n" r="B16" s="6">
        <v>370484332</v>
      </c>
      <c t="n" r="C16" s="6">
        <v>372949474</v>
      </c>
      <c t="n" r="D16" s="6">
        <v>332039792</v>
      </c>
    </row>
    <row r="17" spans="1:4">
      <c t="s" r="A17" s="4">
        <v>64</v>
      </c>
      <c t="n" r="B17" s="6">
        <v>418782527</v>
      </c>
      <c t="n" r="C17" s="6">
        <v>429582618</v>
      </c>
    </row>
    <row r="18" spans="1:4">
      <c t="s" r="A18" s="4">
        <v>719</v>
      </c>
    </row>
    <row r="19" spans="1:4">
      <c t="s" r="A19" s="3">
        <v>765</v>
      </c>
    </row>
    <row r="20" spans="1:4">
      <c t="s" r="A20" s="4">
        <v>32</v>
      </c>
      <c t="n" r="B20" s="6">
        <v>167495</v>
      </c>
      <c t="n" r="C20" s="6">
        <v>306376</v>
      </c>
      <c t="n" r="D20" s="7">
        <v>117939</v>
      </c>
    </row>
    <row r="21" spans="1:4">
      <c t="s" r="A21" s="4">
        <v>135</v>
      </c>
      <c t="n" r="B21" s="6">
        <v>70</v>
      </c>
      <c t="n" r="C21" s="6">
        <v>2977</v>
      </c>
    </row>
    <row r="22" spans="1:4">
      <c t="s" r="A22" s="4">
        <v>37</v>
      </c>
      <c t="n" r="B22" s="6">
        <v>167565</v>
      </c>
      <c t="n" r="C22" s="6">
        <v>309353</v>
      </c>
    </row>
    <row r="23" spans="1:4">
      <c t="s" r="A23" s="4">
        <v>770</v>
      </c>
      <c t="n" r="B23" s="6">
        <v>376321912</v>
      </c>
      <c t="n" r="C23" s="6">
        <v>377245446</v>
      </c>
    </row>
    <row r="24" spans="1:4">
      <c t="s" r="A24" s="4">
        <v>771</v>
      </c>
      <c t="n" r="B24" s="6">
        <v>376321912</v>
      </c>
      <c t="n" r="C24" s="6">
        <v>377245446</v>
      </c>
    </row>
    <row r="25" spans="1:4">
      <c t="s" r="A25" s="4">
        <v>43</v>
      </c>
      <c t="n" r="B25" s="6">
        <v>376489477</v>
      </c>
      <c t="n" r="C25" s="6">
        <v>377554799</v>
      </c>
    </row>
    <row r="26" spans="1:4">
      <c t="s" r="A26" s="3">
        <v>766</v>
      </c>
    </row>
    <row r="27" spans="1:4">
      <c t="s" r="A27" s="4">
        <v>45</v>
      </c>
      <c t="n" r="B27" s="6">
        <v>214520</v>
      </c>
      <c t="n" r="C27" s="6">
        <v>214520</v>
      </c>
    </row>
    <row r="28" spans="1:4">
      <c t="s" r="A28" s="4">
        <v>48</v>
      </c>
      <c t="n" r="B28" s="6">
        <v>1388743</v>
      </c>
      <c t="n" r="C28" s="6">
        <v>888743</v>
      </c>
    </row>
    <row r="29" spans="1:4">
      <c t="s" r="A29" s="4">
        <v>767</v>
      </c>
      <c t="n" r="B29" s="6">
        <v>4401882</v>
      </c>
      <c t="n" r="C29" s="6">
        <v>3502062</v>
      </c>
    </row>
    <row r="30" spans="1:4">
      <c t="s" r="A30" s="4">
        <v>54</v>
      </c>
      <c t="n" r="B30" s="6">
        <v>6005145</v>
      </c>
      <c t="n" r="C30" s="6">
        <v>4605325</v>
      </c>
    </row>
    <row r="31" spans="1:4">
      <c t="s" r="A31" s="3">
        <v>56</v>
      </c>
    </row>
    <row r="32" spans="1:4">
      <c t="s" r="A32" s="4">
        <v>768</v>
      </c>
      <c t="n" r="B32" s="6">
        <v>37648</v>
      </c>
      <c t="n" r="C32" s="6">
        <v>35905</v>
      </c>
    </row>
    <row r="33" spans="1:4">
      <c t="s" r="A33" s="4">
        <v>769</v>
      </c>
      <c t="n" r="B33" s="6">
        <v>127593932</v>
      </c>
      <c t="n" r="C33" s="6">
        <v>123360384</v>
      </c>
    </row>
    <row r="34" spans="1:4">
      <c t="s" r="A34" s="4">
        <v>62</v>
      </c>
      <c t="n" r="B34" s="6">
        <v>-5696388</v>
      </c>
      <c t="n" r="C34" s="6">
        <v>25708238</v>
      </c>
    </row>
    <row r="35" spans="1:4">
      <c t="s" r="A35" s="4">
        <v>61</v>
      </c>
      <c t="n" r="B35" s="6">
        <v>248549140</v>
      </c>
      <c t="n" r="C35" s="6">
        <v>223844947</v>
      </c>
    </row>
    <row r="36" spans="1:4">
      <c t="s" r="A36" s="4">
        <v>63</v>
      </c>
      <c t="n" r="B36" s="6">
        <v>370484332</v>
      </c>
      <c t="n" r="C36" s="6">
        <v>372949474</v>
      </c>
    </row>
    <row r="37" spans="1:4">
      <c t="s" r="A37" s="4">
        <v>64</v>
      </c>
      <c t="n" r="B37" s="7">
        <v>376489477</v>
      </c>
      <c t="n" r="C37" s="7">
        <v>37755479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t="s" r="A1" s="1">
        <v>772</v>
      </c>
      <c t="s" r="B1" s="2">
        <v>1</v>
      </c>
    </row>
    <row r="2" spans="1:3">
      <c t="s" r="B2" s="2">
        <v>2</v>
      </c>
      <c t="s" r="C2" s="2">
        <v>30</v>
      </c>
    </row>
    <row r="3" spans="1:3">
      <c t="s" r="A3" s="3">
        <v>773</v>
      </c>
    </row>
    <row r="4" spans="1:3">
      <c t="s" r="A4" s="4">
        <v>83</v>
      </c>
      <c t="n" r="B4" s="7">
        <v>11841228</v>
      </c>
      <c t="n" r="C4" s="7">
        <v>11330440</v>
      </c>
    </row>
    <row r="5" spans="1:3">
      <c t="s" r="A5" s="4">
        <v>87</v>
      </c>
      <c t="n" r="B5" s="6">
        <v>485673</v>
      </c>
      <c t="n" r="C5" s="6">
        <v>302480</v>
      </c>
    </row>
    <row r="6" spans="1:3">
      <c t="s" r="A6" s="4">
        <v>92</v>
      </c>
      <c t="n" r="B6" s="6">
        <v>24704193</v>
      </c>
      <c t="n" r="C6" s="6">
        <v>31445126</v>
      </c>
    </row>
    <row r="7" spans="1:3">
      <c t="s" r="A7" s="4">
        <v>719</v>
      </c>
    </row>
    <row r="8" spans="1:3">
      <c t="s" r="A8" s="3">
        <v>773</v>
      </c>
    </row>
    <row r="9" spans="1:3">
      <c t="s" r="A9" s="4">
        <v>761</v>
      </c>
      <c t="s" r="B9" s="4">
        <v>52</v>
      </c>
      <c t="s" r="C9" s="4">
        <v>52</v>
      </c>
    </row>
    <row r="10" spans="1:3">
      <c t="s" r="A10" s="4">
        <v>83</v>
      </c>
      <c t="n" r="B10" s="6">
        <v>5768770</v>
      </c>
      <c t="n" r="C10" s="6">
        <v>6560980</v>
      </c>
    </row>
    <row r="11" spans="1:3">
      <c t="s" r="A11" s="4">
        <v>87</v>
      </c>
      <c t="n" r="B11" s="6">
        <v>30</v>
      </c>
      <c t="n" r="C11" s="6">
        <v>200</v>
      </c>
    </row>
    <row r="12" spans="1:3">
      <c t="s" r="A12" s="4">
        <v>774</v>
      </c>
      <c t="n" r="B12" s="6">
        <v>30472933</v>
      </c>
      <c t="n" r="C12" s="6">
        <v>38005906</v>
      </c>
    </row>
    <row r="13" spans="1:3">
      <c t="s" r="A13" s="4">
        <v>92</v>
      </c>
      <c t="n" r="B13" s="7">
        <v>24704193</v>
      </c>
      <c t="n" r="C13" s="7">
        <v>3144512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t="s" r="A1" s="1">
        <v>775</v>
      </c>
      <c t="s" r="B1" s="2">
        <v>1</v>
      </c>
    </row>
    <row r="2" spans="1:3">
      <c t="s" r="B2" s="2">
        <v>2</v>
      </c>
      <c t="s" r="C2" s="2">
        <v>30</v>
      </c>
    </row>
    <row r="3" spans="1:3">
      <c t="s" r="A3" s="3">
        <v>773</v>
      </c>
    </row>
    <row r="4" spans="1:3">
      <c t="s" r="A4" s="4">
        <v>776</v>
      </c>
      <c t="n" r="B4" s="7">
        <v>34358655</v>
      </c>
      <c t="n" r="C4" s="7">
        <v>67534917</v>
      </c>
    </row>
    <row r="5" spans="1:3">
      <c t="s" r="A5" s="4">
        <v>777</v>
      </c>
      <c t="n" r="B5" s="6">
        <v>689545</v>
      </c>
      <c t="n" r="C5" s="6">
        <v>-3094544</v>
      </c>
    </row>
    <row r="6" spans="1:3">
      <c t="s" r="A6" s="4">
        <v>778</v>
      </c>
      <c t="n" r="B6" s="6">
        <v>-17102600</v>
      </c>
      <c t="n" r="C6" s="6">
        <v>1125649</v>
      </c>
    </row>
    <row r="7" spans="1:3">
      <c t="s" r="A7" s="4">
        <v>157</v>
      </c>
      <c t="n" r="B7" s="6">
        <v>92982564</v>
      </c>
      <c t="n" r="C7" s="6">
        <v>26890321</v>
      </c>
    </row>
    <row r="8" spans="1:3">
      <c t="s" r="A8" s="4">
        <v>158</v>
      </c>
      <c t="n" r="B8" s="6">
        <v>102896486</v>
      </c>
      <c t="n" r="C8" s="6">
        <v>92982564</v>
      </c>
    </row>
    <row r="9" spans="1:3">
      <c t="s" r="A9" s="4">
        <v>719</v>
      </c>
    </row>
    <row r="10" spans="1:3">
      <c t="s" r="A10" s="3">
        <v>773</v>
      </c>
    </row>
    <row r="11" spans="1:3">
      <c t="s" r="A11" s="4">
        <v>776</v>
      </c>
      <c t="n" r="B11" s="6">
        <v>-138881</v>
      </c>
      <c t="n" r="C11" s="6">
        <v>188437</v>
      </c>
    </row>
    <row r="12" spans="1:3">
      <c t="s" r="A12" s="4">
        <v>777</v>
      </c>
      <c t="s" r="B12" s="4">
        <v>52</v>
      </c>
      <c t="s" r="C12" s="4">
        <v>52</v>
      </c>
    </row>
    <row r="13" spans="1:3">
      <c t="s" r="A13" s="4">
        <v>778</v>
      </c>
      <c t="s" r="B13" s="4">
        <v>52</v>
      </c>
      <c t="s" r="C13" s="4">
        <v>52</v>
      </c>
    </row>
    <row r="14" spans="1:3">
      <c t="s" r="A14" s="4">
        <v>157</v>
      </c>
      <c t="n" r="B14" s="6">
        <v>306376</v>
      </c>
      <c t="n" r="C14" s="6">
        <v>117939</v>
      </c>
    </row>
    <row r="15" spans="1:3">
      <c t="s" r="A15" s="4">
        <v>158</v>
      </c>
      <c t="n" r="B15" s="7">
        <v>167495</v>
      </c>
      <c t="n" r="C15" s="7">
        <v>3063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779</v>
      </c>
      <c t="s" r="B1" s="2">
        <v>1</v>
      </c>
    </row>
    <row r="2" spans="1:3">
      <c t="s" r="B2" s="2">
        <v>2</v>
      </c>
      <c t="s" r="C2" s="2">
        <v>30</v>
      </c>
    </row>
    <row r="3" spans="1:3">
      <c t="s" r="A3" s="3">
        <v>780</v>
      </c>
    </row>
    <row r="4" spans="1:3">
      <c t="s" r="A4" s="4">
        <v>71</v>
      </c>
      <c t="n" r="B4" s="8">
        <v>0.001</v>
      </c>
      <c t="n" r="C4" s="8">
        <v>0.001</v>
      </c>
    </row>
    <row r="5" spans="1:3">
      <c t="s" r="A5" s="4">
        <v>72</v>
      </c>
      <c t="n" r="B5" s="6">
        <v>115197165</v>
      </c>
      <c t="n" r="C5" s="6">
        <v>115197165</v>
      </c>
    </row>
    <row r="6" spans="1:3">
      <c t="s" r="A6" s="4">
        <v>73</v>
      </c>
      <c t="n" r="B6" s="6">
        <v>37648605</v>
      </c>
      <c t="n" r="C6" s="6">
        <v>35905198</v>
      </c>
    </row>
    <row r="7" spans="1:3">
      <c t="s" r="A7" s="4">
        <v>74</v>
      </c>
      <c t="n" r="B7" s="6">
        <v>37648605</v>
      </c>
      <c t="n" r="C7" s="6">
        <v>35905198</v>
      </c>
    </row>
    <row r="8" spans="1:3">
      <c t="s" r="A8" s="4">
        <v>719</v>
      </c>
    </row>
    <row r="9" spans="1:3">
      <c t="s" r="A9" s="3">
        <v>780</v>
      </c>
    </row>
    <row r="10" spans="1:3">
      <c t="s" r="A10" s="4">
        <v>71</v>
      </c>
      <c t="n" r="B10" s="8">
        <v>0.001</v>
      </c>
      <c t="n" r="C10" s="8">
        <v>0.001</v>
      </c>
    </row>
    <row r="11" spans="1:3">
      <c t="s" r="A11" s="4">
        <v>72</v>
      </c>
      <c t="n" r="B11" s="6">
        <v>115197165</v>
      </c>
      <c t="n" r="C11" s="6">
        <v>115197165</v>
      </c>
    </row>
    <row r="12" spans="1:3">
      <c t="s" r="A12" s="4">
        <v>73</v>
      </c>
      <c t="n" r="B12" s="6">
        <v>37648605</v>
      </c>
      <c t="n" r="C12" s="6">
        <v>35905198</v>
      </c>
    </row>
    <row r="13" spans="1:3">
      <c t="s" r="A13" s="4">
        <v>74</v>
      </c>
      <c t="n" r="B13" s="6">
        <v>37648605</v>
      </c>
      <c t="n" r="C13" s="6">
        <v>35905198</v>
      </c>
    </row>
    <row r="14" spans="1:3">
      <c t="s" r="A14" s="4">
        <v>781</v>
      </c>
      <c t="s" r="B14" s="4">
        <v>602</v>
      </c>
      <c t="s" r="C14" s="4">
        <v>6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36</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Inco</vt:lpstr>
      <vt:lpstr>Statements of Stockholders' Equ</vt:lpstr>
      <vt:lpstr>Consolidated Statements of Cash</vt:lpstr>
      <vt:lpstr>Organization and Description of</vt:lpstr>
      <vt:lpstr>Basis of Presentation and Summa</vt:lpstr>
      <vt:lpstr>Inventories</vt:lpstr>
      <vt:lpstr>Property, Plant and Equipment</vt:lpstr>
      <vt:lpstr>Intangible Assets</vt:lpstr>
      <vt:lpstr>Accrued Expenses and Other Paya</vt:lpstr>
      <vt:lpstr>Amount Due to Related Parties</vt:lpstr>
      <vt:lpstr>Loan Payables</vt:lpstr>
      <vt:lpstr>Convertible Notes Payable</vt:lpstr>
      <vt:lpstr>Taxes Payable</vt:lpstr>
      <vt:lpstr>Stockholders' Equity</vt:lpstr>
      <vt:lpstr>Stock Options</vt:lpstr>
      <vt:lpstr>Concentrations and Litigiation</vt:lpstr>
      <vt:lpstr>Segment Reporting</vt:lpstr>
      <vt:lpstr>Commitments and Contingencies</vt:lpstr>
      <vt:lpstr>Business Combinations</vt:lpstr>
      <vt:lpstr>Variable Interest Entities</vt:lpstr>
      <vt:lpstr>Restricted Net Assets</vt:lpstr>
      <vt:lpstr>Basis of Presentation and Sum25</vt:lpstr>
      <vt:lpstr>Basis of Presentation and Sum26</vt:lpstr>
      <vt:lpstr>Inventories (Tables)</vt:lpstr>
      <vt:lpstr>Property, Plant and Equipment (</vt:lpstr>
      <vt:lpstr>Intangible Assets (Tables)</vt:lpstr>
      <vt:lpstr>Accrued Expenses and Other Pa30</vt:lpstr>
      <vt:lpstr>Loan Payables (Tables)</vt:lpstr>
      <vt:lpstr>Taxes Payable (Tables)</vt:lpstr>
      <vt:lpstr>Stockholders' Equity (Tables)</vt:lpstr>
      <vt:lpstr>Stock Options (Tables)</vt:lpstr>
      <vt:lpstr>Segment Reporting (Tables)</vt:lpstr>
      <vt:lpstr>Commitments and Contingencies (</vt:lpstr>
      <vt:lpstr>Business Combinations (Tables)</vt:lpstr>
      <vt:lpstr>Variable Interest Entities (Tab</vt:lpstr>
      <vt:lpstr>Restricted Net Assets (Tables)</vt:lpstr>
      <vt:lpstr>Basis of Presentation and Sum40</vt:lpstr>
      <vt:lpstr>Basis of Presentation and Sum41</vt:lpstr>
      <vt:lpstr>Basis of Presentation and Sum42</vt:lpstr>
      <vt:lpstr>Basis of Presentation and Sum43</vt:lpstr>
      <vt:lpstr>Basis of Presentation and Sum44</vt:lpstr>
      <vt:lpstr>Basis of Presentation and Sum45</vt:lpstr>
      <vt:lpstr>Basis of Presentation and Sum46</vt:lpstr>
      <vt:lpstr>Inventories (Details)</vt:lpstr>
      <vt:lpstr>Property, Plant and Equipment48</vt:lpstr>
      <vt:lpstr>Intangible Assets (Details)</vt:lpstr>
      <vt:lpstr>Intangible Assets (Details 1)</vt:lpstr>
      <vt:lpstr>Intangible Assets (Details 2)</vt:lpstr>
      <vt:lpstr>Intangible Assets (Details 3)</vt:lpstr>
      <vt:lpstr>Intangible Assets (Details 4)</vt:lpstr>
      <vt:lpstr>Intangible Assets (Details 5)</vt:lpstr>
      <vt:lpstr>Intangible Assets (Details Text</vt:lpstr>
      <vt:lpstr>Accrued Expenses and Other Pa56</vt:lpstr>
      <vt:lpstr>Amount Due to Related Parties (</vt:lpstr>
      <vt:lpstr>Loan Payables (Details)</vt:lpstr>
      <vt:lpstr>Loan Payables (Details Textual)</vt:lpstr>
      <vt:lpstr>Convertible Notes Payable (Deta</vt:lpstr>
      <vt:lpstr>Taxes Payable (Details)</vt:lpstr>
      <vt:lpstr>Taxes Payable (Details 1)</vt:lpstr>
      <vt:lpstr>Taxes Payable (Details 2)</vt:lpstr>
      <vt:lpstr>Taxes Payable (Details 3)</vt:lpstr>
      <vt:lpstr>Taxes Payable (Details Textual)</vt:lpstr>
      <vt:lpstr>Stockholders' Equity (Details)</vt:lpstr>
      <vt:lpstr>Stockholders' Equity (Details T</vt:lpstr>
      <vt:lpstr>Stock Options (Details)</vt:lpstr>
      <vt:lpstr>Concentrations and Litigiation </vt:lpstr>
      <vt:lpstr>Segment Reporting (Details)</vt:lpstr>
      <vt:lpstr>Segment Reporting (Details Text</vt:lpstr>
      <vt:lpstr>Commitments and Contingencies72</vt:lpstr>
      <vt:lpstr>Commitments and Contingencies73</vt:lpstr>
      <vt:lpstr>Business Combinations (Details)</vt:lpstr>
      <vt:lpstr>Business Combinations (Details </vt:lpstr>
      <vt:lpstr>Variable Interest Entities (Det</vt:lpstr>
      <vt:lpstr>Restricted Net Assets (Details)</vt:lpstr>
      <vt:lpstr>Restricted Net Assets (Details </vt:lpstr>
      <vt:lpstr>Restricted Net Assets (Detail79</vt:lpstr>
      <vt:lpstr>Restricted Net Assets (Detail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7T11:30:32Z</dcterms:created>
  <dcterms:modified xmlns:dcterms="http://purl.org/dc/terms/" xmlns:xsi="http://www.w3.org/2001/XMLSchema-instance" xsi:type="dcterms:W3CDTF">2016-10-07T11:30:32Z</dcterms:modified>
  <dc:title xmlns:dc="http://purl.org/dc/elements/1.1/">Untitled</dc:title>
  <dc:description xmlns:dc="http://purl.org/dc/elements/1.1/"/>
  <dc:subject xmlns:dc="http://purl.org/dc/elements/1.1/"/>
  <cp:keywords/>
  <cp:category/>
</cp:coreProperties>
</file>